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Balance Sheets (Sound Concepts " sheetId="4" state="visible" r:id="rId4"/>
    <sheet xmlns:r="http://schemas.openxmlformats.org/officeDocument/2006/relationships" name="Balance Sheets (Sound Concept_2"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Statements of Operations (Sound" sheetId="8" state="visible" r:id="rId8"/>
    <sheet xmlns:r="http://schemas.openxmlformats.org/officeDocument/2006/relationships" name="Consolidated Statements of Chan" sheetId="9" state="visible" r:id="rId9"/>
    <sheet xmlns:r="http://schemas.openxmlformats.org/officeDocument/2006/relationships" name="Statements of Stockholders' Equ" sheetId="10" state="visible" r:id="rId10"/>
    <sheet xmlns:r="http://schemas.openxmlformats.org/officeDocument/2006/relationships" name="Consolidated Statements of Cash" sheetId="11" state="visible" r:id="rId11"/>
    <sheet xmlns:r="http://schemas.openxmlformats.org/officeDocument/2006/relationships" name="Statements of Cash Flows (Sound" sheetId="12" state="visible" r:id="rId12"/>
    <sheet xmlns:r="http://schemas.openxmlformats.org/officeDocument/2006/relationships" name="Description of Business" sheetId="13" state="visible" r:id="rId13"/>
    <sheet xmlns:r="http://schemas.openxmlformats.org/officeDocument/2006/relationships" name="Description of Business and Bas" sheetId="14" state="visible" r:id="rId14"/>
    <sheet xmlns:r="http://schemas.openxmlformats.org/officeDocument/2006/relationships" name="Summary of Significant Accounti" sheetId="15" state="visible" r:id="rId15"/>
    <sheet xmlns:r="http://schemas.openxmlformats.org/officeDocument/2006/relationships" name="Summary of Significant Accoun_2" sheetId="16" state="visible" r:id="rId16"/>
    <sheet xmlns:r="http://schemas.openxmlformats.org/officeDocument/2006/relationships" name="Property and Equipment" sheetId="17" state="visible" r:id="rId17"/>
    <sheet xmlns:r="http://schemas.openxmlformats.org/officeDocument/2006/relationships" name="Property and Equipment (Sound C" sheetId="18" state="visible" r:id="rId18"/>
    <sheet xmlns:r="http://schemas.openxmlformats.org/officeDocument/2006/relationships" name="Accounts Receivable (Sound Conc" sheetId="19" state="visible" r:id="rId19"/>
    <sheet xmlns:r="http://schemas.openxmlformats.org/officeDocument/2006/relationships" name="Notes Payable" sheetId="20" state="visible" r:id="rId20"/>
    <sheet xmlns:r="http://schemas.openxmlformats.org/officeDocument/2006/relationships" name="Notes Payable - Related Parties" sheetId="21" state="visible" r:id="rId21"/>
    <sheet xmlns:r="http://schemas.openxmlformats.org/officeDocument/2006/relationships" name="Convertible Notes Payable" sheetId="22" state="visible" r:id="rId22"/>
    <sheet xmlns:r="http://schemas.openxmlformats.org/officeDocument/2006/relationships" name="Convertible Series A Preferred " sheetId="23" state="visible" r:id="rId23"/>
    <sheet xmlns:r="http://schemas.openxmlformats.org/officeDocument/2006/relationships" name="Derivative Liability" sheetId="24" state="visible" r:id="rId24"/>
    <sheet xmlns:r="http://schemas.openxmlformats.org/officeDocument/2006/relationships" name="Common Stock" sheetId="25" state="visible" r:id="rId25"/>
    <sheet xmlns:r="http://schemas.openxmlformats.org/officeDocument/2006/relationships" name="Stock Options" sheetId="26" state="visible" r:id="rId26"/>
    <sheet xmlns:r="http://schemas.openxmlformats.org/officeDocument/2006/relationships" name="Stock Warrants" sheetId="27" state="visible" r:id="rId27"/>
    <sheet xmlns:r="http://schemas.openxmlformats.org/officeDocument/2006/relationships" name="Income Taxes" sheetId="28" state="visible" r:id="rId28"/>
    <sheet xmlns:r="http://schemas.openxmlformats.org/officeDocument/2006/relationships" name="Accrued Officers' Salary" sheetId="29" state="visible" r:id="rId29"/>
    <sheet xmlns:r="http://schemas.openxmlformats.org/officeDocument/2006/relationships" name="Commitments and Contingencies" sheetId="30" state="visible" r:id="rId30"/>
    <sheet xmlns:r="http://schemas.openxmlformats.org/officeDocument/2006/relationships" name="Debt (Sound Concepts Inc.)" sheetId="31" state="visible" r:id="rId31"/>
    <sheet xmlns:r="http://schemas.openxmlformats.org/officeDocument/2006/relationships" name="Commitments and Contingencies (" sheetId="32" state="visible" r:id="rId32"/>
    <sheet xmlns:r="http://schemas.openxmlformats.org/officeDocument/2006/relationships" name="Inventory (Sound Concepts Inc.)" sheetId="33" state="visible" r:id="rId33"/>
    <sheet xmlns:r="http://schemas.openxmlformats.org/officeDocument/2006/relationships" name="Related Party (Sound Concepts I" sheetId="34" state="visible" r:id="rId34"/>
    <sheet xmlns:r="http://schemas.openxmlformats.org/officeDocument/2006/relationships" name="Equity (Sound Concepts Inc.)" sheetId="35" state="visible" r:id="rId35"/>
    <sheet xmlns:r="http://schemas.openxmlformats.org/officeDocument/2006/relationships" name="Subsequent Events" sheetId="36" state="visible" r:id="rId36"/>
    <sheet xmlns:r="http://schemas.openxmlformats.org/officeDocument/2006/relationships" name="Subsequent Events (Sound Concep"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Property and Equipment (Tables)" sheetId="42" state="visible" r:id="rId42"/>
    <sheet xmlns:r="http://schemas.openxmlformats.org/officeDocument/2006/relationships" name="Notes Payable - Related Parti_2" sheetId="43" state="visible" r:id="rId43"/>
    <sheet xmlns:r="http://schemas.openxmlformats.org/officeDocument/2006/relationships" name="Convertible Notes Payable (Tabl" sheetId="44" state="visible" r:id="rId44"/>
    <sheet xmlns:r="http://schemas.openxmlformats.org/officeDocument/2006/relationships" name="Derivative Liability (Tables)" sheetId="45" state="visible" r:id="rId45"/>
    <sheet xmlns:r="http://schemas.openxmlformats.org/officeDocument/2006/relationships" name="Stock Options (Tables)" sheetId="46" state="visible" r:id="rId46"/>
    <sheet xmlns:r="http://schemas.openxmlformats.org/officeDocument/2006/relationships" name="Stock Warrants (Tables)" sheetId="47" state="visible" r:id="rId47"/>
    <sheet xmlns:r="http://schemas.openxmlformats.org/officeDocument/2006/relationships" name="Income Taxes (Tables)" sheetId="48" state="visible" r:id="rId48"/>
    <sheet xmlns:r="http://schemas.openxmlformats.org/officeDocument/2006/relationships" name="Accounts Receivable (Sound Co_2" sheetId="49" state="visible" r:id="rId49"/>
    <sheet xmlns:r="http://schemas.openxmlformats.org/officeDocument/2006/relationships" name="Inventory (Sound Concepts Inc_2" sheetId="50" state="visible" r:id="rId50"/>
    <sheet xmlns:r="http://schemas.openxmlformats.org/officeDocument/2006/relationships" name="Property and Equipment (Sound_2" sheetId="51" state="visible" r:id="rId51"/>
    <sheet xmlns:r="http://schemas.openxmlformats.org/officeDocument/2006/relationships" name="Commitments and Contingencies_2" sheetId="52" state="visible" r:id="rId52"/>
    <sheet xmlns:r="http://schemas.openxmlformats.org/officeDocument/2006/relationships" name="Description of Business (Detail"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Property and Equipment (Details" sheetId="61" state="visible" r:id="rId61"/>
    <sheet xmlns:r="http://schemas.openxmlformats.org/officeDocument/2006/relationships" name="Property and Equipment - Schedu" sheetId="62" state="visible" r:id="rId62"/>
    <sheet xmlns:r="http://schemas.openxmlformats.org/officeDocument/2006/relationships" name="Notes Payable (Details Narrativ" sheetId="63" state="visible" r:id="rId63"/>
    <sheet xmlns:r="http://schemas.openxmlformats.org/officeDocument/2006/relationships" name="Notes Payable - Related Parti_3" sheetId="64" state="visible" r:id="rId64"/>
    <sheet xmlns:r="http://schemas.openxmlformats.org/officeDocument/2006/relationships" name="Notes Payable - Related Parti_4" sheetId="65" state="visible" r:id="rId65"/>
    <sheet xmlns:r="http://schemas.openxmlformats.org/officeDocument/2006/relationships" name="Notes Payable - Related Parti_5" sheetId="66" state="visible" r:id="rId66"/>
    <sheet xmlns:r="http://schemas.openxmlformats.org/officeDocument/2006/relationships" name="Convertible Notes Payable - Sch" sheetId="67" state="visible" r:id="rId67"/>
    <sheet xmlns:r="http://schemas.openxmlformats.org/officeDocument/2006/relationships" name="Convertible Notes Payable - S_2" sheetId="68" state="visible" r:id="rId68"/>
    <sheet xmlns:r="http://schemas.openxmlformats.org/officeDocument/2006/relationships" name="Convertible Series A Preferre_2" sheetId="69" state="visible" r:id="rId69"/>
    <sheet xmlns:r="http://schemas.openxmlformats.org/officeDocument/2006/relationships" name="Derivative Liability (Details N" sheetId="70" state="visible" r:id="rId70"/>
    <sheet xmlns:r="http://schemas.openxmlformats.org/officeDocument/2006/relationships" name="Derivative Liability - Schedule" sheetId="71" state="visible" r:id="rId71"/>
    <sheet xmlns:r="http://schemas.openxmlformats.org/officeDocument/2006/relationships" name="Derivative Liability - Schedu_2" sheetId="72" state="visible" r:id="rId72"/>
    <sheet xmlns:r="http://schemas.openxmlformats.org/officeDocument/2006/relationships" name="Common Stock (Details Narrative" sheetId="73" state="visible" r:id="rId73"/>
    <sheet xmlns:r="http://schemas.openxmlformats.org/officeDocument/2006/relationships" name="Stock Options (Details Narrativ" sheetId="74" state="visible" r:id="rId74"/>
    <sheet xmlns:r="http://schemas.openxmlformats.org/officeDocument/2006/relationships" name="Stock Options - Schedule of Sto" sheetId="75" state="visible" r:id="rId75"/>
    <sheet xmlns:r="http://schemas.openxmlformats.org/officeDocument/2006/relationships" name="Stock Options - Schedule of Fai" sheetId="76" state="visible" r:id="rId76"/>
    <sheet xmlns:r="http://schemas.openxmlformats.org/officeDocument/2006/relationships" name="Stock Warrants (Details Narrati" sheetId="77" state="visible" r:id="rId77"/>
    <sheet xmlns:r="http://schemas.openxmlformats.org/officeDocument/2006/relationships" name="Stock Warrants - Schedule of Wa" sheetId="78" state="visible" r:id="rId78"/>
    <sheet xmlns:r="http://schemas.openxmlformats.org/officeDocument/2006/relationships" name="Income Taxes (Details Narrative" sheetId="79" state="visible" r:id="rId79"/>
    <sheet xmlns:r="http://schemas.openxmlformats.org/officeDocument/2006/relationships" name="Income Taxes - Schedule of Comp" sheetId="80" state="visible" r:id="rId80"/>
    <sheet xmlns:r="http://schemas.openxmlformats.org/officeDocument/2006/relationships" name="Income Taxes - Schedule of Prov" sheetId="81" state="visible" r:id="rId81"/>
    <sheet xmlns:r="http://schemas.openxmlformats.org/officeDocument/2006/relationships" name="Accounts Receivable (Details Na" sheetId="82" state="visible" r:id="rId82"/>
    <sheet xmlns:r="http://schemas.openxmlformats.org/officeDocument/2006/relationships" name="Accounts Receivable - Schedule " sheetId="83" state="visible" r:id="rId83"/>
    <sheet xmlns:r="http://schemas.openxmlformats.org/officeDocument/2006/relationships" name="Inventory - Schedule of Invento" sheetId="84" state="visible" r:id="rId84"/>
    <sheet xmlns:r="http://schemas.openxmlformats.org/officeDocument/2006/relationships" name="Property and Equipment (Detai_2" sheetId="85" state="visible" r:id="rId85"/>
    <sheet xmlns:r="http://schemas.openxmlformats.org/officeDocument/2006/relationships" name="Property and Equipment - Sche_2" sheetId="86" state="visible" r:id="rId86"/>
    <sheet xmlns:r="http://schemas.openxmlformats.org/officeDocument/2006/relationships" name="Debt (Details Narrative) (Sound" sheetId="87" state="visible" r:id="rId87"/>
    <sheet xmlns:r="http://schemas.openxmlformats.org/officeDocument/2006/relationships" name="Accrued Officers' Salary (Detai"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Commitments and Contingencies -" sheetId="91" state="visible" r:id="rId91"/>
    <sheet xmlns:r="http://schemas.openxmlformats.org/officeDocument/2006/relationships" name="Related Party (Details Narrativ" sheetId="92" state="visible" r:id="rId92"/>
    <sheet xmlns:r="http://schemas.openxmlformats.org/officeDocument/2006/relationships" name="Equity (Details Narrative) (Sou" sheetId="93" state="visible" r:id="rId93"/>
    <sheet xmlns:r="http://schemas.openxmlformats.org/officeDocument/2006/relationships" name="Subsequent Events (Details Narr" sheetId="94" state="visible" r:id="rId94"/>
    <sheet xmlns:r="http://schemas.openxmlformats.org/officeDocument/2006/relationships" name="Subsequent Events (Details Na_2" sheetId="95" state="visible" r:id="rId95"/>
  </sheets>
  <definedNames/>
  <calcPr calcId="124519" fullCalcOnLoad="1"/>
</workbook>
</file>

<file path=xl/sharedStrings.xml><?xml version="1.0" encoding="utf-8"?>
<sst xmlns="http://schemas.openxmlformats.org/spreadsheetml/2006/main" uniqueCount="1062">
  <si>
    <t>Document and Entity Information</t>
  </si>
  <si>
    <t>12 Months Ended</t>
  </si>
  <si>
    <t>Dec. 31, 2018</t>
  </si>
  <si>
    <t>Document And Entity Information</t>
  </si>
  <si>
    <t>Entity Registrant Name</t>
  </si>
  <si>
    <t>Verb Technology Company, Inc.</t>
  </si>
  <si>
    <t>Entity Central Index Key</t>
  </si>
  <si>
    <t>0001566610</t>
  </si>
  <si>
    <t>Document Type</t>
  </si>
  <si>
    <t>S-1/A</t>
  </si>
  <si>
    <t>Document Period End Date</t>
  </si>
  <si>
    <t>Dec. 31,
		2018</t>
  </si>
  <si>
    <t>Amendment Flag</t>
  </si>
  <si>
    <t>true</t>
  </si>
  <si>
    <t>Amendment Description</t>
  </si>
  <si>
    <t>Pre-Effective Amendment No. 8</t>
  </si>
  <si>
    <t>Entity Filer Category</t>
  </si>
  <si>
    <t>Non-accelerated Filer</t>
  </si>
  <si>
    <t>Entity Small Business</t>
  </si>
  <si>
    <t>Entity Emerging Growth Company</t>
  </si>
  <si>
    <t>false</t>
  </si>
  <si>
    <t>Entity Ex Transition Period</t>
  </si>
  <si>
    <t>Consolidated Balance Sheets - USD ($)</t>
  </si>
  <si>
    <t>Dec. 31, 2017</t>
  </si>
  <si>
    <t>Current assets:</t>
  </si>
  <si>
    <t>Cash</t>
  </si>
  <si>
    <t>Prepaid expenses</t>
  </si>
  <si>
    <t>Accounts receivable</t>
  </si>
  <si>
    <t xml:space="preserve"> </t>
  </si>
  <si>
    <t>Total current assets</t>
  </si>
  <si>
    <t>Deferred offering costs</t>
  </si>
  <si>
    <t>Property and equipment, net</t>
  </si>
  <si>
    <t>Other assets</t>
  </si>
  <si>
    <t>Total assets</t>
  </si>
  <si>
    <t>Current liabilities:</t>
  </si>
  <si>
    <t>Accounts payable and accrued expenses</t>
  </si>
  <si>
    <t>Accrued officers' salary</t>
  </si>
  <si>
    <t>Accrued interest (including $41,000 and $99,000 payable to related parties)</t>
  </si>
  <si>
    <t>Note payable</t>
  </si>
  <si>
    <t>Notes payable - related parties</t>
  </si>
  <si>
    <t>Convertible notes payable, net of discount of $1,082,000 and $675,000, respectively</t>
  </si>
  <si>
    <t>Derivative liability</t>
  </si>
  <si>
    <t>Total current liabilities</t>
  </si>
  <si>
    <t>Long-term liabilities:</t>
  </si>
  <si>
    <t>Total long-term liabilities</t>
  </si>
  <si>
    <t>Total liabilities</t>
  </si>
  <si>
    <t>Stockholders' deficit</t>
  </si>
  <si>
    <t>Preferred stock, $0.0001 par value, 15,000,000 shares authorized, none issued or outstanding</t>
  </si>
  <si>
    <t>Common stock, $0.0001 par value, 200,000,000 shares authorized, 12,055,491 and 7,941,234 shares issued and outstanding as of December 31, 2018 and 2017</t>
  </si>
  <si>
    <t>Additional paid-in capital</t>
  </si>
  <si>
    <t>Accumulated deficit</t>
  </si>
  <si>
    <t>Total stockholders' deficit</t>
  </si>
  <si>
    <t>Total liabilities and stockholders' deficit</t>
  </si>
  <si>
    <t>Consolidated Balance Sheets (Parenthetical) - USD ($)</t>
  </si>
  <si>
    <t>Statement of Financial Position [Abstract]</t>
  </si>
  <si>
    <t>Accrued interest, related parties</t>
  </si>
  <si>
    <t>Convertible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Balance Sheets (Sound Concepts Inc.) - USD ($)</t>
  </si>
  <si>
    <t>Cash and cash equivalents</t>
  </si>
  <si>
    <t>Accounts receivable, net</t>
  </si>
  <si>
    <t>TOTAL ASSETS</t>
  </si>
  <si>
    <t>TOTAL LIABILITIES</t>
  </si>
  <si>
    <t>Stockholders' Equity (Deficit):</t>
  </si>
  <si>
    <t>Common stock, $.001 par value; 129,000 shares authorized; 122,000 shares issued and outstanding</t>
  </si>
  <si>
    <t>Retained earnings (accumulated deficit)</t>
  </si>
  <si>
    <t>TOTAL STOCKHOLDERS' EQUITY (DEFICIT)</t>
  </si>
  <si>
    <t>TOTAL LIABILITIES AND STOCKHOLDERS' EQUITY (DEFICIT)</t>
  </si>
  <si>
    <t>Sound Concepts, Inc. [Member]</t>
  </si>
  <si>
    <t>Inventory, net</t>
  </si>
  <si>
    <t>Advances to related party</t>
  </si>
  <si>
    <t>Accounts payable</t>
  </si>
  <si>
    <t>Accrued expenses, payroll and other current liabilities</t>
  </si>
  <si>
    <t>Customer deposits</t>
  </si>
  <si>
    <t>Deferred revenue</t>
  </si>
  <si>
    <t>Credit line payable</t>
  </si>
  <si>
    <t>Commitments and contingencies</t>
  </si>
  <si>
    <t>Treasury stock</t>
  </si>
  <si>
    <t>Balance Sheets (Sound Concepts Inc.) (Parenthetical) - $ / shares</t>
  </si>
  <si>
    <t>Consolidated Statements of Operations - USD ($)</t>
  </si>
  <si>
    <t>Income Statement [Abstract]</t>
  </si>
  <si>
    <t>Net Sales</t>
  </si>
  <si>
    <t>Operating Expenses:</t>
  </si>
  <si>
    <t>Cost of revenue</t>
  </si>
  <si>
    <t>Research and development</t>
  </si>
  <si>
    <t>General and administrative</t>
  </si>
  <si>
    <t>Total operating expenses</t>
  </si>
  <si>
    <t>Loss from operations</t>
  </si>
  <si>
    <t>Other income (expense)</t>
  </si>
  <si>
    <t>Other Income / (Expense)</t>
  </si>
  <si>
    <t>Financing costs</t>
  </si>
  <si>
    <t>Interest expense - amortization of debt discount</t>
  </si>
  <si>
    <t>Change in fair value of derivative liability</t>
  </si>
  <si>
    <t>Debt extinguishment, net</t>
  </si>
  <si>
    <t>Interest expense (including $211,000 and $236,000 to related parties)</t>
  </si>
  <si>
    <t>Total other expense</t>
  </si>
  <si>
    <t>Loss before income tax provision</t>
  </si>
  <si>
    <t>Income tax provision</t>
  </si>
  <si>
    <t>Net Loss</t>
  </si>
  <si>
    <t>Loss per share - basic and diluted</t>
  </si>
  <si>
    <t>Weighted average number of common shares outstanding - basic and diluted</t>
  </si>
  <si>
    <t>Consolidated Statements of Operations (Parenthetical) - USD ($)</t>
  </si>
  <si>
    <t>Interest expense, related parties</t>
  </si>
  <si>
    <t>Statements of Operations (Sound Concepts Inc.) - USD ($)</t>
  </si>
  <si>
    <t>Revenue, net</t>
  </si>
  <si>
    <t>Operating expenses:</t>
  </si>
  <si>
    <t>Net income (loss)</t>
  </si>
  <si>
    <t>Gross margin</t>
  </si>
  <si>
    <t>Income (loss) from operations</t>
  </si>
  <si>
    <t>Consolidated Statements of Changes in Stockholders' Deficit - USD ($)</t>
  </si>
  <si>
    <t>Common Stock [Member]</t>
  </si>
  <si>
    <t>Additional Paid-in Capital [Member]</t>
  </si>
  <si>
    <t>Common Stock Issuable [Member]</t>
  </si>
  <si>
    <t>Accumulated Deficit [Member]</t>
  </si>
  <si>
    <t>Total</t>
  </si>
  <si>
    <t>Balance at Dec. 31, 2016</t>
  </si>
  <si>
    <t>Balance, shares at Dec. 31, 2016</t>
  </si>
  <si>
    <t>Fair value vested options and warrants</t>
  </si>
  <si>
    <t>Proceeds from sale of common stock</t>
  </si>
  <si>
    <t>Proceeds from sale of common stock, shares</t>
  </si>
  <si>
    <t>Fair value of common shares issued for services</t>
  </si>
  <si>
    <t>Fair value of common shares issued for services, shares</t>
  </si>
  <si>
    <t>Fair value of common stock issued upon conversion Preferred Series A</t>
  </si>
  <si>
    <t>Fair value of common stock issued upon conversion Preferred Series A, shares</t>
  </si>
  <si>
    <t>Fair value of common stock issued upon conversion of debt</t>
  </si>
  <si>
    <t>Fair value of common stock issued upon conversion of debt, shares</t>
  </si>
  <si>
    <t>Common shares issued upon exercise of put option</t>
  </si>
  <si>
    <t>Common shares issued upon exercise of put option, shares</t>
  </si>
  <si>
    <t>Fair value of shares of common stock issued to settle accounts payable</t>
  </si>
  <si>
    <t>Fair value of shares of common stock issued to settle accounts payable, shares</t>
  </si>
  <si>
    <t>Fair value of common shares, warrants and beneficial conversion feature of issued notes</t>
  </si>
  <si>
    <t>Fair value of common shares, warrants and beneficial conversion feature of issued notes, shares</t>
  </si>
  <si>
    <t>Fair value of warrants issued to extinguish debt and accounts payable</t>
  </si>
  <si>
    <t>Common shares issued upon exercise of options, shares</t>
  </si>
  <si>
    <t>Net loss</t>
  </si>
  <si>
    <t>Balance at Dec. 31, 2017</t>
  </si>
  <si>
    <t>Balance, shares at Dec. 31, 2017</t>
  </si>
  <si>
    <t>Common shares issued upon exercise of warrants</t>
  </si>
  <si>
    <t>Common shares issued upon exercise of warrants, shares</t>
  </si>
  <si>
    <t>Common shares issued upon exercise of options</t>
  </si>
  <si>
    <t>Fair Value of warrants issued for debt extension</t>
  </si>
  <si>
    <t>Fair value of common stock upon issuance of convertible debt</t>
  </si>
  <si>
    <t>Fair value of common stock upon issuance of convertible debt, shares</t>
  </si>
  <si>
    <t>Fair value of common stock issued upon conversion of accrued officer's salary</t>
  </si>
  <si>
    <t>Fair value of common stock issued upon conversion of accrued officer's salary, shares</t>
  </si>
  <si>
    <t>Fair value of vested stock options</t>
  </si>
  <si>
    <t>Stock repurchase</t>
  </si>
  <si>
    <t>Stock repurchase, shares</t>
  </si>
  <si>
    <t>Balance at Dec. 31, 2018</t>
  </si>
  <si>
    <t>Balance, shares at Dec. 31, 2018</t>
  </si>
  <si>
    <t>Statements of Stockholders' Equity (Deficit) (Sound Concepts Inc.) - Sound Concepts, Inc. [Member] - USD ($)</t>
  </si>
  <si>
    <t>Treasury Stock [Member]</t>
  </si>
  <si>
    <t>Total [Member]</t>
  </si>
  <si>
    <t>Consolidated Statements of Cash Flows - USD ($)</t>
  </si>
  <si>
    <t>Operating Activities:</t>
  </si>
  <si>
    <t>Adjustments to reconcile net loss to net cash used in operating activities:</t>
  </si>
  <si>
    <t>Fair value of common shares issued for services and vested stock options</t>
  </si>
  <si>
    <t>Amortization of debt discount</t>
  </si>
  <si>
    <t>Debt extinguishment costs, net</t>
  </si>
  <si>
    <t>Depreciation and amortization</t>
  </si>
  <si>
    <t>Conversion of Series A</t>
  </si>
  <si>
    <t>Effect of changes in assets and liabilities:</t>
  </si>
  <si>
    <t>Accounts payable, accrued expenses, and accrued interest</t>
  </si>
  <si>
    <t>Net cash used in operating activities</t>
  </si>
  <si>
    <t>Financing Activities:</t>
  </si>
  <si>
    <t>Proceeds from convertible note payable</t>
  </si>
  <si>
    <t>Proceeds from exercise of put option</t>
  </si>
  <si>
    <t>Proceeds from option exercise</t>
  </si>
  <si>
    <t>Proceeds from warrant exercise</t>
  </si>
  <si>
    <t>Proceeds from series A preferred stock</t>
  </si>
  <si>
    <t>Payment of convertible notes payable</t>
  </si>
  <si>
    <t>Repurchase common stock</t>
  </si>
  <si>
    <t>Redemption of series A preferred stock</t>
  </si>
  <si>
    <t>Net cash provided by financing activities</t>
  </si>
  <si>
    <t>Net change in cash</t>
  </si>
  <si>
    <t>Cash - beginning of period</t>
  </si>
  <si>
    <t>Cash - end of period</t>
  </si>
  <si>
    <t>Supplemental disclosures of cash flow information:</t>
  </si>
  <si>
    <t>Cash paid for interest</t>
  </si>
  <si>
    <t>Cash paid for income taxes</t>
  </si>
  <si>
    <t>Supplemental disclosure of non-cash investing and financing activities:</t>
  </si>
  <si>
    <t>Conversion of note payable and accrued interest to common stock</t>
  </si>
  <si>
    <t>Common stock issued to settle accrued officers salary</t>
  </si>
  <si>
    <t>Fair value of derivative liability from issuance of convertible debt, inducement shares and warrant features</t>
  </si>
  <si>
    <t>Fair value of warrants issued and beneficial conversion feature to extinguish debt</t>
  </si>
  <si>
    <t>Fair value of common shares, warrants and beneficial conversion feature of issued convertible note</t>
  </si>
  <si>
    <t>Common stock issued to settle accounts payable</t>
  </si>
  <si>
    <t>Conversion of series A preferred stock</t>
  </si>
  <si>
    <t>Statements of Cash Flows (Sound Concepts, Inc.) - USD ($)</t>
  </si>
  <si>
    <t>CASH FLOWS FROM OPERATING ACTIVITIES:</t>
  </si>
  <si>
    <t>Adjustments to reconcile net income (loss) to net cash provided by (used) in operating activities:</t>
  </si>
  <si>
    <t>Depreciation of property and equipment</t>
  </si>
  <si>
    <t>Changes in operating assets and liabilities:</t>
  </si>
  <si>
    <t>Net cash provided by (used in) operating activities</t>
  </si>
  <si>
    <t>CASH FLOWS FROM FINANCING ACTIVITIES:</t>
  </si>
  <si>
    <t>Net cash provided by (used in) financing activities</t>
  </si>
  <si>
    <t>NET (DECREASE)/INCREASE IN CASH</t>
  </si>
  <si>
    <t>SUPPLEMENTAL DISCLOSURE OF CASH FLOW INFORMATION:</t>
  </si>
  <si>
    <t>Allowance for doubtful accounts</t>
  </si>
  <si>
    <t>Inventory reserve</t>
  </si>
  <si>
    <t>Gain from disposal of property and equipment</t>
  </si>
  <si>
    <t>Amortization</t>
  </si>
  <si>
    <t>Inventory</t>
  </si>
  <si>
    <t>Accrued liabilities and payroll</t>
  </si>
  <si>
    <t>CASH FLOWS FROM INVESTING ACTIVITIES:</t>
  </si>
  <si>
    <t>Purchase of property and equipment</t>
  </si>
  <si>
    <t>Net cash used in investing activities</t>
  </si>
  <si>
    <t>Notes payable</t>
  </si>
  <si>
    <t>Supplemental non-cash investing and financing activities:</t>
  </si>
  <si>
    <t>Note payable incurred on acquisition of vehicle</t>
  </si>
  <si>
    <t>Description of Business</t>
  </si>
  <si>
    <t>Accounting Policies [Abstract]</t>
  </si>
  <si>
    <t>1. DESCRIPTION OF BUSINESS Organization Cutaia Media Group,
LLC (“CMG”) was a limited liability company formed on December 12, 2012 under the laws of the State of Nevada. On May
19, 2014, bBooth, Inc. was incorporated under the laws of the State of Nevada. On May 19, 2014, CMG was merged into bBooth, Inc.
and bBooth, Inc. changed its name to bBooth (USA), Inc. The operations of CMG and bBooth (USA), Inc. became known as “bBoothUSA”. On October 16,
2014, bBoothUSA completed a Share Exchange Agreement with Global System Designs, Inc. (“GSD”) which was accounted for
as a reverse merger transaction. In connection with the closing of the Share Exchange Agreement, GSD management was replaced by
bBoothUSA management, and GSD changed its name to bBooth, Inc. Effective April
21, 2017, we changed our corporate name from bBooth, Inc. to nFüsz, Inc. The name change was effected through a parent/subsidiary
short-form merger of nFüsz, Inc., our wholly-owned Nevada subsidiary, formed solely for the purpose of the name change, with
and into us. We were the surviving entity. To effectuate the merger, we filed Articles of Merger with the Secretary of State of
the State of Nevada on April 4, 2017 and a Certificate of Correction with the Secretary of State of the State of Nevada on April
17, 2017. The merger became effective on April 21, 2017. Our board of directors approved the merger, which resulted in the name
change on that date. In accordance with Section 92A.180 of the Nevada Revised Statutes, stockholder approval of the merger was
not required. Effective February
1, 2019, we changed our corporate name from nFüsz, Inc. to Verb Technology Company, Inc. The name change was effected through
a parent/subsidiary short-form merger of Verb Technology Company, Inc., our wholly-owned Nevada subsidiary, formed solely for the
purpose of the name change, with and into us. We were the surviving entity. To effectuate the name-change merger, we filed Articles
of Merger with the Secretary of State of the State of Nevada on January 31, 2019. The name-change merger became effective on February
1, 2019. Our board of directors approved the name-change merger, which resulted in the name change on that date. In accordance
with Section 92A.180 of the Nevada Revised Statutes, stockholder approval of the name-merger was not required. On February 1,
2019, we implemented a 1-for-15 reverse stock split (the “Reverse Stock Split”) of our Common Stock. The Reverse Stock
Split became effective upon commencement of trading of our common stock, par value $0.0001 per share (the “Common Stock”)
on February 4, 2019. As a result of the Reverse Stock Split, every fifteen (15) shares of our pre-Reverse Stock Split Common Stock
were combined and reclassified into one share of our Common Stock. The number of shares of Common Stock subject to outstanding
options, warrants, and convertible securities were also reduced by a factor of fifteen as of February 1, 2019. All historical share
and per share amounts reflected throughout our consolidated financial statements and other financial information in this prospectus
have been adjusted to reflect the Reverse Stock Split as if the split occurred as of the earliest period presented. The par value
per share of our Common Stock was not affected by the Reverse Stock Split. Nature of Business We are an applications
services provider, marketing cloud-based business software products under the brand name “Tagg” on a subscription basis.
Our flagship product, TaggCRM, is a Customer Relationship Management (“CRM”) application that is distinguishable from
other CRM programs because it utilizes interactive video as the primary means of communication between sales and marketing professionals
and their clients or prospects. TaggCRM allows our users to create, distribute, and post interactive videos that contain on-screen
clickable “Taggs,” which are interactive icons, buttons, and other on-screen elements, that, when clicked, allow their
prospects and customers to respond to our users’ calls to action in real-time, in the video, while the video is playing,
without leaving or stopping the video. For example, our technology allows a customer or a prospective customer the ability to click
on a product they see featured in a video and buy it, or to click on a calendar icon in the video to make an appointment with a
salesperson, among many other features and functionality. Tagg videos can be distributed via email or text messaging and can be
posted on social media. Our users report increased sales conversion rates compared to traditional, non-interactive video. We developed the
proprietary, patent-pending interactive video technology that serves as the basis for all of our cloud-based, Software-as-a-Service
(“SaaS”) Tagg applications. Our Tagg applications are accessible on all mobile and desktop devices and no software
download is required to view the Tagg interactive videos. The Tagg applications also provide detailed analytics in the application
dashboard that reflect when the videos were viewed, by whom, how many times, for how long, and what interactive Taggs were clicked-on
in the video, among other things, all of which assist our users in focusing their sales and marketing efforts by identifying which
clients or prospects have interest in the subject matter of the video. TaggCRM users receive a text message immediately notifying
them that a customer or prospect received their video and additional text messages notifying them when that customer or prospect
watched the video and shared the video so they can follow-up in real-time. Our Tagg application platform can accommodate any size
sales or marketing campaign, and it is enterprise-class scalable to meet the needs of today’s global organizations. Our TaggMED application
is designed for physicians and other healthcare providers to create more efficient and effective interactive communications with
patients. Patients are able to avoid unnecessary and inconvenient visits to their physicians’ or other healthcare providers’
offices by viewing and responding to interactive videos through in-video, on-screen clicks that are designed to assess the patient’s
need for an office visit. If the patient’s responses to the interactive video indicate that an office visit is either necessary
or desirable, the patient can schedule the office visit right through the video in real time. Patients can also download and print
prescriptions, care instructions, and other physician distributed documents right from and through the video. TaggMED is offered
on a subscription basis. Our TaggEDU application
is designed for teachers and school administrators for more effective communications with students, parents, and faculty. TaggEDU
allows teachers to deliver interactive video lessons to students that are both more engaging and more effective. TaggEDU allows
teachers to communicate with students through their mobile devices and computers to deliver lessons and tests/quizzes on the screen
and in the Tagg video. The analytics capabilities of TaggEDU available on the application dashboard of the teacher or school administrator
allow them to track which students watched the lesson, when, for how long, how many times, and track and report on test/quiz results.
TaggEDU is offered on a subscription basis. Our TaggLIVE application
is also part of our proprietary interactive Tagg video applications portfolio. TaggLIVE is a Facebook application that works in
conjunction with Facebook Live, allowing users of Facebook Live to place clickable Taggs on the screen of everyone watching their
Facebook Live broadcasts in real time. Viewers can click the on-screen Taggs to purchase products and services placed there and
offered by the person utilizing our TaggLIVE Facebook application. TaggLIVE is scheduled for release in the second quarter
of 2019.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8, the Company incurred a net loss of $12,127,000, used cash in operations of
$4,157,000 and had a stockholders’ deficit of $5,055,000 as of December 31, 2018.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t>
  </si>
  <si>
    <t>Description of Business and Basis of Presentation (Sound Concepts Inc.)</t>
  </si>
  <si>
    <t>Description of Business and Basis of Presentation</t>
  </si>
  <si>
    <t>Note 1. Description of Business and
Basis of Presentation Nature of Business Sound Concepts, Inc. (the “Company”) provides
digital marketing and sales support services, including a video-based sales application, to the direct sales industry. Currently,
we service approximately 80 clients in the network marketing and affiliate marketing sector, which include Isagenix, Vasayo, Nu
Skin, Nerium, Forever Living, Seacret, among many others. Our sales application, offered as a SaaS application, is known as Brightools
and is designed specifically to meet the needs of direct sales representatives. Brightools provides recruiting tools, sales representative
training, and education tools, as well as instant notification capabilities to notify users when a prospect has engaged in shared
content. Brightools also tracks customer purchases and allows corporate to monitor field activity to track the effectiveness of
campaigns as well as compliance. Brightools is currently in use in over 58 different countries and has more than 519,000 current
users. Sound Concepts was founded in year
1979 and has been a privately held company. Its headquarters is in American Fork, Utah, with 85 employees as of December 31, 2018.</t>
  </si>
  <si>
    <t>Summary of Significant Accounting Policies</t>
  </si>
  <si>
    <t>2. SUMMARY OF SIGNIFICANT ACCOUNTING POLICIES Principles of Consolidation The consolidated
financial statements include the accounts of Verb Technology Company, Inc. (formerly nFüsz, Inc. and, before that, bBooth,
Inc.).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s and expenses during the reported periods. Significant estimates include assumptions made in
analysis of impairment of long term assets, realization of deferred tax assets, determining fair value of derivative liabilities,
and value of equity instruments issued for services. Amounts could materially change in the future. Revenue Recognition We generate substantially
all of our revenue from subscription services, which are comprised of subscription fees from customer accounts. Subscription service
arrangements are generally non-cancelable and do not provide for refunds to customers in the event of cancellations or any other
right of return. We record revenue net of sales or excise taxes. On January 1, 2018,
the Company adopted Accounting Standards Codification (“ASC”) 606, Revenue from Contracts with Customers.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implementation
of ASC 606 had no impact on the prior period financial statements and no cumulative effect adjustment was recognized. Property and Equipment Property and equipment
are recorded at historical cost and depreciated on a straight-line basis over their estimated useful lives of approximately five
years once the individual assets are placed in service.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18 and 2017. Income Taxes The Company accounts
for income taxes under the Financial Accounting Standards Board’s (“FASB”)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8, and 2017, the Company has not established a liability for uncertain
tax positions. Deferred Offering Costs Deferred offering
costs consist principally of legal, accounting, and underwriters’ fees incurred related to the contemplated underwritten
public offering of the Company’s Common Stock. These deferred offering costs will be charged against the gross proceeds received
or will be charged to expense if the offering is not completed.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ed to fair value of derivatives. Share Based Payment The Company issues
stock options, Common Stock, and equity interests as share-based compensation to employees and non-employees. The Company accounts
for its share-based compensation to employees in accordance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The Company values
stock compensation based on the market price on the measurement date. As described above, for employees this is the date of grant,
and for non-employees, this is the date of performance completion. The Company values
stock options using the Black-Scholes option pricing model. Assumptions used in the Black-Scholes model to value options issued
during the years ended December 31, 2018 and 2017 are as follows:
Year Ended Year Ended
December 31, 2018 December 31, 2017
Expected life in years 5.0 2.5 to 5.0
Stock price volatility 184.45% -190.22 % 84.36% - 173.92 %
Risk free interest rate 2.25% - 3.00 % 1.22% - 2.23 %
Expected dividends 0 % 0 %
Forfeiture rate 18 % 21 % The risk-free interest
rate was based on rates established by the Federal Reserve Bank. The Company uses the historical volatility of its Common Stock
to estimate the future volatility for its Common Stock. The expected dividend yield was based on the fact that the Company has
not customarily paid dividends in the past and does not expect to pay dividends in the future. Research and Development Costs Research and development
costs consist of expenditures for the research and development of new products and technology. These costs are primarily expenses
to vendors contracted to perform research projects and develop technology for the Company’s cloud-based, Tagg interactive
video CRM SaaS platform.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December 31, 2018, and 2017, the Company had total outstanding options of 2,478,974 and 1,456,064, respectively, and warrants
of 940,412 and 1,895,761, respectively, which were excluded from the computation of net loss per share because they are anti-dilutive. 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under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Concentrations During the year
ended December 31, 2018, the Company had a single vendor that accounted for 5% of all purchases, and 20.7% of all purchases in
the same period in the prior year. Recent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Sound Concepts Inc.)</t>
  </si>
  <si>
    <t>Note 2. Summary of Significant Accounting
Policies Use of Estimates The Company’s financial statements
are prepared in conformity with GAAP, which requires management to make estimates and assumptions that affect the amounts reported
and disclosed in the financial statements and the accompanying notes. Actual results could differ materially from these estimates.
The accounting estimates and assumptions that require management’s most significant, difficult, and subjective judgment include
the collectability of accounts receivable, inventory obsolescence, assessment of useful lives and recoverability of long-lived
assets, and accruals for potential liabilities, among others. Actual results experienced by the Company may differ from management’s
estimates. Cash and Cash Equivalents The Company considers all highly liquid
investments purchased with an original maturity of three months or less at the date of purchase to be cash equivalents. Cash and
cash equivalents are maintained with various financial institutions.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of up to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the years ended December 31, 2018 and 2017:
Year Ended Year Ended
December 31, 2018 December 31, 2017
Sound Concept’s largest customers are presented below as a percentage of Sound Concept’s aggregate:
Revenue 11% of revenue from one customer 17%, 17% and 11% of revenue, or 45% of revenue in the aggregate
Accounts receivable 10% and 17% of accounts receivable, or 27% of accounts receivable in the aggregate 24%, 13% and 13% of accounts receivable, or 50% of accounts receivable in the aggregate
Sound Concept’s largest vendors are presented below as a percentage of Sound Concept’s aggregate:
Purchase 12% of purchase from one vendor None over 10%
Accounts payable 16% and 10% of accounts payable, or 26% of accounts payable in the aggregate 14% of accounts payable to one vendor Allowance for Doubtful Accounts Accounts receivable are stated at a
gross invoice amount less an 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allowance for doubtful accounts
was $29,000 and $10,000 as of December 31, 2018 and 2017, respectively. Inventory Inventory is recorded at lower of cost or
market as determined on a first-in, first-out basis. The
valuation of inventory requires us to estimate obsolete and excess inventory, as well as inventory that is not of saleable quality.
We compare the estimate of future demand to work in process and finished goods inventory levels to determine the amount, if any,
of obsolete or excess inventory. If our demand forecast for specific products is greater than actual demand and we fail to reduce
manufacturing output accordingly, we could be required to write off inventory. Inventory reserves
were $31,000 and $97,000 as of December 31, 2018 and 2017, respectively. Property and Equipment Property and equipment are recorded
at cost, less accumulated depreciation. Depreciation is calculated using the straight-line method over the related assets’
estimated useful lives. The Company amortizes leasehold improvements over the estimated life of these assets or the term of the
lease, whichever is shorter:
Computers 3 years
Furniture and fixture 5 years
Machinery and equipment 5 years
Software 3 years
Vehicles 5 years
Leasehold Improvements 5 years Expenditures that materially increase
asset life are capitalized, while ordinary maintenance and repairs are expensed as incurred. The Company capitalizes the costs
of purchased software licenses and consulting costs to implement the software for internal use. These costs are included in the
caption “property and equipment” in the balance sheets. Depreciation expense is included as
part of “general and administrative expense” in the accompanying statements of operations.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 accounts payable and accrued payables, approximate their fair
values because of the short maturity of these instruments. Impairment of long-lived assets Long-lived assets primarily include
property and equipment. In accordance with the provision of ASC 360, the Company generally conducts its annual impairment evaluation
of its long-lived assets in the fourth quarter of each year, or more frequently if indicators of impairment exist, such as a significant
sustained change in the business climate. As of December 31, 2018 and 2017,
the Company determined there were no indicators of impairment of its property and equipment. Revenue Recognition The Company derives its revenue primarily
from providing digital marketing and sales support services, from the sale of customized print products and training materials,
branded apparel and digital tools, as demanded by its customers. The Company also charges certain customers setup or installation
fees for the creation and development of websites and phone applications. These fees are accounted as part of deferred revenues
and amortized over the estimated life of the agreement. Amounts related to shipping and handling that are billed to customers
are reflected as part of revenues, and the related costs are reflected in cost of revenues in the accompanying Statements of Operations. Through December 31, 2017, revenue is
recognized when there is persuasive evidence of an arrangement, delivery has occurred, the fee is fixed or determinable, and collectability
of the resulting receivable is reasonably assured. Determining whether and when these criteria have been satisfied requires the
Company to make assumptions and judgments that could have a significant impact on the timing and amount of revenue it reports.
The Company recognized revenue when risk of loss transferred to its customers and collection of the receivable was reasonably assured,
which generally occurs when the product is shipped, or the service has been rendered with regard to the setup or installation fees. The Company adopted ASC 606 starting
January 1, 2018.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to customers in an amount that reflects the consideration to
which the entity expects to be entitled in the exchange for those goods.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Under the new guidance, revenue is recognized
when control of promised goods is transferred to its customers, in an amount that reflects the consideration we expect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Products sold by the Company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The Company allows for returns within
30 days of purchase from end-users. Its customers may return purchased products to the Company under certain circumstances. Customer setup or installation fees
for the creation and development of websites and phone application are recognized as revenues over the estimated subscription period.
In addition, certain revenue is recorded based upon stand-alone selling prices and is primarily recognized when the customer uses
these services, based on the quantity of services rendered, such as amount of customer usage. Revenues during the years ended December 31, 2018 and 2017
were as follows:
December 31, 2018 December 31, 2017
Revenues Cost of Goods Sold Gross Profit (Loss) Revenues Cost of Goods Sold Gross Profit (Loss)
Digital $ 3,702,000 $ 505,000 $ 3,197,000 $ 3,087,000 $ 427,000 $ 2,660,000
Corporate and Fulfilment 7,258,000 4,829,000 2,429,000 7,649,000 5,027,000 2,622,000
Shipping 1,774,000 1,787,000 (13,000 ) 810,000 839,000 (29,000 )
Total $ 12,734,000 $ 7,121,000 $ 5,613,000 $ 11,546,000 $ 6,293,000 $ 5,253,000 Cost of Revenues Cost of revenues primarily consists
of the purchase price of consumer products, digital content costs, packaging supplies, and customer shipping and handling
expenses. Shipping costs to receive products from our suppliers are included in our inventory, and recognized as cost of sales
upon sale of products to our customers. Research and Development Costs Research and development costs consist
primarily of salaries and fees paid to both employees and third parties for the development of Company’s platform to upgrade
its functionality and to provide better service to its customers. We seek to invest efficiently in numerous areas of technology
and content so we may continue to enhance the customer experience and improve our process efficiency through rapid technology developments,
while operating at an ever increasing scale. We expect spending in technology and content to increase over time as we continue
to add employees and technology infrastructure. Advertising Costs Advertising costs consists of trade
shows and marketing expenses. Agreements do not provide for guaranteed renewal and may be terminated by the Company without cause.
Such advertising costs are charged to expense as incurred and reported as part of general and administrative expenses in the accompanying
statement of operations. During the years ended December 31,
2018 and 2017, advertising costs amounted to $2,000 and $24,000, respectively, and was recorded as part
of general and administrative expense in the accompanying statements of operations. Income Taxes The Company is a limited liability company
treated as a partnership for federal and state income tax purposes with all income tax liabilities and/or benefits of the Company
being passed through to the member. As such, no recognition of federal or state income taxes for the Company or its subsidiaries
that are organized as limited liability companies have been provided for in the accompanying financial statements. Any uncertain
tax position taken by the member is not an uncertain position of the Company. Recent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It also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will evaluate the impact of the adoption of ASU 2016-02 on the Company’s
financial statement presentation or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Property and Equipment</t>
  </si>
  <si>
    <t>Property, Plant and Equipment [Abstract]</t>
  </si>
  <si>
    <t>3. PROPERTY AND EQUIPMENT Property and equipment
consisted of the following as of December 31, 2018 and 2017.
December 31, 2018 December 31, 2017
Furniture and fixtures $ 57,000 $ 57,000
Office equipment 51,000 51,000
108,000 108,000
Less: accumulated depreciation (97,00 ) (77,000 )
$ 11,000 $ 31,000 Depreciation expense
amounted to $20,000 and $22,000 for the year ended December 31, 2018 and 2017, respectively.</t>
  </si>
  <si>
    <t>Property and Equipment (Sound Concepts Inc.)</t>
  </si>
  <si>
    <t>Note 5. Property and Equipment
December 31,
2018 2017
Computers $ 20,000 $ 20,000
Furniture and fixture 26,000 26,000
Machinery and equipment 141,000 127,000
Software 113,000 113,000
Vehicles 122,000 110,000
Leasehold Improvement 30,000 -
Total property and equipment 452,000 396,000
Accumulated Depreciation (340,000 ) (350,000 )
Total property and equipment, net $ 112,000 $ 46,000 Depreciation expense for the years ended
December 31, 2018 and 2017 amounted to $35,000 and $59,000, respectively. During the year ended December 31, 2018,
the Company disposed of a fully depreciated vehicle with a cost of $45,000. As a part of the disposal, the Company received a trade
in allowance of $20,000 that was recorded as part of other income (expense) in the accompanying financial statements. During the year ended December 31,
2017, the Company disposed of certain fully depreciated property and equipment with an aggregate cost of $54,000.</t>
  </si>
  <si>
    <t>Accounts Receivable (Sound Concepts Inc.)</t>
  </si>
  <si>
    <t>Accounts Receivable</t>
  </si>
  <si>
    <t>Note 3. Accounts Receivable Accounts receivable, net consisted of the following:
December 31,
2018 2017
Accounts receivable $ 1,003,000 $ 921,000
Less allowance for doubtful accounts (29,000 ) (10,000 )
Total accounts receivable, net $ 974,000 $ 911,000 During the years ended December
31, 2018 and 2017, the Company recognized bad debt expense of $23,000 and $81,000, respectively, which was
reported as part of Operating Expenses in the accompanying statement of operations.</t>
  </si>
  <si>
    <t>Notes Payable</t>
  </si>
  <si>
    <t>Debt Disclosure [Abstract]</t>
  </si>
  <si>
    <t>4. NOTES PAYABLE On March 21, 2015,
the Company issued a note payable to a third-party lender for the benefit of DelMorgan Group LLC (“DelMorgan”), financial
consultant. The note was unsecured, bore interest at a rate of 12% per annum, payable monthly, beginning on April 20, 2015, and
had an original maturity date of March 20, 2017. On March 20, 2017,
the Company entered into an extension agreement with the third-party lender to extend the maturity date of the note to March 20,
2018. All other terms of the note remained unchanged and there was no additional compensation or incentive given. As of December
31, 2017, the outstanding balance of the note equaled $125,000. On January 29,
2018, the Company settled the debt of $125,000 in exchange for 83,333 shares of its Common Stock. There was no gain or loss recognized
as the fair value of the shares of Common Stock issued approximated the note payable settled.</t>
  </si>
  <si>
    <t>Notes Payable - Related Parties</t>
  </si>
  <si>
    <t>5. NOTES PAYABLE – RELATED PARTIES The Company has
the following related parties outstanding notes payable as of December 31, 2018 and 2017:
Note Issuance Date Maturity Date Interest Rate Original Borrowing Balance at December 31, 2018 Balance at December 31, 2017
Note 1 (A) December 1, 2015 February 8, 2021 12.0 % $ 1,249,000 $ 825,000 $ 1,199,000
Note 2 (B) December 1, 2015 February 8, 2021 12.0 % 189,000 - 189,000
Note 3 (C) December 1, 2015 April 1, 2017 12.0 % 112,000 112,000 112,000
Note 4 (D) April 4, 2016 June 4, 2021 12.0 % 343,000 240,000 343,000
Note 5 (E) April 4, 2016 December 4, 2018 12.0 % 122,000 - 122,000
Total notes payable – related parties, net 1,177,000 1,965,000
Non-current (1,065,000 ) -
Current $ 112,000 $ 1,965,000
(A) On December 1, 2015, the Company issued a convertible note payable to Mr. Rory J. Cutaia, the Company’s majority stockholder and Chief Executive Officer, to consolidate all loans and advances made by Mr. Cutaia to the Company as of that date. The note bore interest at a rate of 12% per annum, was secured by the Company’s assets, and matured on April 1, 2017. Pursuant to the terms of the agreement, at Mr. Cutaia’s discretion, he could convert up to 30%, or $375,000, of the outstanding principal, plus accrued interest thereon, into shares of Common Stock at a conversion rate of $1.05 per share. On May 4, 2017, the Company
entered into an extension agreement with Mr. Cutaia to extend the maturity date of the note from April 1, 2017 to August 1, 2018.
In consideration, the Company issued Mr. Cutaia a three-year warrant to purchase up to 117,013 shares of Common Stock at a price
of $5.33 per share with a fair value of $517,000. All other terms of the note remain unchanged. The Company determined that the
extension of the note’s maturity resulted in a debt extinguishment for accounting purposes since the fair value of the warrants
granted was more than 10% of the original value of the convertible note. As result, the Company recorded the fair value of the
new note, which approximated the original carrying value $1,199,000 and expensed the fair value of the warrants granted of $517,000
as debt extinguishment costs. As of December 31, 2017, total outstanding balance of the note amounted to $1,199,000. On August 8, 2018, the Company
entered into an extension agreement with Mr. Cutaia to extend the maturity date of the note to February 8, 2021. In consideration
for extending the note the Company issued Mr. Cutaia warrants exercisable for up to 163,113 shares of Common Stock with a fair
market value of $1,075,000. The Company determined that the extension of the note’s maturity date resulted in a debt extinguishment
for accounting purposes since the fair value of the warrants granted was more than 10% of the original value of the convertible
note. As result, the Company recorded the fair value of the new note, which approximates the original carrying value $1,199,000
and expensed the entire fair value of the warrants granted, or $1,075,000 as a debt extinguishment cost. On September 30, 2018, Mr.
Cutaia converted the convertible principal balance of $375,000 at $1.05 per share into 356,824 shares of restricted Common Stock. As of December 31, 2018, the
outstanding balance of the note amounted to $825,000.
(B) On December 1, 2015, the Company issued a convertible note with Mr. Cutaia in the amount of $189,000 representing a portion of Mr. Cutaia’s accrued salary for 2015. The note was unsecured, bore interest at a rate of 12% per annum, and matured in April 2017. The note was convertible into shares of Common Stock at a conversion price of $1.05 per share.
On May 4, 2017, the Company entered
into an extension agreement with Mr. Cutaia to extend the maturity date of the note from April 1, 2017 to August 1, 2018. All other
terms of the note remain unchanged and there were no additional compensation or incentive given. As of December 31, 2017, the outstanding
balance of the note amounted to $189,000. On September 30, 2018, Mr. Cutaia converted
the entire outstanding principal amount of $189,000 into 180,000 shares of restricted Common Stock.
(C)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December 31, 2017 and 2018, the outstanding principal balance of the note was equal to $112,000. As of December 31, 2018, the note was past due. The Company is currently in negotiations with the noteholder to settle the past due note.
(D)
On April 4, 2016, the Company issued
a convertible note to Mr. Cutaia, in the amount of $343,000, to consolidate all advances made by Mr. Cutaia to the Company during
the period December 2015 through March 2016. The note bore interest at a rate of 12% per annum, was secured by the Company’s
assets, and matured on August 4, 2017. Pursuant to the terms of the note, a total of 30%, or $103,000, of the note principal can
be converted to shares of Common Stock at a conversion price $1.05 per share. On August 4, 2017, the Company entered
into an extension agreement with Mr. Cutaia to extend the maturity date of the note from August 4, 2017 to December 4, 2018. In
consideration for extending the note’s maturity, the Company issued Mr. Cutaia warrants to purchase up to 88,610 shares of
Common Stock at a price of $2.25 per share with a fair value of $172,000. All other terms of the note remain unchanged. The Company
determined that the extension of the note’s maturity resulted in a debt extinguishment for accounting purposes since the
fair value of the warrants granted was more than 10% of the recorded value of the original convertible note. As a result, the Company
recorded the fair value of the new note, which approximated the original carrying value $343,000, and expensed the entire fair
value of the warrants granted of $172,000 as part of loss on debt extinguishment. As of December 31, 2017, the outstanding balance
of the note amounted to $343,000. On September 30, 2018, Mr. Cutaia converted
the 30% principal amount of the note, or $103,000, into 98,093 shares of restricted Common Stock. On December 4, 2018, the Company entered
into an extension agreement with Mr. Cutaia to extend the maturity date of the note to June 4, 2021. In consideration for extending
the note, the Company issued Mr. Cutaia warrants to purchase up to 23,562 shares of Common Stock, with a fair market value of the
warrants totaling $111,000. The Company determined that the extension of the note’s maturity resulted in a debt extinguishment
for accounting purposes since the fair value of the warrants granted was more than 10% of the original value of the convertible
note. As result, the Company recorded the fair value of the new note, which approximates the original carrying value of $240,000
and expensed the entire fair value of the warrants granted of $111,000 as part of loss on debt extinguishment. As of December 31, 2018, the outstanding
balance of the note amounted to $240,000.
(E)
On April 4, 2016, the Company issued
a convertible note payable to Mr. Cutaia in the amount of $122,000, representing his unpaid salary from December 2015 through March
2016. The note was unsecured, bore interest at a rate of 12% per annum, compounded annually, and matured on August 4, 2017. The
note was also convertible into shares of the Company’s Common Stock at $1.05 per share. On August 4, 2017, the Company entered
into an extension agreement with Mr. Cutaia to extend the maturity date of the note from August 4, 2017 to December 4, 2018. All
other terms of the note remain unchanged and there were no additional compensation or incentive given. As of December 31, 2017,
the outstanding balance of the note amounted to $122,000. On September 30, 2018, Mr. Cutaia converted
$122,000 of outstanding principal amount into 116,701 shares of restricted Common Stock. During the year ended December 31, 2018, the
Company recorded total interest expense totaling $211,000 pursuant to the terms of the notes and paid $269,000 in interest.</t>
  </si>
  <si>
    <t>Convertible Notes Payable</t>
  </si>
  <si>
    <t>6. CONVERTIBLE NOTES PAYABLE The Company has the following outstanding
convertible notes payable as of December 31, 2018 and 2017:
Note Note Date Maturity Date Interest Rate Original Borrowing Balance at December 31, 2018 Balance at December 31, 2017
Note payable (a) April 3, 2016 April 4, 2018 12 % $ 680,000 $ - $ 680,000
Note payable (b) June and August 2017 February and March 2018 5 % $ 220,000 - 220,000
Note payable (c) Various Various 5 % $ 320,000 - 320,000
Note payable (d) December 8, 2017 December 8, 2018 8 % $ 370,000 - 370,000
Note payable (e) December 13, 2017 September 20, 2018 8 % $ 105,000 - 105,000
Note payable (f) October 19, 2018 April 19, 2019 10 % $ 1,500,000 1,500,000 -
Note payable (g) October 30, 2018 April 29, 2019 5 % $ 400,000 400,000 -
Total notes payable 1,900,000 1,695,000
Debt discount (1,082,000 ) (675,000 )
Total notes payable, net of debt discount $ 818,000 $ 1,020,000
(a)
On April 3, 2016, the Company issued
a convertible note payable to Oceanside Strategies, Inc. (“Oceanside”), a third party-lender, in the amount of $680,000
to consolidate all notes payable and accrued interest due to Oceanside as of that date. This note superseded and replaced all previous
notes and liabilities due to Oceanside from fiscal years 2014 and 2015. The note was unsecured, bore interest at the rate of 12%
per annum, compounded annually, and had an original maturity date of December 30, 2016. Pursuant to the terms of the note, the
Company granted Oceanside the right to convert up to 30% of the principal amount of such note, or $204,000, into shares of the
Company’s Common Stock at $1.05 per share and granted warrants to purchase up to 161,969 shares of Common Stock at $1.05
per share until April 4, 2019. On December 30, 2016, the Company entered
into an extension agreement with Oceanside to extend the maturity date of the note from December 30, 2016 to August 4, 2017. All
other terms of the note remain unchanged. In consideration for Oceanside’s agreement to extend the maturity date to August
4, 2017, the Company granted Oceanside a warrant to purchase up to 161,969 shares of the Company’s Common Stock, exercisable
at $1.20 per share until December 29, 2019, with a fair value of $159,000.
On August 4, 2017, the Company entered into an extension agreement with Oceanside to extend the maturity date of the note to from August 4, 2017 to April 4, 2018. All other terms of the note remain unchanged. In consideration for Oceanside’s agreement to extend the maturity date to August 4, 2018, the Company granted Oceanside a warrant to purchase up to 87,787 shares of the Company’s Common Stock, exercisable at $2.25 per share, until August 3, 2022, with a fair value of $171,000. The Company determined that the extension of the note’s maturity resulted in a debt extinguishment for accounting purposes since the fair value of the warrants granted was more than 10% of the recorded value of the original convertible note. As a result, Company recorded the fair value of the new note which approximates the original carrying value of $680,000 and expensed the entire fair value of the warrants granted, or $171,000, as part of loss on debt extinguishment. As of December 31, 2017, the outstanding balance of the note amounted to $680,000.
In March 2018, the entire principal amount due was settled through the issuance of 305,967 shares of Common Stock. As a result of this conversion, the Company also recorded a loss on debt extinguishment of $1,090,000 to account for the fair value of the 65,469 shares of Common Stock issued to settle the remaining 70%, or $476,000, of the note principal and accrued interest that was not initially convertible to shares of Common Stock.
(b) In June and August of 2017, the Company issued unsecured convertible notes to an unaffiliated third-party in the amount of $220,000 in exchange for cash of $200,000, representing an original issue discount of $10,500, and prepaid interest of $10,000. The notes bore interest at a rate of 5% per annum, matured in February and March 2018, and were convertible to shares of Common Stock at a conversion price of either $3.755 per share or $1.50 per share. As part of the issuance, the Company also (i) granted warrants to purchase up to 22,000 shares of Common Stock at $4.50 per share and (ii) issued 3,333 shares of Common Stock with a fair value $12,500. As a result, the Company recorded a debt discount of $175,000 to account for the original issue discount and prepaid interest of $21,000, the relative fair value of the warrants of $40,000, the fair value of the shares of Common Stock of $13,000, and the beneficial conversion feature of $102,000. The debt discount is being amortized to interest expense over the term of the note. As of December 31, 2017, the outstanding balance of the note was $22,000 and unamortized debt discount was $40,000.
In March 2018, the entire outstanding principal amount of the notes, and all accrued interest thereon, were settled and converted into 102,900 shares of Common Stock pursuant to the conversion terms of the notes and we expensed the unamortized debt discount.
(c) On September 26, 2017, we entered into a purchase agreement, dated September 15, 2017, with Kodiak Capital Group, LLC (“Kodiak”). Under the purchase agreement, the Company was entitled to, from time to time, in the Company’s discretion, sell shares of its Common Stock to Kodiak for aggregate gross proceeds of up to $2,000,000. Unless terminated earlier, Kodiak’s purchase commitment automatically terminates on the earlier of the date on which Kodiak has purchased our shares pursuant to the purchase agreement for an aggregate purchase price of $2,000,000, or September 15, 2019. The Company has no obligation to sell any shares under the purchase agreement.
From September 2017 through November 2017, the Company issued three convertible notes payable totaling $320,000 in exchange for cash of $200,000, representing an original issue discount of $20,000, and settlement of financing expenses of $100,000 incurred by Kodiak pursuant to the purchase agreement. The notes were unsecured, had maturity dates starting in March 2018 through June 2018, and bore interest at a rate of 5% per annum. The notes were also convertible into shares of Common Stock at price of $3.75 per share or 70% of the 10-day VWAP prior to conversion, whichever is lower. As part of the issuances, the Company also granted Kodiak a five-year, fully vested, warrant to purchase up to 133,333 shares of Common Stock, exercisable at $2.25 and $3.00 per share.
The Company determined that since there
was no minimum conversion price, it could no longer determine if it had enough authorized shares to fulfill its conversion obligation.
As such, pursuant to current accounting guidelines, the Company determined that the conversion feature of these three notes created
a derivative with a fair value totaling $412,000 at the date of issuances. The Company accounted for the fair value of the derivative
up to the face amount of the notes of $320,000 as a valuation discount to be amortized over the life of the note, and the excess
of $92,000 being recorded as part of financing cost. See Note 8, Derivative Liability, to these audited consolidated financial
statements for further discussion. In addition, the Company also recorded the notes’ original issue discount totaling $20,000
and the $100,000 note payable issued to settle financing expenses related to the agreement with Kodiak as part of financing costs.
As of December 31, 2017, the outstanding balance of the note amounted to $320,000 and unamortized debt discount was $191,000. In March 2018, the Company paid Kodiak
$226,000 to settle two notes payable totaling $220,000, and all accrued interest thereon, and amortized the corresponding unamortized
debt discount of $114,000 to interest expense. As part of the payment, Kodiak cancelled one note payable in the outstanding principal
amount of $100,000. As a result of the note’s cancellation, the Company recorded a gain on debt extinguishment of $23,000,
to account for the cancellation of the $100,000 note payable, less the amortization of the corresponding debt discount of $77,000.
(d) On December 8, 2017, the Company issued unsecured convertible notes to EMA Financial, LLC (“EMA”) and Auctus Fund, LLC (“Auctus”) totaling $370,000 in principal, in exchange for cash of $323,000, representing an original issue discount of $47,000. The notes bore interest at a rate of 8% per annum and matured on December 8, 2018. The notes were also convertible into shares of Common Stock at a conversion price equal to the lower of: (i) the closing sale price of the Common Stock as reported by the principal market (as defined in the notes) on the trading day immediately preceding the closing date, and (ii) 70% of either the lowest sale price for the Common Stock as reported by the principal market during the ten (10) consecutive trading days including and immediately preceding the conversion date, or the closing bid price.
The Company determined that since there was no minimum conversion price, that it could no longer determine if it had enough authorized shares to fulfill the conversion obligation. As such, pursuant to current accounting guidelines, the Company determined that the conversion feature of the note created a derivative with a fair value of $565,000 at the date of issuance. The Company accounted for the fair value of the derivative up to the face amount of the note of $370,000 as a valuation discount to be amortized over the life of the note, and the excess of $195,000 was recorded as part of financing cost. See Note 8, Derivative Liability, As part of the offering,
the Company also granted EMA and Auctus a five-year warrant to acquire up to 160,000 shares of the Company’s Common Stock
with an exercise price of $1.65 per share. Warrants to acquire up to 80,000 shares of Common Stock contained (i) a full ratchet
reset provision in the event the Company engages in a future equity offering and the Company offers equity securities at a price
less than $1.65 per share and (ii) a fundamental transaction provision that could give rise to an obligation to pay cash to the
warrant holder. As such, pursuant to current accounting guidelines, the Company determined that the warrant exercise price and
fundamental transaction provision created a derivative with a fair value of $119,000 at the date of issuance. The Company accounted
for the fair value of the derivative as part of finance cost. See Note 8, Derivative Liability, to these audited consolidated financial
statements for discussion of derivative liability. As of December 31, 2017, the outstanding balance of the notes amounted to $370,000
and unamortized debt discount was $344,000. In January 2018, the Company
issued similar convertible notes payable totaling $150,000 in exchange for cash of $130,000. The notes were secured by the Company’s
assets, bore interest of 8% per annum, matured in January 2019, and was convertible into shares of Common Stock at a conversion
price equal to 70% of the Company’s 10-day VWAP. The Company determined that since there was no minimum conversion price,
that it could no longer determine if it had enough authorized shares to fulfill its conversion obligation. As such, pursuant to
current accounting guidelines, the Company determined that the conversion feature of the notes created a derivative with a fair
value of $253,000 at the date of issuance. The Company accounted for the fair value of the derivative up to the face amount of
the note of $150,000 as a valuation discount to be amortized over the life of the note, and the excess of $103,000 was recorded
as a financing cost. See Note 8, Derivative Liability, As part of the convertible
note offering, the Company also granted a five-year warrant to acquire up to 66,667 shares of the Company’s Common Stock
with an exercise price of $2.10 per share. Warrants to purchase up to 33,333 shares of Common Stock included (i) a full ratchet
reset provision in the event the Company engaged in a future equity offering at an offering price less than $2.10 per share and
(ii) a fundamental transaction provision that could give rise to an obligation to pay cash to the warrant holder and a reset of
the exercise price. As such, pursuant to current accounting guidelines, the Company determined that the warrant exercise price
and fundamental transaction provision created a derivative with a fair value of $49,000 at the date of issuance. The Company accounted
for the fair value of the derivative as a financing cost. See Note 8, Derivative Liability, In March 2018, the Company
settled the entire outstanding principal amount of the notes in cash and expensed the corresponding debt discount of $494,000.
(e) On December 14, 2017, the Company issued an unsecured convertible note to PowerUp Lending Group, Ltd. in the amount of $105,000 in exchange for cash of $90,000, representing an original issue discount of $15,000. The note matured on September 20, 2018 and bore interest at a rate of 8% per annum. The note was convertible into shares of Common Stock at a conversion price equal to 70% multiplied by the market price, which is equal to the lowest trading price of the Common Stock during the ten (10) trading day period ending on the latest complete trading day prior to the conversion date.
The Company determined that since there
was no minimum conversion price, it could no longer determine if it had enough authorized shares to fulfill the conversion obligation.
As such, pursuant to current accounting guidelines, the Company determined that the conversion feature of the note created a derivative
with a fair value of $160,000 at the date of issuance. The Company accounted for the fair value of the derivative up to the face
amount of the note of $105,000 as a valuation discount to be amortized over the life of the note, and the excess of $55,000 being
recorded as part of financing cost. See Note 8, Derivative Liability, In March 2018, the Company settled the
principal amount of the note and expensed the corresponding debt discount of $100,000.
(f)
On October 19, 2018, the Company issued
an unsecured convertible note to Bellridge Capital, LP (“Bellridge”), an unaffiliated third-party entity, in the aggregate
principal amount of $1,500,000 in exchange for net proceeds of $1,242,000, representing an original issue discount of $150,000,
and paid legal and financing expenses of $109,000. In addition, the Company issued 96,667 shares of its Common Stock with a fair
value of $595,000. The note is unsecured and does not bear interest; however, the implied interest rate was determined to be 10%
since the note was issued at a 10% less than its face value. The note matures in April 2019. The note is also convertible into
shares of the Company’s Common Stock only on or after the occurrence of an uncured “Event of Default.” Primarily,
the Company will be in default if it does not repay the principal amount of the note, as required. The other events of default
are standard for the type of transaction represented by the related securities purchase agreement and the note. The conversion
price in effect on any date on which some or all of the principal of the note is to be converted shall be a price equal to 70%
of the lowest VWAP during the ten trading days immediately preceding the date on which the third party provided its notice of conversion.
Upon an Event of Default, the Company will owe the third party an amount equivalent to 110% of the then-outstanding principal amount
of the note in addition to of all other amounts, costs, expenses, and liquidated damages that might also be due in respect thereof.
The Company has agreed that, on or after the occurrence of an Event of Default, it will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 As a result of the issuance of the note,
the Company incurred aggregate costs of $2,126,000 related to the note’s original issue discount, legal and financing expenses,
the fair value of the Common Stock issued and the recognition of the derivative liability. The Company recorded these costs as
a note discount up to the face value of the note of $1,500,000 and the remaining $626,000 as financing costs. The note discount
is being amortized over the six-month term of the note. As of December 31, 2018, the outstanding balance of
the note amounted to $1,500,000 and unamortized debt discount was $881,000.
(g) On October 30, 2018, the Company issued two unsecured convertible notes to one current investor and one otherwise unaffiliated third-party in the aggregate principal amount of $400,000. The notes bear interest at a rate of 5% per annum and will mature on April 29, 2019. Upon the Company’s consummation of the contemplated underwritten public offering of the Company’s Common Stock, all, and not less than all, of (i) the outstanding principal amount and (ii) the accrued interest thereunder will be converted into shares of the Company’s Common Stock that shall have been registered therein. The per-share conversion price will be seventy-five percent (75%) of the offering price of the Common Stock. The Company determined that, because the conversion price is unknown, that the Company could not determine if it had enough authorized shares to fulfill the conversion obligation. As such, pursuant to current accounting guidelines, the Company determined that the conversion feature of the notes created a derivative with a fair value of $302,000 at the date of issuance and was accounted as a debt discount and is being amortized over the term of the notes payable. As of December 31, 2018,
outstanding principal amount of the note amounted to $400,000 and unamortized debt discount was $201,000.</t>
  </si>
  <si>
    <t>Convertible Series A Preferred Stock</t>
  </si>
  <si>
    <t>Equity [Abstract]</t>
  </si>
  <si>
    <t>7. CONVERTIBLE SERIES A PREFERRED STOCK On February 14,
2017, the Company entered into a Securities Purchase Agreement with an unaffiliated, accredited investor for the sale and issuance
of its Series A preferred stock. As part of the agreement, the investor agreed to purchase a total of 1,050,000 shares of Series
A preferred stock valued at $1,050,000 in exchange for cash of $1,000,000, or a discount of $50,000, in various tranches. The Series A preferred
stock had the following rights and privileges:
● 25% redemption premium;
● Senior rights in terms preference as to dividends, distributions, and payments upon the liquidation, dissolution, and winding up of the Company;
● Accrued dividends at a rate of 5% per annum;
● Mandatorily redeemable at an installment basis starting August 13, 2017 in the amount of $63,000 plus accrued interest. The Company had the option to redeem the Series A preferred stock shares in cash or in shares of Common Stock based upon the Company’s 5-day Volume Weighted Average Price (“VWAP”). The Company considered
the guidance of ASC 480-10, Distinguishing Liabilities From Equity to determine the appropriate treatment of the Series A preferred
stock shares. Pursuant to ASC 480-10, the Company determined that the Series A preferred stock shares was an obligation to be settled,
at the option of the Company, in cash or in variable number of shares of Common Stock with a fixed monetary value that should be
recorded as a liability under ASC 480-10. During the year
ended December 31, 2017, the Company issued 630,000 Series A preferred stock shares in exchange for cash of $555,000 and a discount
of $75,000. Subsequent to the issuance of the Series A preferred stock shares, the Company redeemed the entire Series A preferred
stock shares totaling $630,000 in exchange for 190,800 shares of Common Stock with a fair value of $304,000 and cash payments
totaling $543,000, for a total redemption price of $847,000. As a result of this redemption, the Company recognized interest expense
of $217,000 to account for the 25% redemption premium of $158,000, the excess of the fair value of the Common Stock shares issued
over the Series A preferred stock shares of $46,000 and the 5% interest due of $14,000. In addition, the Company also amortized
the entire $75,000 discount to interest expense. As of December 31, 2017, all of the Series A preferred stock shares were fully
redeemed, and no shares remained outstanding.</t>
  </si>
  <si>
    <t>Derivative Liability</t>
  </si>
  <si>
    <t>Derivative Instruments and Hedging Activities Disclosure [Abstract]</t>
  </si>
  <si>
    <t xml:space="preserve">8. DERIVATIVE LIABILITY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ose conversion price contains reset provisions based on a future offering price and/or whose conversion price
is based on a future market price. However, since the number of shares to be issued is not explicitly limited, the Company is unable
to conclude that enough authorized and unissued shares are available to share settle the conversion option. In addition, the Company
also granted certain warrants whose exercise price is subject to reset based on a future market price. As a result, the
conversion option and warrants are classified as a liability and bifurcated from the debt host and accounted for as a derivative
liability in accordance with ASC 815 and will be re-measured at the end of every reporting period with the change in value reported
in the statement of operations. The derivative
liabilities were valued using a probability weighted average Black-Scholes-Merton pricing model with the following average assumptions:
Upon Issuance December 31, 2018 December 31, 2017
Stock Price $ 3.00 $ 4.80 $ 1.50
Exercise Price $ 2.25 $ 2.70 $ 0.90
Expected Life 1.60 1.78 1.26
Volatility 177 % 184 % 189 %
Dividend Yield 0 % 0 % 0 %
Risk-Free Interest Rate 1.70 % 2.6 % 1.72 % The expected life
of the conversion feature of the notes and warrants was based on the remaining contractual term of the notes and warra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As of December 31, 2017, the
Company had recorded a derivative liability of $1,251,000. During the year
ended December 31, 2018, the Company recorded an additional derivative liability totaling $1,877,000 as a result of the issuance
of convertible notes and warrants. The Company also extinguished derivative liability of $1,719,000 upon the conversion and payment
of outstanding convertible notes payable, which was recorded as part of gain on extinguishment of debt. In addition, the Company
also recorded a change in fair value of $1,167,000 to account the change in fair value of these derivative liabilities up to the
dates of the extinguishment and at December 31, 2018. At December 31, 2018, the fair value of the derivative liability amounted
to $2,576,000. The details of the derivative liability transactions during the year ended December 31, 2018 and 2017 are as follows:
December 31, 2018 December 31, 2017
Beginning Balance $ 1,251,000 $ 1,256,000
Fair value upon issuance of notes payable and warrants 1,877,000 -
Change in fair value 1,167,000 (5,000 )
Extinguishment (1,719,000 ) -
Ending Balance $ 2,576,000 $ 1,251,000 </t>
  </si>
  <si>
    <t>Common Stock</t>
  </si>
  <si>
    <t>9. COMMON STOCK The following
were Common Stock transactions during the year ended December 31, 2018: Shares Issued
from Stock Subscription Shares Issued
for Services Shares Issued
from Conversion of Note Payable Notes Payable Notes
Payable – Related Parties Shares Issued
Upon Issuance of Convertible Note Convertible Notes
Payable, to these audited consolidated financial statements. Shares Issued
for Accrued Officer’s Salary Shares Issued
Upon Exercise of Put Option Convertible Notes Payable, Shares Repurchased The following
were Common Stock transactions during the year ended December 31, 2017: Shares Issued
from Stock Subscription Shares Issued
for Services Shares Issued
for Preferred Stock Convertible
Series A Preferred Stock Shares Issued
for Conversion of Debt Shares Issued
as Part of Put Notice Shares Issued
for Accounts Payable Shares Issued
with Note Payable</t>
  </si>
  <si>
    <t>Stock Options</t>
  </si>
  <si>
    <t>Disclosure of Compensation Related Costs, Share-based Payments [Abstract]</t>
  </si>
  <si>
    <t>10. STOCK OPTIONS Effective October
16, 2014, the Company adopted the 2014 Stock Option Plan (the “Plan”) under the administration of the board of directors
to retain the services of valued key employees and consultants of the Company. A summary of option activity
for the years ended December 31, 2018 and 2017 are presented below.
Exercise Contractual Intrinsic
Options Price Life (Years) Value
Outstanding at December 31, 2016 702,064 $ 4.95 4.03 $ -
Granted 880,667 2.55 - -
Forfeited (126,667 ) 2.40 - -
Exercised - - - -
Outstanding at December 31, 2017 1,456,064 $ 3.90 2.09 $ -
Granted 1,400,418 6.75 - -
Forfeited (345,000 ) 5.85 - -
Exercised (32,508 ) 1.05 - -
Outstanding at December 31, 2018 2,478,974 $ 5.25 2.93 $ 2,660,000
Vested December 31, 2018 958,115 $ 4.35 $ 2,039,000
Exercisable at December 31, 2018 753,654 $ 5.25 $ 889,000 The following
were stock options transactions during the year ended December 31, 2018: During the year
ended December 31, 2018, the Company granted stock options to employees and consultants to purchase a total 1,400,418 shares of
Common Stock for services rendered. The options have an average exercise price of $6.75 per share, expire in five years, and vest
on the grant date or over a period of four years from the grant date. The total fair value of these options at grant date was approximately
$9,712,000 using the Black-Scholes Option Pricing model. The total stock compensation expense recognized relating to the vesting
of stock options for the year ended December 31, 2018 amounted to $1,870,000. As of December 31, 2018, the total unrecognized stock-based
compensation expense was $6,591,000, which is expected to be recognized as part of operating expense through December 2021. During the year
ended December 31, 2018, options were exercised resulting in the issuance of 32,508 shares of Common Stock. The Company received
cash of $34,000 upon exercise of the options. The following
were stock options transactions during the year ended December 31, 2017: During the year
ended December 31, 2017, the Company granted stock options to employees and consultants to purchase a total of 880,667 shares of
Common Stock for services rendered. The options have an average exercise price of $2.55 per share, expire in five years, and vest
over a period of three years from the grant date. The total fair value of these options at the grant date was approximately $1,781,000
using the Black-Scholes option pricing model. The total stock compensation expense recognized relating to vesting of these stock
options for the year ended December 31, 2017 amounted to $418,000. The fair value
of the share option awards was estimated using the Black-Scholes method based on the following weighted-average assumptions:
Years Ended December 31,
2018 2017
Risk-free interest rate 2.25%-3.00 % 1.22%-2.23 %
Average expected term (years) 5 years 5 years
Expected volatility 184.45%-190.22 % 84.36%-173.92 %
Expected dividend yield - - Common Stock;
and the expected dividend yield is based on the fact that the Company has not paid dividends in the past and does not expect to
pay dividends in the future.</t>
  </si>
  <si>
    <t>Stock Warrants</t>
  </si>
  <si>
    <t>11. STOCK WARRANTS The Company has the following
warrants as of December 31, 2018 and 2017:
Weighted-
Weighted- Average
Average Remaining Aggregate
Exercise Contractual Intrinsic
Warrants Price Life (Years) Value
Outstanding at December 31, 2016 1,230,351 $ 1.50 2.62 $ -
Granted 665,410 2.85 - -
Forfeited - - - -
Exercised - - - -
Outstanding at December 31, 2017 1,895,761 $ 1.95 2.79 $ -
Granted 386,675 5.10 - -
Forfeited (56,486 ) 1.05 - -
Exercised (1,285,538 ) 1.80 - -
Outstanding at December 31, 2018, all vested 940,412 $ 3.60 2.32 $ 1,806,000 The following were stock
warrant transactions during the year ended December 31, 2018: During the year
ended December 31, 2018, 1,285,538 warrants were exercised resulting in the issuance of 1,074,921 shares of Common Stock. The Company
received cash of $22,000 upon the exercise of the warrants. During the year
ended December 31, 2018, the Company granted warrants to note holders to purchase a total of 66,667 shares of Common Stock. The
warrants are exercisable at an average price of $2.10 per share and will expire in January 2023. Warrants exercisable for an aggregate
of 33,333 shares of Common Stock were accounted for as a derivative liability. On February 21,
2018, the Company granted warrants exercisable for 133,333 shares of Common Stock as part of the exercise of its put option with
Kodiak. The exercise price of the warrants is $3.75 per share and the warrants expire on February 20, 2023. On August 8, 2018,
the Company granted warrants exercisable for 163,113 shares of Common Stock in connection with the extension of the maturity date
of a secured note payable. See Note 5, Notes Payable-Related Parties, On December 4,
2018, the Company granted warrants exercisable for 23,562 shares of Common Stock in connection with the extension of the maturity
date of a secured note payable. See Note 5, Notes Payable-Related Parties, The following
were stock warrant transactions during the year ended December 31, 2017: On April 1, 2017,
the Company granted warrants to a consultant to purchase 25,000 shares of Common Stock at an exercise price of $1.80 per share.
The warrants expire on March 31, 2019 and were fully vested on the grant date. The total share-based compensation expense recognized
relating to these warrants for the year ended December 31, 2017 amounted to $27,000. On May 22, 2017,
the Company issued warrants to purchase 6,667 shares of Common Stock as part of an equity offering. The exercise price is $6.00
per share, the warrants expire on May 21, 2019, and were fully vested on grant date. In May and August
2017, the Company entered into extension agreements with Mr. Cutaia to extend the maturity date of certain secured notes. In consideration
for Mr. Cutaia’s agreement to extend the maturity dates, the Company granted Mr. Cutaia warrants to purchase up to 205,623
shares of Common Stock, exercisable at $2.25 per share and $5.40 per share, with expiration dates starting in May 2020. In August 2017,
the Company entered into extension agreement with a noteholder to extend the maturity date of note payable. In consideration, the
Company granted the note holder warrants to purchase up to 87,787 shares of Common Stock, exercisable at $2.25 per share, with
expirations dates starting in August 2020. From June 2017
through December 2017, the Company issued warrants to note holders to purchase up to 322,000 shares of Common Stock. The warrants
are exercisable at an average price of $2.25 per share and will expire starting in June 2020 through December 2022. A total of
80,000 shares of Common Stock were accounted as a derivative liability. On September 16,
2017, the Company issued warrants to purchase up to 18,333 shares of Common Stock in exchange for full settlement and release of
a disputed, unasserted claim. The exercise price was $1.20 per share and expired on March 15, 2018. The warrants were fully vested
on grant the date with a fair value of $10,000 which was recorded as part of loss on debt extinguishment. The total expense
recognized relating to the vesting of these stock warrants for the year ended December 31, 2017 amounted to $27,000.</t>
  </si>
  <si>
    <t>Income Taxes</t>
  </si>
  <si>
    <t>Income Tax Disclosure [Abstract]</t>
  </si>
  <si>
    <t>12. INCOME TAXES Significant components
of the Company’s deferred tax assets and liabilities are as follows:
December 31, 2018 December 31, 2017
Net operating loss carry-forwards $ 5,300,000 $ 3,464,000
Share based compensation (524,000 ) (704,000 )
Non-cash interest and financing expenses (694,000 ) (833,000 )
Other temporary differences (378,000 (108,000 )
Less: Valuation allowance (3,704,000 ) (1,819,000 )
Deferred tax assets, net $ - $ - The items accounting
for the difference between income taxes computed at the federal statutory rate and the provision for income taxes were as follows:
December 31, 2018 December 31, 2017
Statutory federal income tax rate (21.0 )% (34.0 )%
State taxes, net of federal benefit (6.0 )% (5.8 )%
Non-deductible items (0.1 )% (0.1 )%
Change in valuation allowance 27.9 % 27.9 %
0.0 % 0.0 % ASC 740 requires
that the tax benefit of net operating losses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100% valuation allowance against the asset amounts. Any uncertain tax
positions would be related to tax years that remain open and subject to examination by the relevant tax authorities. The Company
has no liabilities related to uncertain tax positions or unrecognized benefits as of the year end December 31, 2018 or 2017. The
Company has not accrued for interest or penalties associated with unrecognized tax liabilities. On December 22,
2017, the Tax Cuts and Jobs Act (the “TCJ Act”) was enacted into law. The TCJ Act provides for significant changes
to the U.S. Internal Revenue Code of 1986, as amended (the “Code”), that impact corporate taxation requirements, such
as the reduction of the federal tax rate for corporations from 35% to 21% and changes or limitations to certain tax deductions. The Company is
currently assessing the extensive changes under the TCJ Act and its overall impact on the Company; however, based on its preliminary
assessment of the reduction in the federal corporate tax rate from 35% to 21% to become effective on January 1, 2018, the Company
currently expects that its effective tax rate for 2018 will be between 20% and 23%. Such estimated range is based on management’s
current assumptions with respect to, among other things, the Company’s earnings, state income tax levels and tax deductions.
The Company’s actual effective tax rate in 2018 may differ from management’s estimate. As of December
31, 2018, the Company had federal and state net operating loss carry forwards of approximately $12.8 million, which may be available
to offset future taxable income for tax purposes. These net operating losses carry forwards begin to expire in 2034. This carry
forward may be limited upon the ownership change under IRC Section 382. 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may be subject to an annual limitation
regarding their utilization against taxable income in future periods. The Company has not concluded its analysis of Section 382
through December 31, 2018 but believes the provisions will not limit the availability of losses to offset future income. The
Company is subject to income taxes in the U.S. federal jurisdiction and the state of Nevada. The tax regulations within each jurisdiction
are subject to interpretation of related tax laws and regulations and require significant judgment to apply. As of December 31,
2018, tax years 2015 through 2017 remain open for IRS audit. The Company has received no notice of audit from the IRS for any
of the open tax years.</t>
  </si>
  <si>
    <t>Accrued Officers' Salary</t>
  </si>
  <si>
    <t>Retirement Benefits [Abstract]</t>
  </si>
  <si>
    <t>13. ACCRUED OFFICERS’ SALARY Accrued officers’
salary consists of unpaid salaries for the Company’s Chief Executive Officer, who is also the owner of approximately 27%
of the Company’s outstanding shares of Common Stock, and the Company’s Chief Financial Officer. As of December 31,
2017, accrued officers’ salary amounted to $607,000. The Chief Executive
Officer settled accrued payroll of $582,000 in exchange for 27,148 shares of Common Stock with a fair value of $582,000 during
fiscal 2018. There was no loss recognized as the fair value of the shares of Common Stock issued approximated the accrued payroll
settled. As of December
31, 2018, accrued officers’ salary amounted to $188,000.</t>
  </si>
  <si>
    <t>Commitments and Contingencies</t>
  </si>
  <si>
    <t>Commitments and Contingencies Disclosure [Abstract]</t>
  </si>
  <si>
    <t>14. COMMITMENTS AND CONTINGENCIES Operating Leases The Company leases
office space in Los Angeles, California under an operating lease, which provides for monthly rent of $5,000 through July 29, 2019.
The Company had total rent expense for the year ended December 31, 2018 and 2017 of $62,000 and $52,000, respectively, which is
recorded as part of General and Administrative expenses in the Statement of Operations. Employment Agreements On November 21, 2014,
the Company entered into an executive employment agreement effective November 1, 2014 with Rory J. Cutaia, our president, chief
executive officer, secretary, and treasurer. Pursuant to the terms of the employment agreement, we have agreed to pay Mr. Cutaia
an annual salary of $325,000, which will be increased each year by 10%, subject to the annual review and approval of the board
of directors. Notwithstanding the foregoing, a mandatory increase of not less than $100,000 per annum will be implemented on the
Company achieving EBITDA break-even. In addition to the base salary, Mr. Cutaia will be eligible to receive an annual bonus in
an amount up to $325,000, based upon the attainment of performance targets to be established by the board of directors, in its
discretion. The initial term
of the employment agreement is five years, and, upon expiration of the initial five-year term, it may be extended for additional
one-year periods on ninety days prior notice. In the event that:
(i) Mr. Cutaia’s employment is terminated without cause, (ii) Mr. Cutaia is unable to perform his duties due to a physical
or mental condition for a period of 120 consecutive days or an aggregate of 180 days in any 12-month period; or (iii) Mr. Cutaia
voluntarily terminates the employment agreement upon the occurrence of a material reduction in his salary or bonus, a reduction
in his job title or position, or the required relocation of Mr. Cutaia to an office outside of a 30 mile radius of Los Angeles,
California, Mr. Cutaia will:
(a) receive monthly payments of $27,000, or such sum as is equal to Mr. Cutaia’s monthly base compensation at the time of such termination, whichever is higher, and
(b) be reimbursed for COBRA health insurance costs, in each case for 36 months from the date of such termination or to the end of the term of the agreement, whichever is longer. In addition, Mr.
Cutaia will have any and all of his unvested stock options immediately vest, with full registration rights; and any unearned and
unpaid bonus compensation, expense reimbursement, and all accrued vacation, personal sick days, etc., be deemed earned, vested
and paid immediately. As a condition to receiving the foregoing, Mr. Cutaia will be required to execute a release of claims, and
a non-competition and non-solicitation agreement having a term which is the same as the term of the monthly severance payments
described above. Litigation On April 24, 2018,
EMA commenced an action against us, styled EMA Financial, LLC, a New York limited liability company, Plaintiff, against
nFUSZ, Inc., Defendant The circumstances
giving rise to the dispute are as follows: on or about December 5, 2017, we issued a warrant to EMA as part of the consideration
we were required to provide in connection with a contemporaneous convertible loan EMA made to us. The loan, which was evidenced
by a convertible note, was for a term of one year. Our refusal to honor the warrant exercise notice was due to our good faith belief
that EMA’s interpretation of the cashless exercise provision of the warrant was, inter alia On July 20, 2018,
we filed an Answer to the Complaint, along with certain Affirmative Defenses, as well as Counterclaims seeking, inter alia As of December 31,
2018, the parties have undergone depositions and exchanged document production. Discovery was scheduled to end on January 31, 2019.
Neither party has requested to extend the discovery period. Notwithstanding the pending action, in December 2018, EMA attempted
to exercise the warrant through the Company’s transfer agent utilizing the disputed cashless exercise formula. The transfer
agent rejected EMA’s request and notified the Company who promptly filed a motion for a preliminary injunction to enjoin
EMA from making any further attempts to exercise the warrant in this manner during the pendency of the action. The Company is awaiting
a decision from the Court on its preliminary injunction motion. The Court has not ruled on the Company’s motion. We intend
to vigorously defend the action, as well as vigorously prosecute our counterclaims against EMA. The action is still pending. In August 2014, a
former employee and then current stockholder (“Employee”) entered into that certain Executive Employment Agreement
(“Employment Contract”) with bBooth, Inc., our predecessor company. Section 3.1 of the Employment Contract provided,
among other things, that Employee was employed to serve as our President and reported directly to Rory Cutaia, our Chief Executive
Officer. Section 5.2 of Employment Contract provides, among other things, that Employee was entitled to receive a bonus (“Bonus”)
from us if certain conditions are met. These specified conditions were never met. On or about May 15,
2015, Employee ceased employment at the Company. More than eight months later, on or about January 20, 2016, the parties entered
into a certain Stock Repurchase Agreement (the “Repurchase Agreement”) pursuant to which we purchased all of Employee’s
shares of Common Stock for a purchase price of $144,000. The Repurchase Agreement also provided, among other things, that Employee
released us from all claims, causes of action, suits, and demands (the “Release”). Approximately two
years later, in April 2018, at a time when the Company’s share price was on the rise, Employee notified us by email that
it is Employee’s position that on or about May 15, 2015: (1) Employee was terminated “without cause” pursuant
to Section 6.2 of the Employment Contract; or (2) Employee terminated employment with Company “for good reason” pursuant
to Section 6.3 of the Employment Contract. Employee sought approximately $300,000 in allegedly unpaid bonuses, plus 150,000 options
priced at $0.50 per share, which expired prior to exercise. We responded in or about April 2018 that Employee’s claims lacked
factual and legal merit, including that they are barred by the Release. The lack of response from Employee at that time appeared
to indicate Employee’s tacit acknowledgment and ratification of our rationale underpinning our denial of Employee’s
claims. Approximately eight (8) months later in December 2018, Employee resurfaced, renewing his claims. We responded by reminding
Employee we consider his claims to be without merit, and that, in any event, they are barred by the Release. In our view, the Release
set forth in the Repurchase Agreement coupled with the existing merger or integration clause likely shields the Company from liability,
even assuming, arguendo, that the claims could be supported by credible evidence. We know of no other
material pending legal proceedings to which we or any of our subsidiaries is a party or to which any of our assets or properties,
or the assets or properties of any of our subsidiaries, are subject and, to the best of our knowledge, no adverse legal activity
is anticipated or threatened. In addition, we do not know of any such proceedings contemplated by any governmental authorities. We know of no material
proceedings in which any of our directors, officers, or affiliates, or any registered or beneficial stockholder is a party adverse
to us or any of our subsidiaries or has a material interest adverse to us or any of our subsidiaries. Board of Directors The Company has
committed an aggregate of $270,000 in board fees to its three board members commencing on the date the Company is listed on the
Nasdaq. The members will serve on the board until the annual meeting for the year in which their term expires or until their successors
has been elected and qualified.</t>
  </si>
  <si>
    <t>Debt (Sound Concepts Inc.)</t>
  </si>
  <si>
    <t>Debt</t>
  </si>
  <si>
    <t>Note 6. Debt Note Payable In February 2014, the Company entered
into a promissory note with Ford Motor Credit in the aggregate of $80,000 for the purchase of the Company’s vehicles. The
notes had a 4-year term that matured in February 2018, bore interest at an average rate of 5% per annum and were secured by the
vehicles purchased. As of December 31, 2017, the notes’ obligation outstanding was $6,000. As of December 31, 2018, the note
was fully paid. On February 17, 2018, the Company entered
into a promissory note with Ally Auto for $36,000 for the purchase of a Company vehicle. The note has a 75-month term with recurring
monthly payments of principal and interest of $400 with a maturity on June 2024, bears interest at rate of 5.1% per annum and is
secured by the vehicle purchased by the Company. As of December 31, 2018, the note obligation outstanding was $32,000, of which,
$5,000 was reported as part of current liabilities and the remaining $27,000 as non-current liabilities. Credit Line Payable On December 27, 2016, the Company entered
into a financing agreement with a financial institution, Zions National First Bank (ZB, N.A.), to obtain a line of credit. The
Financing Agreement provided the Company with a revolving credit facility in an aggregate principal amount not to exceed $500,000
at any time outstanding. The line of credit was secured by the
Company’s assets, bears average interest rate of 5% per annum, matures every anniversary but is automatically renewed for
one year, until terminated by the parties. The line of credit matured on December 27, 2018 and was not renewed. As of December 31, 2017, the line of
credit outstanding was $280,000. There was no outstanding balance as of December 31, 2018.</t>
  </si>
  <si>
    <t>Commitments and Contingencies (Sound Concepts Inc.)</t>
  </si>
  <si>
    <t>Note 7. Commitments and Contingencies Operating Leases The Company’s principal executive
offices and warehouse are leased from related-parties (see Note 8) and are located in 782 S. Auto Mall Drive, American
Fork, Utah, which includes approximately 23,000 square feet The Company extended this lease term for a period of 5 years
from January 1, 2019 to December 31, 2023 with a monthly base rent in the aggregate of $24,000, with an increase
of 3% per annum. Rent expense was $274,000 and $256,000
for the years ended December 31, 2018 and 2017, respectively. The Company has two other separate
operating leases. One of the operating leases was for its copier with Xerox, with monthly payment of $5,000 starting September
26, 2016 on a 5-year term. The other is for the Amazon software license from Western Digital Equipment, with monthly payment of
$4,000 starting August 16, 2016 for a 3-year term. The following is the Company’s
operating lease commitments for the next four fiscal years:
Year Ending Lease
December 31, Obligation
2019 $ 373,000
2020 348,000
2021 340,000
2022 304,000
2023 313,000
Total $ 1,678,000 Merger Agreement On November 8, 2018, Verb Technology
Company, Inc. (formerly nFüsz, Inc.) (“Verb”) entered into an Agreement and Plan of Merger (the “Merger
Agreement”), by and among NF Merger Sub, Inc., a Utah corporation (“Merger Sub 1”), NF Acquisition Company,
LLC, a Utah limited liability company (“Merger Sub 2”), the Company’s shareholders (the “Sound
Concepts Shareholders”), the shareholders’ representative (the “Shareholder Representative”), and the
Company, pursuant to which the Company will be acquired through a two-step merger, consisting of merging Merger 1 Sub
with and into the Company, with the Company surviving the “first step” of the merger as Verb’s
wholly-owned subsidiary (and the separate corporate existence of Merger Sub 1 will cease) and, immediately thereafter, merging the
Company with and into Merger Sub 2, with Merger Sub 2 surviving the “second step” of the merger, such that, upon
the conclusion of the “second step” of the merger, the separate corporate existence of the Company will
cease and Merger Sub 2 will continue its limited liability company existence under Utah law as the surviving entity and as wholly-owned
subsidiary (collectively, the “Merger”). On the terms and subject to the conditions set forth in the Merger Agreement,
at the effective time of the Merger (the “Effective Time”), each share of the Company’s capital stock
issued and outstanding immediately prior to the Effective Time will be cancelled and converted into the right to receive a proportionate
share of $25,000,000 of value (the “Closing Merger Consideration”), to be payable through a combination of a cash
payment of $15,000,000 and the issuance of shares of Verb’s Common Stock with a fair market value of $10,000,000. The Closing
Merger Consideration is not subject to any closing working capital adjustment or post-closing working capital adjustment. The
Company expects the Merger to close in the secondquarter of 2019. However, the Company cannot
provide any assurance as to the actual timing of completion of the Merger, or whether the Merger will be completed
at all.</t>
  </si>
  <si>
    <t>Inventory (Sound Concepts Inc.)</t>
  </si>
  <si>
    <t xml:space="preserve">Note 4. Inventory
December 31,
2018 2017
Raw materials $ 57,000 $ 64,000
Finished goods 97,000 340,000
Total inventory 154,000 404,000
Less inventory reserve (31,000 ) (97,000 )
Total inventory, net $ 123,000 $ 307,000 </t>
  </si>
  <si>
    <t>Related Party (Sound Concepts Inc.)</t>
  </si>
  <si>
    <t>Related Party</t>
  </si>
  <si>
    <t>Note 8. Related Party Lease The Company’s lessor is JMCC Properties,
which is an entity owned and controlled by the same owners and officers of the Company. During the years ended December 31, 2018 and 2017,
the Company has incurred $274,000 and $256,000, respectively, representing the rental expenses of the office building. As of December 31, 2017, the balance
due to JMCC Properties was $21,000 and was included as part of accrued expenses in the accompanying balance sheet. There was no
outstanding balance to JMCC Properties as of December 31, 2018. Advances The Company periodically extends advances
to officers, employees and related parties of the Company. There are no formal agreements for these advances, are unsecured and
due on demand and accordingly are included as a current asset on the accompanying balance sheet. As December 31, 2017, the balance due
from the officer/related party was $46,000. As of December 31, 2018, the advances were fully settled.</t>
  </si>
  <si>
    <t>Equity (Sound Concepts Inc.)</t>
  </si>
  <si>
    <t>Equity</t>
  </si>
  <si>
    <t>Note 9. Equity The Company is authorized
to issue 126,000 shares of common stock, $0.001 par value per share, of which 122,000 shares are currently issued and outstanding
as of December 31, 2018 and 2017, respectively. During the year ended December 31,
2011, the Company purchased back 6,000 shares of common stock from a prior owner at $74.17 per share or $445,000.</t>
  </si>
  <si>
    <t>Subsequent Events</t>
  </si>
  <si>
    <t>Subsequent Events [Abstract]</t>
  </si>
  <si>
    <t>15. SUBSEQUENT EVENTS Merger Agreement On November
8, 2018, we entered into an Agreement and Plan of Merger (the “Merger Agreement”), by and among Sound Concepts, Inc.,
a Utah corporation (“Sound Concepts”), NF Merger Sub, Inc., a Utah corporation (“Merger Sub 1”), NF Acquisition
Company, LLC, a Utah limited liability company (“Merger Sub 2”), the shareholders of Sound Concepts (the “Sound
Concepts Shareholders”), the shareholders’ representative (the “Shareholder Representative”), and us, pursuant
to which we will acquire Sound Concepts (the “Sound Concepts Acquisition”) through a two-step merger, consisting of
merging Merger 1 Sub with and into Sound Concepts, with Sound Concepts surviving the “first step” of the merger as
our wholly-owned subsidiary (and the separate corporate existence of Merger Sub 1 will cease) and, immediately thereafter, merging
Sound Concepts with and into Merger Sub 2, with Merger Sub 2 surviving the “second step” of the merger, such that,
upon the conclusion of the “second step” of the merger, the separate corporate existence of Sound Concepts will cease
and Merger Sub 2 will continue its limited liability company existence under Utah law as the surviving entity and as our wholly-owned
subsidiary (collectively, the “Merger”). On the terms and subject to the conditions set forth in the Merger Agreement,
at the effective time of the Merger (the “Effective Time”), each share of Sound Concepts’ capital stock issued
and outstanding immediately prior to the Effective Time (the “Sound Concepts Capital Stock”) will be cancelled and
converted into the right to receive a proportionate share of $25,000,000 of value (the “Closing Merger Consideration”),
to be payable through a combination of a cash payment by us of $15,000,000 (the “Acquisition Cash Payment”) and the
issuance of shares of our Common Stock with a fair market value of $10,000,000 (the “Acquisition Stock”). The Closing
Merger Consideration is not subject to any closing working capital adjustment or post-closing working capital adjustment. We expect
the Sound Concepts Acquisition to close in the second quarter of 2019. However, we cannot provide any assurance as to
the actual timing of completion of the Sound Concepts Acquisition, or whether the Sound Concepts Acquisition will be completed
at all. Issuances of Stock Options On January
8, 2019, the Company granted stock options to an officer to purchase a total of 16,667 shares of Common Stock pursuant to the officer’s
employment agreement. The options have an average exercise price of $4.35 per share, and expire in five years. The options vested
50% on the grant date and the remaining 50% will vest on the 12-month anniversary of the grant date. Total fair value of these
options at grant date was $70,000 using the Black-Scholes option pricing model. On January
28, 2019, the Company granted stock options to a consultant to purchase a total of 1,667 shares of Common Stock for services to
be rendered. The options have an average exercise price of $7.80 per share, expire in five years, and vest in sixty days. The total
fair value of these options at the grant date was $13,000 using the Black-Scholes option pricing model. On February
5, 2019, the Company granted stock options to an officer to purchase up to 66,666 shares of Common Stock pursuant to the officer’s
employment agreement. The options have an exercise price of $7.50 per share, have a five-year term and vest over a period of three
years from the grant date. The total fair value of these options at the grant date was approximately $482,000 using the Black-Scholes
option pricing model and will be amortized over its vesting term. On February
6, 2019, the Company granted stock options to a consultant to purchase up to 66,666 shares of Common Stock for services to be rendered.
The options have an exercise price of $8.05 per share, have a five-year term, and 25% vest on the grant date and the remaining
over a period of three years from the grant date. The total fair value of these options at the grant date was approximately $521,000
using the Black-Scholes option pricing model and will be amortized over its vesting term. On February
28, 2019, the Company granted stock options to employees to purchase up to 9,000 shares of Common Stock for services to be rendered.
The options have an exercise price of $8.10 per share, have a five-year term, and vest equally on the anniversary dates over three
years. The total fair value of these options at the grant date was approximately $69,000 using the Black-Scholes option pricing
model and will be amortized over its vesting term. Exercise of Warrants On January
15, 2019, a total of 161,969 warrants were exercised on a cashless basis for 148,714 shares of Common Stock at a weighted
average exercise price of $1.05 per share. On March
28, 2018, we issued a total of 25,000 shares of our Common Stock in connection with the exercise of warrants at an exercise price
of $1.80 per share. We received $45,000 in proceeds in connection with the exercise of these warrants. Name-Change Merger Effective
February 1, 2019, we changed our corporate name from nFüsz, Inc. to Verb Technology Company, Inc. The name change was effected
through a parent/subsidiary short-form merger of Verb Technology Company, Inc., our wholly-owned Nevada subsidiary, formed solely
for the purpose of the name change, with and into us. We were the surviving entity. To effectuate the name-change merger, we filed
Articles of Merger with the Secretary of State of the State of Nevada on January 31, 2019. The name-change merger became effective
on February 1, 2019. Our board of directors approved the name-change merger, which resulted in the name change on that date. In
accordance with Section 92A.180 of the NRS, stockholder approval of the name-merger was not required. Reverse Stock Split On February
1, 2019, we implemented a 1-for-15 Reverse Stock Split of our Common Stock. The Reverse Stock Split became effective upon commencement
of trading of our Common Stock on February 4, 2019. As a result of the Reverse Stock Split, every fifteen (15) shares of our pre-Reverse
Stock Split Common Stock were combined and reclassified into one share of our Common Stock. The number of shares of Common Stock
subject to outstanding options, warrants, and convertible securities were also reduced by a factor of fifteen as of February 1,
2019. All historical share and per share amounts reflected throughout our consolidated financial statements and other financial
information in this Annual Report have been adjusted to reflect the Reverse Stock Split as if the split occurred as of the earliest
period presented. The par value per share of our Common Stock was not affected by the Reverse Stock Split. The Company issued
139,035 beneficial round-up shares due to the 1-for-15 Reverse Stock Split of our Common Stock. Issuance of Convertible
Note On February
1, 2019, we issued an unsecured convertible note to an existing noteholder, Bellridge, in the aggregate principal amount of $500,000
in exchange for net proceeds of $432,000, representing an original issue discount of $25,000 and paid legal and financing expenses
of $43,000. In addition, the Company issued 16,667 shares of its Common Stock with an estimated fair value of $128,000. The note
contained a mandatory conversion feature in case of default based upon a discounted VWAP. Furthermore, the note also contained
a provision that will require the Company to pay the noteholder an additional $25,000 and issue 8,606 shares of Common Stock if
the note is not be paid within 60 days after its issuance. The Company is currently in the process of determining the appropriate
accounting for this promissory note. The note matures in August 2019. Issuance of Note On March
22, 2019, we issued an unsecured promissory note to an unaffiliated third-party in the amount of $300,000. The note bears an Original
Issue Discount of $10,000, which is included in the original principal amount. The note bears interest on the principal amount
then outstanding at a rate of 5% per annum. The note is due on demand at any time after April 10, 2019. Issuance of Common Stock Effective
February 1, 2019, we issued 139,035 shares of Common Stock to existing stockholders as part of the beneficial holder
round up in connection with the Reverse Stock Split. On February
4, 2019, the Company issued 13,333 shares of Common Stock to consultants as payment for services to be rendered. The shares had
an aggregate value of $102,000, which was based on the closing price of the Company’s Common Stock as reported by the OTCQB
on the date of issuance, or $7.65 per share. The Company offered and sold the shares in reliance on the exemption from registration
pursuant to Section 4(a)(2) of the Securities Act (in that the shares of the Company’s Common Stock were issued by the Company
in a transaction not involving any public offering). Lease Agreement In February
2019, the Company entered into a lease agreement for its corporate headquarters to be located in Newport Beach, California. The
lease is for a term of 65 months, with the option to extend the lease. The average monthly base rent for the first 12 months of
the lease is approximately $12,000 after rent abatement. Thereafter, average monthly base rent will be approximately $24,000 over
the remaining term. The lease term will commence when tenant improvements to be paid for by the landlord, are substantially completed.</t>
  </si>
  <si>
    <t>Subsequent Events (Sound Concepts Inc.)</t>
  </si>
  <si>
    <t>Note 10 – Subsequent Events Pursuant to FASB ASC 855, management
has evaluated all events and transactions that occurred from December 31, 2018 through April 1, 2019, the date of issuance of these
financial statements. Credit Line Payable On February 18, 2019, the Company extended
its financing agreement dated December 27, 2016 with a financial institution, Zions National First Bank (ZB, N.A.). The line of
credit matures on May 30, 2020.</t>
  </si>
  <si>
    <t>Summary of Significant Accounting Policies (Policies)</t>
  </si>
  <si>
    <t>Principles of Consolidation</t>
  </si>
  <si>
    <t>Principles of Consolidation The consolidated
financial statements include the accounts of Verb Technology Company, Inc. (formerly nFüsz, Inc. and, before that, bBooth,
Inc.).</t>
  </si>
  <si>
    <t>Use of Estimates</t>
  </si>
  <si>
    <t>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s and expenses during the reported periods. Significant estimates include assumptions made
in analysis of impairment of long term assets, realization of deferred tax assets, determining fair value of derivative liabilities,
and value of equity instruments issued for services. Amounts could materially change in the future.</t>
  </si>
  <si>
    <t>Revenue Recognition</t>
  </si>
  <si>
    <t>Revenue Recognition We generate substantially
all of our revenue from subscription services, which are comprised of subscription fees from customer accounts. Subscription service
arrangements are generally non-cancelable and do not provide for refunds to customers in the event of cancellations or any other
right of return. We record revenue net of sales or excise taxes. On January 1, 2018,
the Company adopted Accounting Standards Codification (“ASC”) 606, Revenue from Contracts with Customers.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implementation
of ASC 606 had no impact on the prior period financial statements and no cumulative effect adjustment was recognized.</t>
  </si>
  <si>
    <t>Property and Equipment Property and equipment
are recorded at historical cost and depreciated on a straight-line basis over their estimated useful lives of approximately five
years once the individual assets are placed in service.</t>
  </si>
  <si>
    <t>Long-Lived Assets</t>
  </si>
  <si>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years ended December 31, 2018 and 2017.</t>
  </si>
  <si>
    <t>Income Taxes The Company accounts
for income taxes under the Financial Accounting Standards Board’s (“FASB”)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18, and 2017, the Company has not established a liability for uncertain
tax positions.</t>
  </si>
  <si>
    <t>Deferred Offering Costs</t>
  </si>
  <si>
    <t>Deferred Offering Costs Deferred offering
costs consist principally of legal, accounting, and underwriters’ fees incurred related to the contemplated underwritten
public offering of the Company’s Common Stock. These deferred offering costs will be charged against the gross proceeds
received or will be charged to expense if the offering is not completed.</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ed to fair value of derivatives.</t>
  </si>
  <si>
    <t>Share Based Payment</t>
  </si>
  <si>
    <t>Share Based Payment The Company issues
stock options, Common Stock, and equity interests as share-based compensation to employees and non-employees. The Company accounts
for its share-based compensation to employees in accordance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The Company values
stock compensation based on the market price on the measurement date. As described above, for employees this is the date of grant,
and for non-employees, this is the date of performance completion. The Company values
stock options using the Black-Scholes option pricing model. Assumptions used in the Black-Scholes model to value options issued
during the years ended December 31, 2018 and 2017 are as follows:
Year Ended Year Ended
December 31, 2018 December 31, 2017
Expected life in years 5.0 2.5 to 5.0
Stock price volatility 184.45% -190.22 % 84.36% - 173.92 %
Risk free interest rate 2.25% - 3.00 % 1.22% - 2.23 %
Expected dividends 0 % 0 %
Forfeiture rate 18 % 21 % The risk-free
interest rate was based on rates established by the Federal Reserve Bank. The Company uses the historical volatility of its Common
Stock to estimate the future volatility for its Common Stock. The expected dividend yield was based on the fact that the Company
has not customarily paid dividends in the past and does not expect to pay dividends in the future.</t>
  </si>
  <si>
    <t>Research and Development Costs</t>
  </si>
  <si>
    <t>Research and Development Costs Research and development
costs consist of expenditures for the research and development of new products and technology. These costs are primarily expenses
to vendors contracted to perform research projects and develop technology for the Company’s cloud-based, Tagg interactive
video CRM SaaS platform.</t>
  </si>
  <si>
    <t>Net Loss Per Share</t>
  </si>
  <si>
    <t>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December 31, 2018, and 2017, the Company had total outstanding options of 2,478,974 and 1,456,064, respectively, and warrants
of 940,412 and 1,895,761, respectively, which were excluded from the computation of net loss per share because they are anti-dilutive.</t>
  </si>
  <si>
    <t>Fair Value of Financial Instruments</t>
  </si>
  <si>
    <t>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under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t>
  </si>
  <si>
    <t>Concentrations</t>
  </si>
  <si>
    <t>Concentrations During the year
ended December 31, 2018, the Company had a single vendor that accounted for 5% of all purchases, and 20.7% of all purchases in
the same period in the prior year.</t>
  </si>
  <si>
    <t>Recent Accounting Pronouncements</t>
  </si>
  <si>
    <t>Recent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Sound Concepts Inc.) (Policies)</t>
  </si>
  <si>
    <t>Concentration of Credit and Other Risks</t>
  </si>
  <si>
    <t>Impairment of long-lived assets</t>
  </si>
  <si>
    <t>Use of Estimates The Company’s financial statements
are prepared in conformity with GAAP, which requires management to make estimates and assumptions that affect the amounts reported
and disclosed in the financial statements and the accompanying notes. Actual results could differ materially from these estimates.
The accounting estimates and assumptions that require management’s most significant, difficult, and subjective judgment
include the collectability of accounts receivable, inventory obsolescence, assessment of useful lives and recoverability of long-lived
assets, and accruals for potential liabilities, among others. Actual results experienced by the Company may differ from management’s
estimates.</t>
  </si>
  <si>
    <t>Cash and Cash Equivalents</t>
  </si>
  <si>
    <t>Cash and Cash Equivalents The Company considers all highly liquid
investments purchased with an original maturity of three months or less at the date of purchase to be cash equivalents. Cash and
cash equivalents are maintained with various financial institutions.</t>
  </si>
  <si>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of up to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the years ended December 31, 2018 and 2017:
Year Ended Year Ended
December 31, 2018 December 31, 2017
Sound Concept’s largest customers are presented below as a percentage of Sound Concept’s aggregate:
Revenue 11% of revenue from one customer 17%, 17% and 11% of revenue, or 45% of revenue in the aggregate
Accounts receivable 10% and 17% of accounts receivable, or 27% of accounts receivable in the aggregate 24%, 13% and 13% of accounts receivable, or 50% of accounts receivable in the aggregate
Sound Concept’s largest vendors are presented below as a percentage of Sound Concept’s aggregate:
Purchase 12% of purchase from one vendor None over 10%
Accounts payable 16% and 10% of accounts payable, or 26% of accounts payable in the aggregate 14% of accounts payable to one vendor </t>
  </si>
  <si>
    <t>Allowance for Doubtful Accounts</t>
  </si>
  <si>
    <t>Allowance for Doubtful Accounts Accounts receivable are stated at a
gross invoice amount less an 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allowance for doubtful accounts
was $29,000 and $10,000 as of December 31, 2018 and 2017, respectively.</t>
  </si>
  <si>
    <t>Inventory Inventory is recorded at lower of cost or
market as determined on a first-in, first-out basis. The
valuation of inventory requires us to estimate obsolete and excess inventory, as well as inventory that is not of saleable quality.
We compare the estimate of future demand to work in process and finished goods inventory levels to determine the amount, if any,
of obsolete or excess inventory. If our demand forecast for specific products is greater than actual demand and we fail to reduce
manufacturing output accordingly, we could be required to write off inventory. Inventory
reserves were $31,000 and $97,000 as of December 31, 2018 and 2017, respectively.</t>
  </si>
  <si>
    <t>Property and Equipment Property and equipment are recorded
at cost, less accumulated depreciation. Depreciation is calculated using the straight-line method over the related assets’
estimated useful lives. The Company amortizes leasehold improvements over the estimated life of these assets or the term of the
lease, whichever is shorter:
Computers 3 years
Furniture and fixture 5 years
Machinery and equipment 5 years
Software 3 years
Vehicles 5 years
Leasehold Improvements 5 years Expenditures that materially increase
asset life are capitalized, while ordinary maintenance and repairs are expensed as incurred. The Company capitalizes the costs
of purchased software licenses and consulting costs to implement the software for internal use. These costs are included in the
caption “property and equipment” in the balance sheets. Depreciation expense is included as
part of “general and administrative expense” in the accompanying statements of operations.</t>
  </si>
  <si>
    <t>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 accounts payable and accrued payables, approximate their fair
values because of the short maturity of these instruments.</t>
  </si>
  <si>
    <t>Impairment of long-lived assets Long-lived assets primarily include
property and equipment. In accordance with the provision of ASC 360, the Company generally conducts its annual impairment evaluation
of its long-lived assets in the fourth quarter of each year, or more frequently if indicators of impairment exist, such as a significant
sustained change in the business climate. As of December 31, 2018 and 2017,
the Company determined there were no indicators of impairment of its property and equipment.</t>
  </si>
  <si>
    <t xml:space="preserve">Revenue Recognition The Company derives its revenue primarily
from providing digital marketing and sales support services, from the sale of customized print products and training materials,
branded apparel and digital tools, as demanded by its customers. The Company also charges certain customers setup or installation
fees for the creation and development of websites and phone applications. These fees are accounted as part of deferred revenues
and amortized over the estimated life of the agreement. Amounts related to shipping and handling that are billed to customers
are reflected as part of revenues, and the related costs are reflected in cost of revenues in the accompanying Statements of Operations. Through December 31, 2017, revenue is
recognized when there is persuasive evidence of an arrangement, delivery has occurred, the fee is fixed or determinable, and collectability
of the resulting receivable is reasonably assured. Determining whether and when these criteria have been satisfied requires the
Company to make assumptions and judgments that could have a significant impact on the timing and amount of revenue it reports.
The Company recognized revenue when risk of loss transferred to its customers and collection of the receivable was reasonably assured,
which generally occurs when the product is shipped, or the service has been rendered with regard to the setup or installation fees. The Company adopted ASC 606 starting
January 1, 2018.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to customers in an amount that reflects the consideration to
which the entity expects to be entitled in the exchange for those goods.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Under the new guidance, revenue is recognized
when control of promised goods is transferred to its customers, in an amount that reflects the consideration we expect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Products sold by the Company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The Company allows for returns within
30 days of purchase from end-users. Its customers may return purchased products to the Company under certain circumstances. Customer setup or installation fees
for the creation and development of websites and phone application are recognized as revenues over the estimated subscription period.
In addition, certain revenue is recorded based upon stand-alone selling prices and is primarily recognized when the customer uses
these services, based on the quantity of services rendered, such as amount of customer usage. Revenues during the years ended December 31, 2018 and 2017
were as follows:
December 31, 2018 December 31, 2017
Revenues Cost of Goods Sold Gross Profit (Loss) Revenues Cost of Goods Sold Gross Profit (Loss)
Digital $ 3,702,000 $ 505,000 $ 3,197,000 $ 3,087,000 $ 427,000 $ 2,660,000
Corporate and Fulfilment 7,258,000 4,829,000 2,429,000 7,649,000 5,027,000 2,622,000
Shipping 1,774,000 1,787,000 (13,000 ) 810,000 839,000 (29,000 )
Total $ 12,734,000 $ 7,121,000 $ 5,613,000 $ 11,546,000 $ 6,293,000 $ 5,253,000 </t>
  </si>
  <si>
    <t>Cost of Revenues</t>
  </si>
  <si>
    <t>Cost of Revenues Cost of revenues primarily consists
of the purchase price of consumer products, digital content costs, packaging supplies, and customer shipping and handling
expenses. Shipping costs to receive products from our suppliers are included in our inventory, and recognized as cost of
sales upon sale of products to our customers.</t>
  </si>
  <si>
    <t>Research and Development Costs Research and development costs consist
primarily of salaries and fees paid to both employees and third parties for the development of Company’s platform to upgrade
its functionality and to provide better service to its customers. We seek to invest efficiently in numerous areas of technology
and content so we may continue to enhance the customer experience and improve our process efficiency through rapid technology
developments, while operating at an ever increasing scale. We expect spending in technology and content to increase over time
as we continue to add employees and technology infrastructure.</t>
  </si>
  <si>
    <t>Advertising Costs</t>
  </si>
  <si>
    <t>Advertising Costs Advertising costs consists of trade
shows and marketing expenses. Agreements do not provide for guaranteed renewal and may be terminated by the Company without cause.
Such advertising costs are charged to expense as incurred and reported as part of general and administrative expenses in the accompanying
statement of operations. During the years ended December 31,
2018 and 2017, advertising costs amounted to $2,000 and $24,000, respectively, and was recorded as part
of general and administrative expense in the accompanying statements of operations.</t>
  </si>
  <si>
    <t>Income Taxes The Company is a limited liability
company treated as a partnership for federal and state income tax purposes with all income tax liabilities and/or benefits of
the Company being passed through to the member. As such, no recognition of federal or state income taxes for the Company or its
subsidiaries that are organized as limited liability companies have been provided for in the accompanying financial statements.
Any uncertain tax position taken by the member is not an uncertain position of the Company.</t>
  </si>
  <si>
    <t>Recent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It also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will evaluate the impact of the adoption of ASU 2016-02 on the Company’s
financial statement presentation or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Summary of Significant Accounting Policies (Tables)</t>
  </si>
  <si>
    <t>Schedule of Assumptions Used in Black-Scholes Model to Options Issued</t>
  </si>
  <si>
    <t>The Company values
stock options using the Black-Scholes option pricing model. Assumptions used in the Black-Scholes model to value options issued
during the years ended December 31, 2018 and 2017 are as follows:
Year Ended Year Ended
December 31, 2018 December 31, 2017
Expected life in years 5.0 2.5 to 5.0
Stock price volatility 184.45% -190.22 % 84.36% - 173.92 %
Risk free interest rate 2.25% - 3.00 % 1.22% - 2.23 %
Expected dividends 0 % 0 %
Forfeiture rate 18 % 21 %</t>
  </si>
  <si>
    <t>Summary of Significant Accounting Policies (Sound Concepts Inc.) (Tables) - Sound Concepts, Inc. [Member]</t>
  </si>
  <si>
    <t>Summary of Significant Customers and Vendors</t>
  </si>
  <si>
    <t xml:space="preserve">The Company’s concentration of
credit risk includes its concentrations from key customers and vendors. The details of these significant customers and vendors
are presented in the following table for the years ended December 31, 2018 and 2017:
Year Ended Year Ended
December 31, 2018 December 31, 2017
Sound Concept’s largest customers are presented below as a percentage of Sound Concept’s aggregate:
Revenue 11% of revenue from one customer 17%, 17% and 11% of revenue, or 45% of revenue in the aggregate
Accounts receivable 10% and 17% of accounts receivable, or 27% of accounts receivable in the aggregate 24%, 13% and 13% of accounts receivable, or 50% of accounts receivable in the aggregate
Sound Concept’s largest vendors are presented below as a percentage of Sound Concept’s aggregate:
Purchase 12% of purchase from one vendor None over 10%
Accounts payable 16% and 10% of accounts payable, or 26% of accounts payable in the aggregate 14% of accounts payable to one vendor </t>
  </si>
  <si>
    <t>Schedule of Property and Equipment Estimated Useful Lives</t>
  </si>
  <si>
    <t>The Company amortizes leasehold improvements
over the estimated life of these assets or the term of the lease, whichever is shorter:
Computers 3 years
Furniture and fixture 5 years
Machinery and equipment 5 years
Software 3 years
Vehicles 5 years
Leasehold Improvements 5 years</t>
  </si>
  <si>
    <t>Schedule of Revenues</t>
  </si>
  <si>
    <t xml:space="preserve">Revenues during the years ended December 31, 2018 and 2017
were as follows:
December 31, 2018 December 31, 2017
Revenues Cost of Goods Sold Gross Profit (Loss) Revenues Cost of Goods Sold Gross Profit (Loss)
Digital $ 3,702,000 $ 505,000 $ 3,197,000 $ 3,087,000 $ 427,000 $ 2,660,000
Corporate and Fulfilment 7,258,000 4,829,000 2,429,000 7,649,000 5,027,000 2,622,000
Shipping 1,774,000 1,787,000 (13,000 ) 810,000 839,000 (29,000 )
Total $ 12,734,000 $ 7,121,000 $ 5,613,000 $ 11,546,000 $ 6,293,000 $ 5,253,000 </t>
  </si>
  <si>
    <t>Property and Equipment (Tables)</t>
  </si>
  <si>
    <t>Schedule of Property and Equipment</t>
  </si>
  <si>
    <t xml:space="preserve">Property and equipment
consisted of the following as of December 31, 2018 and 2017.
December 31, 2018 December 31, 2017
Furniture and fixtures $ 57,000 $ 57,000
Office equipment 51,000 51,000
108,000 108,000
Less: accumulated depreciation (97,00 ) (77,000 )
$ 11,000 $ 31,000 </t>
  </si>
  <si>
    <t>Notes Payable - Related Parties (Tables)</t>
  </si>
  <si>
    <t>Schedule of Notes Payable to Related Parties</t>
  </si>
  <si>
    <t>The Company has
the following related parties outstanding notes payable as of December 31, 2018 and 2017:
Note Issuance Date Maturity Date Interest Rate Original Borrowing Balance at December 31, 2018 Balance at December 31, 2017
Note 1 (A) December 1, 2015 February 8, 2021 12.0 % $ 1,249,000 $ 825,000 $ 1,199,000
Note 2 (B) December 1, 2015 February 8, 2021 12.0 % 189,000 - 189,000
Note 3 (C) December 1, 2015 April 1, 2017 12.0 % 112,000 112,000 112,000
Note 4 (D) April 4, 2016 June 4, 2021 12.0 % 343,000 240,000 343,000
Note 5 (E) April 4, 2016 December 4, 2018 12.0 % 122,000 - 122,000
Total notes payable – related parties, net 1,177,000 1,965,000
Non-current (1,065,000 ) -
Current $ 112,000 $ 1,965,000
(A) On December 1, 2015, the Company issued a convertible note payable to Mr. Rory J. Cutaia, the Company’s majority stockholder and Chief Executive Officer, to consolidate all loans and advances made by Mr. Cutaia to the Company as of that date. The note bore interest at a rate of 12% per annum, was secured by the Company’s assets, and matured on April 1, 2017. Pursuant to the terms of the agreement, at Mr. Cutaia’s discretion, he could convert up to 30%, or $375,000, of the outstanding principal, plus accrued interest thereon, into shares of Common Stock at a conversion rate of $1.05 per share. On May 4, 2017, the Company
entered into an extension agreement with Mr. Cutaia to extend the maturity date of the note from April 1, 2017 to August 1, 2018.
In consideration, the Company issued Mr. Cutaia a three-year warrant to purchase up to 117,013 shares of Common Stock at a price
of $5.33 per share with a fair value of $517,000. All other terms of the note remain unchanged. The Company determined that the
extension of the note’s maturity resulted in a debt extinguishment for accounting purposes since the fair value of the warrants
granted was more than 10% of the original value of the convertible note. As result, the Company recorded the fair value of the
new note, which approximated the original carrying value $1,199,000 and expensed the fair value of the warrants granted of $517,000
as debt extinguishment costs. As of December 31, 2017, total outstanding balance of the note amounted to $1,199,000. On August 8, 2018, the Company
entered into an extension agreement with Mr. Cutaia to extend the maturity date of the note to February 8, 2021. In consideration
for extending the note the Company issued Mr. Cutaia warrants exercisable for up to 163,113 shares of Common Stock with a fair
market value of $1,075,000. The Company determined that the extension of the note’s maturity date resulted in a debt extinguishment
for accounting purposes since the fair value of the warrants granted was more than 10% of the original value of the convertible
note. As result, the Company recorded the fair value of the new note, which approximates the original carrying value $1,199,000
and expensed the entire fair value of the warrants granted, or $1,075,000 as a debt extinguishment cost. On September 30, 2018, Mr.
Cutaia converted the convertible principal balance of $375,000 at $1.05 per share into 356,824 shares of restricted Common Stock. As of December 31, 2018, the
outstanding balance of the note amounted to $825,000.
(B) On December 1, 2015, the Company issued a convertible note with Mr. Cutaia in the amount of $189,000 representing a portion of Mr. Cutaia’s accrued salary for 2015. The note was unsecured, bore interest at a rate of 12% per annum, and matured in April 2017. The note was convertible into shares of Common Stock at a conversion price of $1.05 per share.
On May 4, 2017, the Company entered
into an extension agreement with Mr. Cutaia to extend the maturity date of the note from April 1, 2017 to August 1, 2018. All other
terms of the note remain unchanged and there were no additional compensation or incentive given. As of December 31, 2017, the outstanding
balance of the note amounted to $189,000. On September 30, 2018, Mr. Cutaia converted
the entire outstanding principal amount of $189,000 into 180,000 shares of restricted Common Stock.
(C)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December 31, 2017 and 2018, the outstanding principal balance of the note was equal to $112,000. As of December 31, 2018, the note was past due. The Company is currently in negotiations with the noteholder to settle the past due note.
(D)
On April 4, 2016, the Company issued
a convertible note to Mr. Cutaia, in the amount of $343,000, to consolidate all advances made by Mr. Cutaia to the Company during
the period December 2015 through March 2016. The note bore interest at a rate of 12% per annum, was secured by the Company’s
assets, and matured on August 4, 2017. Pursuant to the terms of the note, a total of 30%, or $103,000, of the note principal can
be converted to shares of Common Stock at a conversion price $1.05 per share. On August 4, 2017, the Company entered
into an extension agreement with Mr. Cutaia to extend the maturity date of the note from August 4, 2017 to December 4, 2018. In
consideration for extending the note’s maturity, the Company issued Mr. Cutaia warrants to purchase up to 88,610 shares of
Common Stock at a price of $2.25 per share with a fair value of $172,000. All other terms of the note remain unchanged. The Company
determined that the extension of the note’s maturity resulted in a debt extinguishment for accounting purposes since the
fair value of the warrants granted was more than 10% of the recorded value of the original convertible note. As a result, the Company
recorded the fair value of the new note, which approximated the original carrying value $343,000, and expensed the entire fair
value of the warrants granted of $172,000 as part of loss on debt extinguishment. As of December 31, 2017, the outstanding balance
of the note amounted to $343,000. On September 30, 2018, Mr. Cutaia converted
the 30% principal amount of the note, or $103,000, into 98,093 shares of restricted Common Stock. On December 4, 2018, the Company entered
into an extension agreement with Mr. Cutaia to extend the maturity date of the note to June 4, 2021. In consideration for extending
the note, the Company issued Mr. Cutaia warrants to purchase up to 23,562 shares of Common Stock, with a fair market value of the
warrants totaling $111,000. The Company determined that the extension of the note’s maturity resulted in a debt extinguishment
for accounting purposes since the fair value of the warrants granted was more than 10% of the original value of the convertible
note. As result, the Company recorded the fair value of the new note, which approximates the original carrying value of $240,000
and expensed the entire fair value of the warrants granted of $111,000 as part of loss on debt extinguishment. As of December 31, 2018, the outstanding
balance of the note amounted to $240,000.
(E)
On April 4, 2016, the Company issued
a convertible note payable to Mr. Cutaia in the amount of $122,000, representing his unpaid salary from December 2015 through March
2016. The note was unsecured, bore interest at a rate of 12% per annum, compounded annually, and matured on August 4, 2017. The
note was also convertible into shares of the Company’s Common Stock at $1.05 per share. On August 4, 2017, the Company entered
into an extension agreement with Mr. Cutaia to extend the maturity date of the note from August 4, 2017 to December 4, 2018. All
other terms of the note remain unchanged and there were no additional compensation or incentive given. As of December 31, 2017,
the outstanding balance of the note amounted to $122,000. On September 30, 2018, Mr. Cutaia converted
$122,000 of outstanding principal amount into 116,701 shares of restricted Common Stock.</t>
  </si>
  <si>
    <t>Convertible Notes Payable (Tables)</t>
  </si>
  <si>
    <t>Schedule of Convertible Notes Payable</t>
  </si>
  <si>
    <t>The Company has the following outstanding
convertible notes payable as of December 31, 2018 and 2017:
Note Note Date Maturity Date Interest Rate Original Borrowing Balance at December 31, 2018 Balance at December 31, 2017
Note payable (a) April 3, 2016 April 4, 2018 12 % $ 680,000 $ - $ 680,000
Note payable (b) June and August 2017 February and March 2018 5 % $ 220,000 - 220,000
Note payable (c) Various Various 5 % $ 320,000 - 320,000
Note payable (d) December 8, 2017 December 8, 2018 8 % $ 370,000 - 370,000
Note payable (e) December 13, 2017 September 20, 2018 8 % $ 105,000 - 105,000
Note payable (f) October 19, 2018 April 19, 2019 10 % $ 1,500,000 1,500,000 -
Note payable (g) October 30, 2018 April 29, 2019 5 % $ 400,000 400,000 -
Total notes payable 1,900,000 1,695,000
Debt discount (1,082,000 ) (675,000 )
Total notes payable, net of debt discount $ 818,000 $ 1,020,000
(a)
On April 3, 2016, the Company issued
a convertible note payable to Oceanside Strategies, Inc. (“Oceanside”), a third party-lender, in the amount of $680,000
to consolidate all notes payable and accrued interest due to Oceanside as of that date. This note superseded and replaced all previous
notes and liabilities due to Oceanside from fiscal years 2014 and 2015. The note was unsecured, bore interest at the rate of 12%
per annum, compounded annually, and had an original maturity date of December 30, 2016. Pursuant to the terms of the note, the
Company granted Oceanside the right to convert up to 30% of the principal amount of such note, or $204,000, into shares of the
Company’s Common Stock at $1.05 per share and granted warrants to purchase up to 161,969 shares of Common Stock at $1.05
per share until April 4, 2019. On December 30, 2016, the Company entered
into an extension agreement with Oceanside to extend the maturity date of the note from December 30, 2016 to August 4, 2017. All
other terms of the note remain unchanged. In consideration for Oceanside’s agreement to extend the maturity date to August
4, 2017, the Company granted Oceanside a warrant to purchase up to 161,969 shares of the Company’s Common Stock, exercisable
at $1.20 per share until December 29, 2019, with a fair value of $159,000.
On August 4, 2017, the Company entered into an extension agreement with Oceanside to extend the maturity date of the note to from August 4, 2017 to April 4, 2018. All other terms of the note remain unchanged. In consideration for Oceanside’s agreement to extend the maturity date to August 4, 2018, the Company granted Oceanside a warrant to purchase up to 87,787 shares of the Company’s Common Stock, exercisable at $2.25 per share, until August 3, 2022, with a fair value of $171,000. The Company determined that the extension of the note’s maturity resulted in a debt extinguishment for accounting purposes since the fair value of the warrants granted was more than 10% of the recorded value of the original convertible note. As a result, Company recorded the fair value of the new note which approximates the original carrying value of $680,000 and expensed the entire fair value of the warrants granted, or $171,000, as part of loss on debt extinguishment. As of December 31, 2017, the outstanding balance of the note amounted to $680,000.
In March 2018, the entire principal amount due was settled through the issuance of 305,967 shares of Common Stock. As a result of this conversion, the Company also recorded a loss on debt extinguishment of $1,090,000 to account for the fair value of the 65,469 shares of Common Stock issued to settle the remaining 70%, or $476,000, of the note principal and accrued interest that was not initially convertible to shares of Common Stock.
(b) In June and August of 2017, the Company issued unsecured convertible notes to an unaffiliated third-party in the amount of $220,000 in exchange for cash of $200,000, representing an original issue discount of $10,500, and prepaid interest of $10,000. The notes bore interest at a rate of 5% per annum, matured in February and March 2018, and were convertible to shares of Common Stock at a conversion price of either $3.755 per share or $1.50 per share. As part of the issuance, the Company also (i) granted warrants to purchase up to 22,000 shares of Common Stock at $4.50 per share and (ii) issued 3,333 shares of Common Stock with a fair value $12,500. As a result, the Company recorded a debt discount of $175,000 to account for the original issue discount and prepaid interest of $21,000, the relative fair value of the warrants of $40,000, the fair value of the shares of Common Stock of $13,000, and the beneficial conversion feature of $102,000. The debt discount is being amortized to interest expense over the term of the note. As of December 31, 2017, the outstanding balance of the note was $22,000 and unamortized debt discount was $40,000.
In March 2018, the entire outstanding principal amount of the notes, and all accrued interest thereon, were settled and converted into 102,900 shares of Common Stock pursuant to the conversion terms of the notes and we expensed the unamortized debt discount.
(c) On September 26, 2017, we entered into a purchase agreement, dated September 15, 2017, with Kodiak Capital Group, LLC (“Kodiak”). Under the purchase agreement, the Company was entitled to, from time to time, in the Company’s discretion, sell shares of its Common Stock to Kodiak for aggregate gross proceeds of up to $2,000,000. Unless terminated earlier, Kodiak’s purchase commitment automatically terminates on the earlier of the date on which Kodiak has purchased our shares pursuant to the purchase agreement for an aggregate purchase price of $2,000,000, or September 15, 2019. The Company has no obligation to sell any shares under the purchase agreement.
From September 2017 through November 2017, the Company issued three convertible notes payable totaling $320,000 in exchange for cash of $200,000, representing an original issue discount of $20,000, and settlement of financing expenses of $100,000 incurred by Kodiak pursuant to the purchase agreement. The notes were unsecured, had maturity dates starting in March 2018 through June 2018, and bore interest at a rate of 5% per annum. The notes were also convertible into shares of Common Stock at price of $3.75 per share or 70% of the 10-day VWAP prior to conversion, whichever is lower. As part of the issuances, the Company also granted Kodiak a five-year, fully vested, warrant to purchase up to 133,333 shares of Common Stock, exercisable at $2.25 and $3.00 per share.
The Company determined that since there
was no minimum conversion price, it could no longer determine if it had enough authorized shares to fulfill its conversion obligation.
As such, pursuant to current accounting guidelines, the Company determined that the conversion feature of these three notes created
a derivative with a fair value totaling $412,000 at the date of issuances. The Company accounted for the fair value of the derivative
up to the face amount of the notes of $320,000 as a valuation discount to be amortized over the life of the note, and the excess
of $92,000 being recorded as part of financing cost. See Note 8, Derivative Liability, to these audited consolidated financial
statements for further discussion. In addition, the Company also recorded the notes’ original issue discount totaling $20,000
and the $100,000 note payable issued to settle financing expenses related to the agreement with Kodiak as part of financing costs.
As of December 31, 2017, the outstanding balance of the note amounted to $320,000 and unamortized debt discount was $191,000. In March 2018, the Company paid Kodiak
$226,000 to settle two notes payable totaling $220,000, and all accrued interest thereon, and amortized the corresponding unamortized
debt discount of $114,000 to interest expense. As part of the payment, Kodiak cancelled one note payable in the outstanding principal
amount of $100,000. As a result of the note’s cancellation, the Company recorded a gain on debt extinguishment of $23,000,
to account for the cancellation of the $100,000 note payable, less the amortization of the corresponding debt discount of $77,000.
(d) On December 8, 2017, the Company issued unsecured convertible notes to EMA Financial, LLC (“EMA”) and Auctus Fund, LLC (“Auctus”) totaling $370,000 in principal, in exchange for cash of $323,000, representing an original issue discount of $47,000. The notes bore interest at a rate of 8% per annum and matured on December 8, 2018. The notes were also convertible into shares of Common Stock at a conversion price equal to the lower of: (i) the closing sale price of the Common Stock as reported by the principal market (as defined in the notes) on the trading day immediately preceding the closing date, and (ii) 70% of either the lowest sale price for the Common Stock as reported by the principal market during the ten (10) consecutive trading days including and immediately preceding the conversion date, or the closing bid price.
The Company determined that since there was no minimum conversion price, that it could no longer determine if it had enough authorized shares to fulfill the conversion obligation. As such, pursuant to current accounting guidelines, the Company determined that the conversion feature of the note created a derivative with a fair value of $565,000 at the date of issuance. The Company accounted for the fair value of the derivative up to the face amount of the note of $370,000 as a valuation discount to be amortized over the life of the note, and the excess of $195,000 was recorded as part of financing cost. See Note 8, Derivative Liability, As part of the offering,
the Company also granted EMA and Auctus a five-year warrant to acquire up to 160,000 shares of the Company’s Common Stock
with an exercise price of $1.65 per share. Warrants to acquire up to 80,000 shares of Common Stock contained (i) a full ratchet
reset provision in the event the Company engages in a future equity offering and the Company offers equity securities at a price
less than $1.65 per share and (ii) a fundamental transaction provision that could give rise to an obligation to pay cash to the
warrant holder. As such, pursuant to current accounting guidelines, the Company determined that the warrant exercise price and
fundamental transaction provision created a derivative with a fair value of $119,000 at the date of issuance. The Company accounted
for the fair value of the derivative as part of finance cost. See Note 8, Derivative Liability, to these audited consolidated financial
statements for discussion of derivative liability. As of December 31, 2017, the outstanding balance of the notes amounted to $370,000
and unamortized debt discount was $344,000. In January 2018, the Company
issued similar convertible notes payable totaling $150,000 in exchange for cash of $130,000. The notes were secured by the Company’s
assets, bore interest of 8% per annum, matured in January 2019, and was convertible into shares of Common Stock at a conversion
price equal to 70% of the Company’s 10-day VWAP. The Company determined that since there was no minimum conversion price,
that it could no longer determine if it had enough authorized shares to fulfill its conversion obligation. As such, pursuant to
current accounting guidelines, the Company determined that the conversion feature of the notes created a derivative with a fair
value of $253,000 at the date of issuance. The Company accounted for the fair value of the derivative up to the face amount of
the note of $150,000 as a valuation discount to be amortized over the life of the note, and the excess of $103,000 was recorded
as a financing cost. See Note 8, Derivative Liability, As part of the convertible
note offering, the Company also granted a five-year warrant to acquire up to 66,667 shares of the Company’s Common Stock
with an exercise price of $2.10 per share. Warrants to purchase up to 33,333 shares of Common Stock included (i) a full ratchet
reset provision in the event the Company engaged in a future equity offering at an offering price less than $2.10 per share and
(ii) a fundamental transaction provision that could give rise to an obligation to pay cash to the warrant holder and a reset of
the exercise price. As such, pursuant to current accounting guidelines, the Company determined that the warrant exercise price
and fundamental transaction provision created a derivative with a fair value of $49,000 at the date of issuance. The Company accounted
for the fair value of the derivative as a financing cost. See Note 8, Derivative Liability, In March 2018, the Company
settled the entire outstanding principal amount of the notes in cash and expensed the corresponding debt discount of $494,000.
(e) On December 14, 2017, the Company issued an unsecured convertible note to PowerUp Lending Group, Ltd. in the amount of $105,000 in exchange for cash of $90,000, representing an original issue discount of $15,000. The note matured on September 20, 2018 and bore interest at a rate of 8% per annum. The note was convertible into shares of Common Stock at a conversion price equal to 70% multiplied by the market price, which is equal to the lowest trading price of the Common Stock during the ten (10) trading day period ending on the latest complete trading day prior to the conversion date.
The Company determined that since there
was no minimum conversion price, it could no longer determine if it had enough authorized shares to fulfill the conversion obligation.
As such, pursuant to current accounting guidelines, the Company determined that the conversion feature of the note created a derivative
with a fair value of $160,000 at the date of issuance. The Company accounted for the fair value of the derivative up to the face
amount of the note of $105,000 as a valuation discount to be amortized over the life of the note, and the excess of $55,000 being
recorded as part of financing cost. See Note 8, Derivative Liability, In March 2018, the Company settled the
principal amount of the note and expensed the corresponding debt discount of $100,000.
(f)
On October 19, 2018, the Company issued
an unsecured convertible note to Bellridge Capital, LP (“Bellridge”), an unaffiliated third-party entity, in the aggregate
principal amount of $1,500,000 in exchange for net proceeds of $1,242,000, representing an original issue discount of $150,000,
and paid legal and financing expenses of $109,000. In addition, the Company issued 96,667 shares of its Common Stock with a fair
value of $595,000. The note is unsecured and does not bear interest; however, the implied interest rate was determined to be 10%
since the note was issued at a 10% less than its face value. The note matures in April 2019. The note is also convertible into
shares of the Company’s Common Stock only on or after the occurrence of an uncured “Event of Default.” Primarily,
the Company will be in default if it does not repay the principal amount of the note, as required. The other events of default
are standard for the type of transaction represented by the related securities purchase agreement and the note. The conversion
price in effect on any date on which some or all of the principal of the note is to be converted shall be a price equal to 70%
of the lowest VWAP during the ten trading days immediately preceding the date on which the third party provided its notice of conversion.
Upon an Event of Default, the Company will owe the third party an amount equivalent to 110% of the then-outstanding principal amount
of the note in addition to of all other amounts, costs, expenses, and liquidated damages that might also be due in respect thereof.
The Company has agreed that, on or after the occurrence of an Event of Default, it will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 As a result of the issuance of the note,
the Company incurred aggregate costs of $2,126,000 related to the note’s original issue discount, legal and financing expenses,
the fair value of the Common Stock issued and the recognition of the derivative liability. The Company recorded these costs as
a note discount up to the face value of the note of $1,500,000 and the remaining $626,000 as financing costs. The note discount
is being amortized over the six-month term of the note. As of December 31, 2018, the outstanding balance of
the note amounted to $1,500,000 and unamortized debt discount was $881,000.
(g) On October 30, 2018, the Company issued two unsecured convertible notes to one current investor and one otherwise unaffiliated third-party in the aggregate principal amount of $400,000. The notes bear interest at a rate of 5% per annum and will mature on April 29, 2019. Upon the Company’s consummation of the contemplated underwritten public offering of the Company’s Common Stock, all, and not less than all, of (i) the outstanding principal amount and (ii) the accrued interest thereunder will be converted into shares of the Company’s Common Stock that shall have been registered therein. The per-share conversion price will be seventy-five percent (75%) of the offering price of the Common Stock. The Company determined that, because the conversion price is unknown, that the Company could not determine if it had enough authorized shares to fulfill the conversion obligation. As such, pursuant to current accounting guidelines, the Company determined that the conversion feature of the notes created a derivative with a fair value of $302,000 at the date of issuance and was accounted as a debt discount and is being amortized over the term of the notes payable.</t>
  </si>
  <si>
    <t>Derivative Liability (Tables)</t>
  </si>
  <si>
    <t>Schedule of Derivative Liability Using Weighted Average Black-Scholes-Merton Pricing Model</t>
  </si>
  <si>
    <t>The derivative
liabilities were valued using a probability weighted average Black-Scholes-Merton pricing model with the following average assumptions:
Upon Issuance December 31, 2018 December 31, 2017
Stock Price $ 3.00 $ 4.80 $ 1.50
Exercise Price $ 2.25 $ 2.70 $ 0.90
Expected Life 1.60 1.78 1.26
Volatility 177 % 184 % 189 %
Dividend Yield 0 % 0 % 0 %
Risk-Free Interest Rate 1.70 % 2.6 % 1.72 %</t>
  </si>
  <si>
    <t>Schedule of Derivative Liability Transactions</t>
  </si>
  <si>
    <t xml:space="preserve">The details of
the derivative liability transactions during the year ended December 31, 2018 and 2017 are as follows:
December 31, 2018 December 31, 2017
Beginning Balance $ 1,251,000 $ 1,256,000
Fair value upon issuance of notes payable and warrants 1,877,000 -
Change in fair value 1,167,000 (5,000 )
Extinguishment (1,719,000 ) -
Ending Balance $ 2,576,000 $ 1,251,000 </t>
  </si>
  <si>
    <t>Stock Options (Tables)</t>
  </si>
  <si>
    <t>Schedule of Stock Option Activity</t>
  </si>
  <si>
    <t xml:space="preserve">A summary of option activity
for the years ended December 31, 2018 and 2017 are presented below.
Exercise Contractual Intrinsic
Options Price Life (Years) Value
Outstanding at December 31, 2016 702,064 $ 4.95 4.03 $ -
Granted 880,667 2.55 - -
Forfeited (126,667 ) 2.40 - -
Exercised - - - -
Outstanding at December 31, 2017 1,456,064 $ 3.90 2.09 $ -
Granted 1,400,418 6.75 - -
Forfeited (345,000 ) 5.85 - -
Exercised (32,508 ) 1.05 - -
Outstanding at December 31, 2018 2,478,974 $ 5.25 2.93 $ 2,660,000
Vested December 31, 2018 958,115 $ 4.35 $ 2,039,000
Exercisable at December 31, 2018 753,654 $ 5.25 $ 889,000 </t>
  </si>
  <si>
    <t>Schedule of Fair Value Assumptions Using Black-Scholes Method</t>
  </si>
  <si>
    <t xml:space="preserve">The fair value
of the share option awards was estimated using the Black-Scholes method based on the following weighted-average assumptions:
Years Ended December 31,
2018 2017
Risk-free interest rate 2.25%-3.00 % 1.22%-2.23 %
Average expected term (years) 5 years 5 years
Expected volatility 184.45%-190.22 % 84.36%-173.92 %
Expected dividend yield - - </t>
  </si>
  <si>
    <t>Stock Warrants (Tables)</t>
  </si>
  <si>
    <t>Schedule of Warrants Outstanding</t>
  </si>
  <si>
    <t xml:space="preserve">The Company has the following
warrants as of December 31, 2018 and 2017:
Weighted-
Weighted- Average
Average Remaining Aggregate
Exercise Contractual Intrinsic
Warrants Price Life (Years) Value
Outstanding at December 31, 2016 1,230,351 $ 1.50 2.62 $ -
Granted 665,410 2.85 - -
Forfeited - - - -
Exercised - - - -
Outstanding at December 31, 2017 1,895,761 $ 1.95 2.79 $ -
Granted 386,675 5.10 - -
Forfeited (56,486 ) 1.05 - -
Exercised (1,285,538 ) 1.80 - -
Outstanding at December 31, 2018, all vested 940,412 $ 3.60 2.32 $ 1,806,000 </t>
  </si>
  <si>
    <t>Income Taxes (Tables)</t>
  </si>
  <si>
    <t>Schedule of Components of Deferred Tax Assets and Liabilities</t>
  </si>
  <si>
    <t xml:space="preserve">Significant components
of the Company’s deferred tax assets and liabilities are as follows:
December 31, 2018 December 31, 2017
Net operating loss carry-forwards $ 5,300,000 $ 3,464,000
Share based compensation (524,000 ) (704,000 )
Non-cash interest and financing expenses (694,000 ) (833,000 )
Other temporary differences (378,000 (108,000 )
Less: Valuation allowance (3,704,000 ) (1,819,000 )
Deferred tax assets, net $ - $ - </t>
  </si>
  <si>
    <t>Schedule of Provision of Income Taxes</t>
  </si>
  <si>
    <t>The items accounting
for the difference between income taxes computed at the federal statutory rate and the provision for income taxes were as follows:
December 31, 2018 December 31, 2017
Statutory federal income tax rate (21.0 )% (34.0 )%
State taxes, net of federal benefit (6.0 )% (5.8 )%
Non-deductible items (0.1 )% (0.1 )%
Change in valuation allowance 27.9 % 27.9 %
0.0 % 0.0 %</t>
  </si>
  <si>
    <t>Accounts Receivable (Sound Concepts Inc.) (Tables)</t>
  </si>
  <si>
    <t>Schedule of Accounts Receivable</t>
  </si>
  <si>
    <t xml:space="preserve">Accounts receivable, net consisted of the following:
December 31,
2018 2017
Accounts receivable $ 1,003,000 $ 921,000
Less allowance for doubtful accounts (29,000 ) (10,000 )
Total accounts receivable, net $ 974,000 $ 911,000 </t>
  </si>
  <si>
    <t>Inventory (Sound Concepts Inc.) (Tables)</t>
  </si>
  <si>
    <t>Schedule of Inventory</t>
  </si>
  <si>
    <t xml:space="preserve">December 31,
2018 2017
Raw materials $ 57,000 $ 64,000
Finished goods 97,000 340,000
Total inventory 154,000 404,000
Less inventory reserve (31,000 ) (97,000 )
Total inventory, net $ 123,000 $ 307,000 </t>
  </si>
  <si>
    <t>Property and Equipment (Sound Concepts Inc.) (Tables)</t>
  </si>
  <si>
    <t xml:space="preserve">December 31,
2018 2017
Computers $ 20,000 $ 20,000
Furniture and fixture 26,000 26,000
Machinery and equipment 141,000 127,000
Software 113,000 113,000
Vehicles 122,000 110,000
Leasehold Improvement 30,000 -
Total property and equipment 452,000 396,000
Accumulated Depreciation (340,000 ) (350,000 )
Total property and equipment, net $ 112,000 $ 46,000 </t>
  </si>
  <si>
    <t>Commitments and Contingencies (Sound Concepts Inc.) (Tables)</t>
  </si>
  <si>
    <t>Summary of Operating Lease Commitments</t>
  </si>
  <si>
    <t xml:space="preserve">The following is the Company’s
operating lease commitments for the next four fiscal years:
Year Ending Lease
December 31, Obligation
2019 $ 373,000
2020 348,000
2021 340,000
2022 304,000
2023 313,000
Total $ 1,678,000 </t>
  </si>
  <si>
    <t>Description of Business (Details Narrative) - USD ($)</t>
  </si>
  <si>
    <t>Dec. 31, 2016</t>
  </si>
  <si>
    <t>Common stock par value</t>
  </si>
  <si>
    <t>February 1, 2019 [Member]</t>
  </si>
  <si>
    <t>Reverse stock split</t>
  </si>
  <si>
    <t xml:space="preserve">1-for-15 reverse stock split </t>
  </si>
  <si>
    <t>Summary of Significant Accounting Policies (Details Narrative) - USD ($)</t>
  </si>
  <si>
    <t>Property and equipment of useful life</t>
  </si>
  <si>
    <t>5 years</t>
  </si>
  <si>
    <t>Impairment charges</t>
  </si>
  <si>
    <t>Single Vendor [Member]</t>
  </si>
  <si>
    <t>Concentration risk percentage</t>
  </si>
  <si>
    <t>5.00%</t>
  </si>
  <si>
    <t>20.70%</t>
  </si>
  <si>
    <t>Outstanding Options [Member]</t>
  </si>
  <si>
    <t>Antidilutive securities</t>
  </si>
  <si>
    <t>Outstanding Warrants [Member]</t>
  </si>
  <si>
    <t>Summary of Significant Accounting Policies - Schedule of Assumptions Used in Black-scholes Model to Options Issued (Details)</t>
  </si>
  <si>
    <t>Summary Of Significant Accounting Policies [Line Items]</t>
  </si>
  <si>
    <t>Expected life in years</t>
  </si>
  <si>
    <t>Expected dividends</t>
  </si>
  <si>
    <t>0.00%</t>
  </si>
  <si>
    <t>Forfeiture rate</t>
  </si>
  <si>
    <t>18.00%</t>
  </si>
  <si>
    <t>21.00%</t>
  </si>
  <si>
    <t>Minimum [Member]</t>
  </si>
  <si>
    <t>2 years 6 months</t>
  </si>
  <si>
    <t>Stock price volatility</t>
  </si>
  <si>
    <t>184.45%</t>
  </si>
  <si>
    <t>84.36%</t>
  </si>
  <si>
    <t>Risk free interest rate</t>
  </si>
  <si>
    <t>2.25%</t>
  </si>
  <si>
    <t>1.22%</t>
  </si>
  <si>
    <t>Maximum [Member]</t>
  </si>
  <si>
    <t>190.22%</t>
  </si>
  <si>
    <t>173.92%</t>
  </si>
  <si>
    <t>3.00%</t>
  </si>
  <si>
    <t>2.23%</t>
  </si>
  <si>
    <t>Summary of Significant Accounting Policies (Details Narrative) (Sounds Concept, Inc.) - Sound Concepts, Inc. [Member] - USD ($)</t>
  </si>
  <si>
    <t>Accounts insured by FDIC</t>
  </si>
  <si>
    <t>Inventory reserves</t>
  </si>
  <si>
    <t>Advertising costs</t>
  </si>
  <si>
    <t>Summary of Significant Accounting Policies - Summary of Significant Customers and Vendors (Details) (Sounds Concept, Inc.) - Sound Concepts, Inc. [Member]</t>
  </si>
  <si>
    <t>Customers [Member]</t>
  </si>
  <si>
    <t>Revenue</t>
  </si>
  <si>
    <t>11% of revenue from one customer</t>
  </si>
  <si>
    <t>17%, 17% and 11% of revenue, or 45% of revenue in the aggregate</t>
  </si>
  <si>
    <t xml:space="preserve">10% and 17% of accounts receivable, or 27% of accounts receivable in the aggregate	</t>
  </si>
  <si>
    <t>24%, 13% and 13% of accounts receivable, or 50% of accounts receivable in the aggregate</t>
  </si>
  <si>
    <t>Vendors [Member]</t>
  </si>
  <si>
    <t>Purchase</t>
  </si>
  <si>
    <t xml:space="preserve">12% of purchase from one vendor	</t>
  </si>
  <si>
    <t xml:space="preserve">None over 10% </t>
  </si>
  <si>
    <t>16% and 10% of accounts payable, or 26% of accounts payable in the aggregate</t>
  </si>
  <si>
    <t>14% of accounts payable to one vendor</t>
  </si>
  <si>
    <t>Summary of Significant Accounting Policies - Summary of Significant Customers and Vendors (Details) (Sounds Concept, Inc.) (Parenthetical) - Sound Concepts, Inc. [Member]</t>
  </si>
  <si>
    <t>Customers [Member] | Sales Revenue, Net [Member]</t>
  </si>
  <si>
    <t>11.00%</t>
  </si>
  <si>
    <t>45.00%</t>
  </si>
  <si>
    <t>Customers [Member] | Accounts Receivable [Member]</t>
  </si>
  <si>
    <t>27.00%</t>
  </si>
  <si>
    <t>50.00%</t>
  </si>
  <si>
    <t>Customer One [Member] | Sales Revenue, Net [Member]</t>
  </si>
  <si>
    <t>17.00%</t>
  </si>
  <si>
    <t>Customer One [Member] | Accounts Receivable [Member]</t>
  </si>
  <si>
    <t>10.00%</t>
  </si>
  <si>
    <t>24.00%</t>
  </si>
  <si>
    <t>Customer Two [Member] | Sales Revenue, Net [Member]</t>
  </si>
  <si>
    <t>Customer Two [Member] | Accounts Receivable [Member]</t>
  </si>
  <si>
    <t>13.00%</t>
  </si>
  <si>
    <t>Customer Three [Member] | Sales Revenue, Net [Member]</t>
  </si>
  <si>
    <t>Customer Three [Member] | Accounts Receivable [Member]</t>
  </si>
  <si>
    <t>One Vendor [Member] | Purchase [Member]</t>
  </si>
  <si>
    <t>12.00%</t>
  </si>
  <si>
    <t>One Vendor [Member] | Accounts Payable [Member]</t>
  </si>
  <si>
    <t>14.00%</t>
  </si>
  <si>
    <t>Vendors [Member] | Purchase [Member]</t>
  </si>
  <si>
    <t>Vendors [Member] | Accounts Payable [Member]</t>
  </si>
  <si>
    <t>26.00%</t>
  </si>
  <si>
    <t>Vendor One [Member] | Accounts Payable [Member]</t>
  </si>
  <si>
    <t>16.00%</t>
  </si>
  <si>
    <t>Vendors Two [Member] | Accounts Payable [Member]</t>
  </si>
  <si>
    <t>Summary of Significant Accounting Policies - Schedule of Property and Equipment Estimated Useful Lives (Details) (Sounds Concept, Inc.)</t>
  </si>
  <si>
    <t>Estimated useful lives of property plant and equipment</t>
  </si>
  <si>
    <t>Sound Concepts, Inc. [Member] | Computers [Member]</t>
  </si>
  <si>
    <t>3 years</t>
  </si>
  <si>
    <t>Sound Concepts, Inc. [Member] | Furniture and Fixture [Member]</t>
  </si>
  <si>
    <t>Sound Concepts, Inc. [Member] | Machinery and Equipment [Member]</t>
  </si>
  <si>
    <t>Sound Concepts, Inc. [Member] | Software [Member]</t>
  </si>
  <si>
    <t>Sound Concepts, Inc. [Member] | Vehicles [Member]</t>
  </si>
  <si>
    <t>Sound Concepts, Inc. [Member] | Leasehold Improvements [Member]</t>
  </si>
  <si>
    <t>Summary of Significant Accounting Policies - Schedule of Revenues (Details) (Sounds Concept, Inc.) - USD ($)</t>
  </si>
  <si>
    <t>Total revenues</t>
  </si>
  <si>
    <t>Cost of Goods Sold</t>
  </si>
  <si>
    <t>Gross Profit (Loss)</t>
  </si>
  <si>
    <t>Sound Concepts, Inc. [Member] | Digital Revenue [Member]</t>
  </si>
  <si>
    <t>Sound Concepts, Inc. [Member] | Corporate and Fulfilment [Member]</t>
  </si>
  <si>
    <t>Sound Concepts, Inc. [Member] | Shipping Revenue [Member]</t>
  </si>
  <si>
    <t>Property and Equipment (Details Narrative) - USD ($)</t>
  </si>
  <si>
    <t>Depreciation expense</t>
  </si>
  <si>
    <t>Property and Equipment - Schedule of Property and Equipment (Details) - USD ($)</t>
  </si>
  <si>
    <t>Property, Plant and Equipment [Line Items]</t>
  </si>
  <si>
    <t>Property and equipment, gross</t>
  </si>
  <si>
    <t>Less: accumulated depreciation</t>
  </si>
  <si>
    <t>Furniture and Fixture [Member]</t>
  </si>
  <si>
    <t>Office Equipment [Member]</t>
  </si>
  <si>
    <t>Notes Payable (Details Narrative) - USD ($)</t>
  </si>
  <si>
    <t>Jan. 29, 2018</t>
  </si>
  <si>
    <t>Mar. 20, 2017</t>
  </si>
  <si>
    <t>Mar. 21, 2015</t>
  </si>
  <si>
    <t>Debt conversion amount</t>
  </si>
  <si>
    <t>Number of common stock shares issued upon conversion</t>
  </si>
  <si>
    <t>DelMorgan Group LLC [Member]</t>
  </si>
  <si>
    <t>Interest rate</t>
  </si>
  <si>
    <t>Maturity date</t>
  </si>
  <si>
    <t>Mar. 20,
		2017</t>
  </si>
  <si>
    <t>Third - Party Lender [Member] | Extension Agreement [Member]</t>
  </si>
  <si>
    <t>Mar. 20,
		2018</t>
  </si>
  <si>
    <t>Notes Payable - Related Parties (Details Narrative) - USD ($)</t>
  </si>
  <si>
    <t>Interest payable</t>
  </si>
  <si>
    <t>Notes Payable [Member]</t>
  </si>
  <si>
    <t>Notes Payable - Related Parties - Schedule of Notes Payable to Related Parties (Details) - USD ($)</t>
  </si>
  <si>
    <t>Total notes payable - related parties, net</t>
  </si>
  <si>
    <t>Non-current</t>
  </si>
  <si>
    <t>Current</t>
  </si>
  <si>
    <t>Note 1 [Member]</t>
  </si>
  <si>
    <t>Issuance Date</t>
  </si>
  <si>
    <t>[1]</t>
  </si>
  <si>
    <t>Dec. 1,
		2015</t>
  </si>
  <si>
    <t>Maturity Date</t>
  </si>
  <si>
    <t>Feb. 8,
		2021</t>
  </si>
  <si>
    <t>Interest Rate</t>
  </si>
  <si>
    <t>Original Borrowing</t>
  </si>
  <si>
    <t>Note 2 [Member]</t>
  </si>
  <si>
    <t>[2]</t>
  </si>
  <si>
    <t>Note 3 [Member]</t>
  </si>
  <si>
    <t>[3]</t>
  </si>
  <si>
    <t>Apr. 1,
		2017</t>
  </si>
  <si>
    <t>Note 4 [Member]</t>
  </si>
  <si>
    <t>[4]</t>
  </si>
  <si>
    <t>Apr. 4,
		2016</t>
  </si>
  <si>
    <t>Jun. 4,
		2021</t>
  </si>
  <si>
    <t>Note 5 [Member]</t>
  </si>
  <si>
    <t>[5]</t>
  </si>
  <si>
    <t>Dec. 4,
		2018</t>
  </si>
  <si>
    <t>On December 1, 2015, the Company issued a convertible note payable to Mr. Rory J. Cutaia, the Company's majority stockholder and Chief Executive Officer, to consolidate all loans and advances made by Mr. Cutaia to the Company as of that date. The note bore interest at a rate of 12% per annum, was secured by the Company's assets, and matured on April 1, 2017. Pursuant to the terms of the agreement, at Mr. Cutaia's discretion, he could convert up to 30%, or $375,000, of the outstanding principal, plus accrued interest thereon, into shares of Common Stock at a conversion rate of $1.05 per share. On May 4, 2017, the Company entered into an extension agreement with Mr. Cutaia to extend the maturity date of the note from April 1, 2017 to August 1, 2018. In consideration, the Company issued Mr. Cutaia a three-year warrant to purchase up to 117,013 shares of Common Stock at a price of $5.33 per share with a fair value of $517,000. All other terms of the note remain unchanged. The Company determined that the extension of the note's maturity resulted in a debt extinguishment for accounting purposes since the fair value of the warrants granted was more than 10% of the original value of the convertible note. As result, the Company recorded the fair value of the new note, which approximated the original carrying value $1,199,000 and expensed the fair value of the warrants granted of $517,000 as debt extinguishment costs.  As of December 31, 2017, total outstanding balance of the note amounted to $1,199,000. On August 8, 2018, the Company entered into an extension agreement with Mr. Cutaia to extend the maturity date of the note to February 8, 2021.  In consideration for extending the note the Company issued Mr. Cutaia warrants exercisable for up to 163,113 shares of Common Stock with a fair market value of $1,075,000.  The Company determined that the extension of the note's maturity date resulted in a debt extinguishment for accounting purposes since the fair value of the warrants granted was more than 10% of the original value of the convertible note. As result, the Company recorded the fair value of the new note which approximates the original carrying value $1,199,000 and expensed the entire fair value of the warrants granted, or $1,075,000 as a debt extinguishment cost. On September 30, 2018, Mr. Cutaia converted the convertible principal balance of $375,000 at $1.05 per share into 356,824 shares of restricted Common Stock. As of December 31, 2018, the outstanding balance of the note amounted to $825,000.</t>
  </si>
  <si>
    <t>On December 1, 2015, the Company issued a convertible note with Mr. Cutaia in the amount of $189,000 representing a portion of Mr. Cutaia's accrued salary for 2015. The note was unsecured, bore interest at a rate of 12% per annum, and matured in April 2017.  The note was convertible into shares of Common Stock at a conversion price of $1.05 per share. On May 4, 2017, the Company entered into an extension agreement with Mr. Cutaia to extend the maturity date of the note from April 1, 2017 to August 1, 2018. All other terms of the note remain unchanged and there were no additional compensation or incentive given.  As of December 31, 2017, the outstanding balance of the note amounted to $189,000. On September 30, 2018, Mr. Cutaia converted the entire outstanding principal amount of $189,000 into 180,000 shares of restricted Common Stock.</t>
  </si>
  <si>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December 31, 2017, and 2018, the outstanding principal balance of the note was equal to $112,000.  As of December 31, 2018, the note was past due, and remains past due.  The Company is currently in negotiations with the noteholder to settle the past due note.</t>
  </si>
  <si>
    <t>On April 4, 2016, the Company issued a convertible note to Mr. Cutaia, in the amount of $343,000 to consolidate all advances made by Mr. Cutaia to the Company during the period December 2015 through March 2016. The note bore interest at a rate of 12% per annum, was secured by the Company's assets, and matured on August 4, 2017. Pursuant to the terms of the note, a total of 30%, or $103,000, of the note principal can be converted to shares of Common Stock at a conversion price $1.05 per share. On August 4, 2017, the Company entered into an extension agreement with Mr. Cutaia to extend the maturity date of the note from August 4, 2017 to December 4, 2018. In consideration for extending the note's maturity, the Company issued Mr. Cutaia warrants to purchase up to 88,610 shares of Common Stock at a price of $2.25 per share with a fair value of $172,000. All other terms of the note remain unchanged. The Company determined that the extension of the note's maturity resulted in a debt extinguishment for accounting purposes since the fair value of the warrants granted was more than 10% of the recorded value of the original convertible note. As a result, the Company recorded the fair value of the new note, which approximated the original carrying value $343,000 and expensed the entire fair value of the warrants granted of $172,000 as part of loss on debt extinguishment.  As of December 31, 2017, the outstanding balance of the note was $343,000. On September 30, 2018, Mr. Cutaia converted the 30% principal amount of the note, or $103,000 into 98,093 shares of restricted Common Stock. On December 4, 2018, the Company entered into an extension agreement with Mr. Cutaia to extend the maturity date of the note to June 4, 2021.  In consideration for extending the note, the Company issued Mr. Cutaia warrants to purchase up to 23,562 shares of Common Stock, with a fair market value of the warrants totaling $111,000.  The Company determined that the extension of the note's maturity resulted in a debt extinguishment for accounting purposes since the fair value of the warrants granted was more than 10% of the original value of the convertible note. As result, the Company recorded the fair value of the new note, which approximates the original carrying value of $343,000 and expensed the entire fair value of the warrants granted of $111,000 as part of loss on debt extinguishment. As of December 31, 2018, the outstanding balance of the note amounted to $240,000.</t>
  </si>
  <si>
    <t>On April 4, 2016, the Company issued a convertible note payable to Mr. Cutaia in the amount of $122,000, representing his unpaid salary from December 2015 through March 2016. The note was unsecured, bore interest at a rate of 12% per annum, compounded annually, and matured on August 4, 2017. The note was also convertible into shares of the Company's Common Stock at $1.05 per share. On August 4, 2017, the Company entered into an extension agreement with Mr. Cutaia to extend the maturity date of the note from August 4, 2017 to December 4, 2018. All other terms of the note remain unchanged and there were no additional compensation or incentive given.  As of December 31, 2017, the outstanding balance of the note amounted to $122,000. On September 30, 2018, Mr. Cutaia converted $122,000 of outstanding principal amount into 116,701 shares of restricted Common Stock.</t>
  </si>
  <si>
    <t>Notes Payable - Related Parties - Schedule of Notes Payable to Related Parties (Details) (Parenthetical) - USD ($)</t>
  </si>
  <si>
    <t>Dec. 04, 2018</t>
  </si>
  <si>
    <t>Sep. 30, 2018</t>
  </si>
  <si>
    <t>Aug. 08, 2018</t>
  </si>
  <si>
    <t>Aug. 04, 2017</t>
  </si>
  <si>
    <t>May 04, 2017</t>
  </si>
  <si>
    <t>Apr. 04, 2016</t>
  </si>
  <si>
    <t>Dec. 01, 2015</t>
  </si>
  <si>
    <t>Sep. 16, 2017</t>
  </si>
  <si>
    <t>May 22, 2017</t>
  </si>
  <si>
    <t>Warrant to purchase of common stock</t>
  </si>
  <si>
    <t>Fair value of warrants</t>
  </si>
  <si>
    <t>Notes payable related party</t>
  </si>
  <si>
    <t>Debt converted into shares</t>
  </si>
  <si>
    <t>Debt interest rate</t>
  </si>
  <si>
    <t>Debt instruments maturity date</t>
  </si>
  <si>
    <t>Note 1 [Member] | Extension Agreement [Member]</t>
  </si>
  <si>
    <t>Maturity date description</t>
  </si>
  <si>
    <t>April 1, 2017 to August 1, 2018</t>
  </si>
  <si>
    <t>Warrant term</t>
  </si>
  <si>
    <t>Common stock price per share</t>
  </si>
  <si>
    <t>Warrant granted percentage</t>
  </si>
  <si>
    <t>Outstanding balance</t>
  </si>
  <si>
    <t>Debt extinguishment</t>
  </si>
  <si>
    <t>Note 2 [Member] | Extension Agreement [Member]</t>
  </si>
  <si>
    <t>Note Payable 1 [Member]</t>
  </si>
  <si>
    <t>Mr. Cutaia [Member] | Note 1 [Member]</t>
  </si>
  <si>
    <t>Debt instrument, conversion percentage</t>
  </si>
  <si>
    <t>30.00%</t>
  </si>
  <si>
    <t>Debt conversion price per share</t>
  </si>
  <si>
    <t>April 1, 2017</t>
  </si>
  <si>
    <t>Mr. Cutaia [Member] | Note 1 [Member] | Restricted Common Stock [Member]</t>
  </si>
  <si>
    <t>Mr. Cutaia [Member] | Note 1 [Member] | Extension Agreement [Member]</t>
  </si>
  <si>
    <t>Mr. Cutaia [Member] | Note 2 [Member]</t>
  </si>
  <si>
    <t>Apr. 30,
		2017</t>
  </si>
  <si>
    <t>Mr. Cutaia [Member] | Note 2 [Member] | Restricted Common Stock [Member]</t>
  </si>
  <si>
    <t>Mr. Cutaia [Member] | Note 3 [Member]</t>
  </si>
  <si>
    <t>Aug. 4,
		2017</t>
  </si>
  <si>
    <t>Mr. Cutaia [Member] | Note 3 [Member] | Restricted Common Stock [Member]</t>
  </si>
  <si>
    <t>Mr. Cutaia [Member] | Note 3 [Member] | Extension Agreement [Member]</t>
  </si>
  <si>
    <t>August 4, 2017 to December 4, 2018</t>
  </si>
  <si>
    <t>Mr. Cutaia [Member] | Note Payable 2 [Member]</t>
  </si>
  <si>
    <t>Mr. Cutaia [Member] | Note Payable 2 [Member] | Restricted Common Stock [Member]</t>
  </si>
  <si>
    <t>Mr. Cutaia [Member] | Note Payable 2 [Member] | Extension Agreement [Member]</t>
  </si>
  <si>
    <t>Former [Member] | Note Payable 1 [Member]</t>
  </si>
  <si>
    <t>Convertible Notes Payable - Schedule of Convertible Notes Payable (Details) - USD ($)</t>
  </si>
  <si>
    <t>Note Date</t>
  </si>
  <si>
    <t>Convertible Notes Payable [Member]</t>
  </si>
  <si>
    <t>Total convertible notes payable</t>
  </si>
  <si>
    <t>Debt discount</t>
  </si>
  <si>
    <t>Total convertible notes payable , net of debt discount</t>
  </si>
  <si>
    <t>Convertible Notes Payable [Member] | Note 1 [Member]</t>
  </si>
  <si>
    <t>[6]</t>
  </si>
  <si>
    <t>Apr. 3,
		2016</t>
  </si>
  <si>
    <t>Apr. 4,
		2018</t>
  </si>
  <si>
    <t>Convertible Notes Payable [Member] | Note 2 [Member]</t>
  </si>
  <si>
    <t>Note Date Description</t>
  </si>
  <si>
    <t>[7]</t>
  </si>
  <si>
    <t>June and August 2017</t>
  </si>
  <si>
    <t>Maturity Date, Description</t>
  </si>
  <si>
    <t>February and March 2018</t>
  </si>
  <si>
    <t>Convertible Notes Payable [Member] | Note 3 [Member]</t>
  </si>
  <si>
    <t>[8]</t>
  </si>
  <si>
    <t>Various</t>
  </si>
  <si>
    <t>Convertible Notes Payable [Member] | Note 4 [Member]</t>
  </si>
  <si>
    <t>[9]</t>
  </si>
  <si>
    <t>Dec. 8,
		2017</t>
  </si>
  <si>
    <t>Dec. 8,
		2018</t>
  </si>
  <si>
    <t>8.00%</t>
  </si>
  <si>
    <t>Convertible Notes Payable [Member] | Note 5 [Member]</t>
  </si>
  <si>
    <t>[10]</t>
  </si>
  <si>
    <t>Dec. 13,
		2017</t>
  </si>
  <si>
    <t>Sep. 20,
		2018</t>
  </si>
  <si>
    <t>Convertible Notes Payable [Member] | Note 6 [Member]</t>
  </si>
  <si>
    <t>[11]</t>
  </si>
  <si>
    <t>Oct. 19,
		2018</t>
  </si>
  <si>
    <t>Apr. 19,
		2019</t>
  </si>
  <si>
    <t>Convertible Notes Payable [Member] | Note 7 [Member]</t>
  </si>
  <si>
    <t>[12]</t>
  </si>
  <si>
    <t>Oct. 30,
		2018</t>
  </si>
  <si>
    <t>Apr. 29,
		2019</t>
  </si>
  <si>
    <t>On April 3, 2016, the Company issued a convertible note payable to Oceanside Strategies, Inc. ("Oceanside"), a third party-lender, in the amount of $680,000 to consolidate all notes payable and accrued interest due to Oceanside as of that date. This note superseded and replaced all previous notes and liabilities due to Oceanside from fiscal years 2014 and 2015. The note was unsecured, bore interest at the rate of 12% per annum, compounded annually, and had an original maturity date of December 30, 2016. Pursuant to the terms of the note, the Company granted Oceanside the right to convert up to 30% of the principal amount of such note, or $204,000, into the Company's Common Stock at $1.05 per share and granted warrants to purchase up to 161,969 shares of Common Stock at $1.05 per share until April 4, 2019. On December 30, 2016, the Company entered into an extension agreement with Oceanside to extend the maturity date of the note from December 30, 2016 to August 4, 2017. All other terms of the note remain unchanged. In consideration for Oceanside's agreement to extend the maturity date to August 4, 2017, the Company granted Oceanside a warrant to purchase up to 161,969 shares of the Company's Common Stock, exercisable at $1.20 per share until December 29, 2019, with a fair value of $159,000. On August 4, 2017, the Company entered into an extension agreement with Oceanside to extend the maturity date of the note to from August 4, 2017 to April 4, 2018. All other terms of the note remain unchanged. In consideration for Oceanside's agreement to extend the maturity date to August 4, 2018, the Company granted Oceanside a warrant to purchase up to 87,787 shares of the Company's Common Stock, exercisable at $2.25 per share until August 3, 2022 with a fair value of $171,000. The Company determined that the extension of the note's maturity resulted in a debt extinguishment for accounting purposes since the fair value of the warrants granted was more than 10% of the recorded value of the original convertible note. As a result, Company recorded the fair value of the new note, which approximates the original carrying value of $680,000 and expensed the entire fair value of the warrants granted, or $171,000 as part of loss on debt extinguishment. As of December 31, 2017, the outstanding balance of the note amounted to $680,000. In March 2018, the entire principal amount due was settled through the issuance of 305,967 shares of Common Stock. As a result of this conversion, the Company also recorded a loss on debt extinguishment of $1,090,000 to account the fair value of the 65,469 shares of Common Stock issued to settle the remaining 70%, or $476,000, of the note principal and accrued interest that was not initially convertible to shares of Common Stock.</t>
  </si>
  <si>
    <t>In June and August of 2017, the Company issued unsecured convertible notes to an unaffiliated third-party in the amount of $220,000 in exchange for cash of $200,000, representing an original issue discount of $10,500, and prepaid interest of $10,000. The notes bore interest at a rate of 5% per annum, matured in February and March 2018, and were convertible to shares of Common Stock at a conversion price of either $3.755 per share or $1.50 per share. As part of the issuance, the Company also (i) granted warrants to purchase up to 22,000 shares of Common Stock at $4.50 per share and (ii) issued 3,333 shares of Common Stock with a fair value $12,500. As a result, the Company recorded a debt discount of $175,000 to account for the original issue discount and prepaid interest of $21,000, the relative fair value of the warrants of $40,000, the fair value of the shares of Common Stock of $13,000 and the beneficial conversion feature of $102,000. The debt discount is being amortized to interest expense over the term of the note. As of December 31, 2017, the outstanding balance of the note was $22,000 and unamortized debt discount was $40,000. In March 2018, the entire outstanding principal amount of the notes, and all accrued interest thereon, were settled and converted into 102,900 shares of Common Stock pursuant to the conversion terms of the notes and we expensed the unamortized debt discount.</t>
  </si>
  <si>
    <t>On September 26, 2017, we entered into a purchase agreement, dated September 15, 2017, with Kodiak Capital Group, LLC ("Kodiak"). Under the purchase agreement, the Company was entitled to, from time to time, in the Company's discretion, sell shares of its Common Stock to Kodiak for aggregate gross proceeds of up to $2,000,000. Unless terminated earlier, Kodiak's purchase commitment automatically terminates on the earlier of the date on which Kodiak has purchased our shares pursuant to the purchase agreement for an aggregate purchase price of $2,000,000, or September 15, 2019. The Company has no obligation to sell any shares under the purchase agreement. From September 2017 through November 2017, the Company issued three convertible notes payable totaling $320,000 in exchange for cash of $200,000, representing an original issue discount of $20,000, and settlement of financing expenses of $100,000 incurred by Kodiak pursuant to the purchase agreement. The notes were unsecured, had maturity dates starting in March 2018 through June 2018, and bore interest at a rate of 5% per annum. The notes were also convertible into shares of Common Stock at price of $3.75 per share or 70% of the 10-day VWAP prior to conversion, whichever is lower. As part of the issuances, the Company also granted Kodiak a five-year, fully vested, warrant to purchase up to 133,333 shares of Common Stock, exercisable at $2.25 and $3.00 per share. The Company determined that since there was no minimum conversion price, it could no longer determine if it had enough authorized shares to fulfill its conversion obligation. As such, pursuant to current accounting guidelines, the Company determined that the conversion feature of these three notes created a derivative with a fair value totaling $412,000 at the date of issuances. The Company accounted for the fair value of the derivative up to the face amount of the notes of $320,000 as a valuation discount to be amortized over the life of the note, and the excess of $92,000 being recorded as part of financing cost. See Note 8, Derivative Liability, to these audited consolidated financial statements for further discussion. In addition, the Company also recorded the notes' original issue discount totaling $20,000 and the $100,000 note payable issued to settle financing expenses related to the agreement with Kodiak as part of financing costs. As of December 31, 2017, the outstanding balance of the note amounted to $320,000 and unamortized debt discount was $191,000. In March 2018, the Company paid Kodiak $226,000 to settle two notes payable totaling $220,000, and all accrued interest thereon, and amortized the corresponding unamortized debt discount of $114,000 to interest expense. As part of the payment, Kodiak cancelled one note payable in the outstanding principal amount of $100,000. As a result of the note's cancellation, the Company recorded a gain on debt extinguishment of $23,000, to account for the cancellation of the $100,000 note payable, less the amortization of the corresponding debt discount of $77,000.</t>
  </si>
  <si>
    <t>On December 8, 2017, the Company issued unsecured convertible notes to EMA Financial, LLC ("EMA") and Auctus Fund, LLC ("Auctus") totaling $370,000 in principal, in exchange for cash of $323,000, representing an original issue discount of $47,000. The notes bore interest at a rate of 8% per annum and matured on December 8, 2018. The notes were also convertible into shares of Common Stock at a conversion price equal to the lower of: (i) the closing sale price of the Common Stock as reported by the principal market (as defined in the notes) on the trading day immediately preceding the closing date, and (ii) 70% of either the lowest sale price for the Common Stock on the principal market during the ten (10) consecutive trading days including and immediately preceding the conversion date, or the closing bid price. The Company determined that since there was no minimum conversion price, that it could no longer determine if it had enough authorized shares to fulfill the conversion obligation. As such, pursuant to current accounting guidelines, the Company determined that the conversion feature of the note created a derivative with a fair value of $565,000 at the date of issuance. The Company accounted for the fair value of the derivative up to the face amount of the note of $370,000 as a valuation discount to be amortized over the life of the note, and the excess of $195,000 was recorded as part of financing cost. See Note 8, Derivative Liability, to these audited consolidated financial statements for discussion of derivative liability. In addition, the Company also recorded the notes' original issue discount of $47,000 as part of financing costs As part of the offering, the Company also granted EMA and Auctus a five-year warrant to acquire up to 160,000 shares of the Company's Common Stock with an exercise price of $1.65 per share. Warrants to acquire up to 80,000 shares of Common Stock contained (i) a full ratchet reset provision in the event the Company engages in a future equity offering and the Company offers equity securities at a price less than $1.65 per share and (ii) a fundamental transaction provision that could give rise to an obligation to pay cash to the warrant holder. As such, pursuant to current accounting guidelines, the Company determined that the warrant exercise price and fundamental transaction provision created a derivative with a fair value of $119,000 at the date of issuance. The Company accounted for the fair value of the derivative as part of finance cost. See Note 8, Derivative Liability, to these audited consolidated financial statements for discussion of derivative liability. As of December 31, 2017, the outstanding balance of the notes amounted to $370,000 and unamortized debt discount was $344,000. In January 2018, the Company issued similar convertible notes payable totaling $150,000 in exchange for cash of $130,000. The notes were secured by the Company's assets, bore interest of 8% per annum, matured in January 2019, and was convertible into shares of Common Stock at a conversion price equal to 70% of the Company's 10-day VWAP. The Company determined that since there was no minimum conversion price, that it could no longer determine if it had enough authorized shares to fulfill its conversion obligation. As such, pursuant to current accounting guidelines, the Company determined that the conversion feature of the notes created a derivative with a fair value of $253,000 at the date of issuance. The Company accounted for the fair value of the derivative up to the face amount of the note of $150,000 as a valuation discount to be amortized over the life of the note, and the excess of $103,000 was recorded as a financing cost. See Note 8, Derivative Liability, to these audited consolidated financial statements for discussion of derivative liability. In addition, the Company also recorded the notes' original issue discount of $20,000 as a financing cost. As part of the convertible note offering, the Company also granted a five-year warrant to acquire up to 66,667 shares of the Company's Common Stock with an exercise price of $2.10 per share. Warrants to purchase up to 33,333 shares of Common Stock included (i) a full ratchet reset provision in the event the Company engaged in a future equity offering at an offering price less than $2.10 per share and (ii) a fundamental transaction provision that could give rise to an obligation to pay cash to the warrant holder and a reset of the exercise price. As such, pursuant to current accounting guidelines, the Company determined that the warrant exercise price and fundamental transaction provision created a derivative with a fair value of $49,000 at the date of issuance. The Company accounted for the fair value of the derivative as a financing cost. See Note 8, Derivative Liability, to these audited consolidated financial statements for discussion of derivative liability. In March 2018, the Company settled the entire outstanding principal amount of the notes in cash and expensed the corresponding debt discount of $494,000.</t>
  </si>
  <si>
    <t>On December 14, 2017, the Company issued an unsecured convertible note to PowerUp Lending Group, Ltd. in the amount of $105,000 in exchange for cash of $90,000, representing an original issue discount of $15,000. The note matured on September 20, 2018 and bore interest at a rate of 8% per annum. The note was convertible into shares of Common Stock at a conversion price equal to 70% multiplied by the market price, which is equal to the lowest trading price of the Common Stock during the ten (10) trading day period ending on the latest complete trading day prior to the conversion date. The Company determined that since there was no minimum conversion price, it could no longer determine if it had enough authorized shares to fulfill the conversion obligation. As such, pursuant to current accounting guidelines, the Company determined that the conversion feature of the note created a derivative with a fair value of $160,000 at the date of issuance. The Company accounted for the fair value of the derivative up to the face amount of the note of $105,000 as a valuation discount to be amortized over the life of the note, and the excess of $55,000 being recorded as part of financing cost. See Note 8, Derivative Liability, to these audited consolidated financial statements for discussion of derivative liability. In addition, the Company also recorded the note's original issue discount of $15,000 as part of financing costs. As of December 31, 2017, the outstanding principal amount of the note was $105,000 and unamortized debt discount was $100,000. In March 2018, the Company settled the principal amount of the note and expensed the corresponding debt discount of $100,000.</t>
  </si>
  <si>
    <t>On October 19, 2018, the Company issued an unsecured convertible note to Bellridge Capital, LP ("Bellridge"), an unaffiliated third-party entity, in the aggregate principal amount of $1,500,000 in exchange for net proceeds of $1,242,000, representing an original issue discount of $150,000, and paid legal and financing expenses of $109,000. In addition, the Company issued 96,667 shares of its Common Stock with a fair value of $595,000. The note is unsecured and does not bear interest; however, the implied interest rate was determined to be 10% since the note was issued at a 10% less than its face value. The note matures in April 2019. The note is also convertible into shares of the Company'sCommon Stock only on or after the occurrence of an uncured "Event of Default." Primarily, the Company will be in default if it does not repay the principal amount of the note, as required. The other events of default are standard for the type of transaction represented by the related securities purchase agreement and the note. The conversion price in effect on any date on which some or all of the principal of the note is to be converted shall be a price equal to 70% of the lowest VWAP during the ten trading days immediately preceding the date on which the third party provided its notice of conversion. Upon an "Event of Default" the Company will owe the third party an amount equivalent to 110% of the then-outstanding principal amount of the note in addition to of all other amounts, costs, expenses, and liquidated damages that might also be due in respect thereof. The Company has agreed that, on or after the occurrence of an Event of Default, it will reserve and keep available that number of shares of its Common Stock that is at least equal to 200% of the number of such shares that potentially would be issuable pursuant to the terms of the securities purchase agreement and the note (assuming conversion in full of the note and on any date of determination). The Company determined that, because the conversion price is unknown, the Company could not determine if it had enough authorized shares to fulfill the conversion obligation. As such, pursuant to current accounting guidelines, the Company determined that the conversion feature of the note created a derivative with a fair value of $1,273,000 at the date of issuance. As a result of the issuance of the note, the Company incurred aggregate costs of $2,126,000 related to the note's original issue discount, legal and financing expenses, the fair value of the Common Stock issued and the recognition of the derivative liability. The Company recorded these costs as a note discount up to the face value of the note of $1,500,000 and the remaining $626,000 as financing costs. The note discount is being amortized over the six-month term of the note. As of December 31, 2018, the outstanding balance of the note amounted to $1,500,000 and unamortized debt discount was $881,000.</t>
  </si>
  <si>
    <t>On October 30, 2018, the Company issued two unsecured convertible notes to one current investor and one otherwise unaffiliated third-party in the aggregate principal amount of $400,000. The notes bear interest at a rate of 5% per annum and will mature on April 29, 2019. Upon the Company's consummation of the contemplated underwritten public offering of the Company's Common Stock, all, and not less than all, of (i) the outstanding principal amount and (ii) the accrued interest thereunder will be converted into shares of the Company's Common Stock that shall have been registered therein. The per-share conversion price will be seventy-five percent (75%) of the offering price of the Common Stock. The Company determined that, because the conversion price is unknown, that the Company could not determine if it had enough authorized shares to fulfill the conversion obligation. As such, pursuant to current accounting guidelines, the Company determined that the conversion feature of the notes created a derivative with a fair value of $302,000 at the date of issuance and was accounted as a debt discount and is being amortized over the term of the notes payable. As of December 31, 2018, outstanding balance of the note amounted to $400,000 and unamortized debt discount of $201,000.</t>
  </si>
  <si>
    <t>Convertible Notes Payable - Schedule of Convertible Notes Payable (Details) (Parenthetical)</t>
  </si>
  <si>
    <t>Oct. 30, 2018USD ($)</t>
  </si>
  <si>
    <t>Oct. 19, 2018USD ($)shares</t>
  </si>
  <si>
    <t>Jan. 29, 2018shares</t>
  </si>
  <si>
    <t>Dec. 14, 2017USD ($)Integer</t>
  </si>
  <si>
    <t>Dec. 08, 2017USD ($)Integer</t>
  </si>
  <si>
    <t>Sep. 26, 2017USD ($)</t>
  </si>
  <si>
    <t>Sep. 16, 2017USD ($)$ / sharesshares</t>
  </si>
  <si>
    <t>Aug. 04, 2017USD ($)$ / sharesshares</t>
  </si>
  <si>
    <t>Dec. 30, 2016USD ($)$ / sharesshares</t>
  </si>
  <si>
    <t>Apr. 03, 2016USD ($)$ / sharesshares</t>
  </si>
  <si>
    <t>Mar. 31, 2018USD ($)shares</t>
  </si>
  <si>
    <t>Jan. 31, 2018USD ($)$ / sharesshares</t>
  </si>
  <si>
    <t>Aug. 31, 2017USD ($)$ / sharesshares</t>
  </si>
  <si>
    <t>Jun. 30, 2017USD ($)$ / sharesshares</t>
  </si>
  <si>
    <t>Nov. 30, 2017USD ($)$ / sharesshares</t>
  </si>
  <si>
    <t>Dec. 31, 2018USD ($)$ / sharesshares</t>
  </si>
  <si>
    <t>Dec. 31, 2017USD ($)</t>
  </si>
  <si>
    <t>Dec. 04, 2018shares</t>
  </si>
  <si>
    <t>Aug. 08, 2018shares</t>
  </si>
  <si>
    <t>Mar. 28, 2018$ / shares</t>
  </si>
  <si>
    <t>May 22, 2017$ / sharesshares</t>
  </si>
  <si>
    <t>Number of warrant purchase shares | shares</t>
  </si>
  <si>
    <t>Warrant price per share | $ / shares</t>
  </si>
  <si>
    <t>Number of common stock shares issued upon conversion | shares</t>
  </si>
  <si>
    <t>Repayment of debt</t>
  </si>
  <si>
    <t>Proceeds from issuance of convertible notes</t>
  </si>
  <si>
    <t>Unsecured Convertible Notes [Member] | Unaffiliated Third-Party [Member]</t>
  </si>
  <si>
    <t>Outstanding balance of debt</t>
  </si>
  <si>
    <t>Maturity date, description</t>
  </si>
  <si>
    <t>Exchange for cash</t>
  </si>
  <si>
    <t>Original issue discount</t>
  </si>
  <si>
    <t>Prepaid interest</t>
  </si>
  <si>
    <t>Conversion price per share description</t>
  </si>
  <si>
    <t>Convertible to shares of Common Stock at a conversion price of either $3.755 per share or $1.50 per share.</t>
  </si>
  <si>
    <t>Convertible Note [Member] | Unaffiliated Third-Party [Member]</t>
  </si>
  <si>
    <t>Beneficial conversion feature</t>
  </si>
  <si>
    <t>Unamortized debt discount</t>
  </si>
  <si>
    <t>Two Unsecured Convertible Notes [Member]</t>
  </si>
  <si>
    <t>Debt conversion percentage of amount</t>
  </si>
  <si>
    <t>75.00%</t>
  </si>
  <si>
    <t>Debt principal amount</t>
  </si>
  <si>
    <t>Fair value of derivatives</t>
  </si>
  <si>
    <t>Oceanside Strategies, Inc. [Member] | Extension Agreement [Member]</t>
  </si>
  <si>
    <t>Aug. 4,
		2018</t>
  </si>
  <si>
    <t>Warrant exercisable date</t>
  </si>
  <si>
    <t>Aug. 3,
		2022</t>
  </si>
  <si>
    <t>Dec. 29,
		2019</t>
  </si>
  <si>
    <t>August 4, 2017 to April 4, 2018</t>
  </si>
  <si>
    <t>December 30, 2016 to August 4, 2017</t>
  </si>
  <si>
    <t>Maximum rate of warrants issued</t>
  </si>
  <si>
    <t>Fair value of common shares</t>
  </si>
  <si>
    <t>Percentage of shares issued in settlement of debt</t>
  </si>
  <si>
    <t>70.00%</t>
  </si>
  <si>
    <t>Oceanside Strategies, Inc. [Member] | Convertible Note Payable [Member]</t>
  </si>
  <si>
    <t>Dec. 30,
		2016</t>
  </si>
  <si>
    <t>Debt conversion price per share | $ / shares</t>
  </si>
  <si>
    <t>Oceanside Strategies, Inc. [Member] | New Note [Member]</t>
  </si>
  <si>
    <t>Kodiak Capital Group, LLC [Member] | Purchase Agreement [Member]</t>
  </si>
  <si>
    <t>Purchase price of shares</t>
  </si>
  <si>
    <t>Kodiak Capital Group, LLC [Member] | Three Convertible Notes Payable [Member] | Purchase Agreement [Member]</t>
  </si>
  <si>
    <t>March 2018 through June 2018</t>
  </si>
  <si>
    <t>Settlement of financing expense</t>
  </si>
  <si>
    <t>Warrants term</t>
  </si>
  <si>
    <t>EMA Financial and Auctus Fund [Member] | Convertible Note Payable [Member]</t>
  </si>
  <si>
    <t>Jan. 31,
		2019</t>
  </si>
  <si>
    <t>EMA Financial and Auctus Fund [Member] | Unsecured Convertible Notes [Member]</t>
  </si>
  <si>
    <t>Description on warrants</t>
  </si>
  <si>
    <t>Warrants to purchase up to 33,333 shares of Common Stock included (i) a full ratchet reset provision in the event the Company engaged in a future equity offering at an offering price less than $2.10 per share and (ii) a fundamental transaction provision that could give rise to an obligation to pay cash to the warrant holder and a reset of the exercise price.</t>
  </si>
  <si>
    <t xml:space="preserve">Warrants to acquire up to 80,000 shares of Common Stock contained (i) a full ratchet reset provision in the event the Company engages in a future equity offering and the Company offers equity securities at a price less than $1.65 per share and (ii) a fundamental transaction provision that could give rise to an obligation to pay cash to the warrant holder. </t>
  </si>
  <si>
    <t>Number of consecutive trading days | Integer</t>
  </si>
  <si>
    <t>PowerUp Lending Group, Ltd. [Member] | Unsecured Convertible Notes [Member]</t>
  </si>
  <si>
    <t>Bellridge Capital, LP [Member] | Unsecured Convertible Notes [Member]</t>
  </si>
  <si>
    <t>Apr. 30,
		2019</t>
  </si>
  <si>
    <t>Aggregate cost incurred</t>
  </si>
  <si>
    <t>Convertible Series A Preferred Stock (Details Narrative) - USD ($)</t>
  </si>
  <si>
    <t>Mar. 28, 2018</t>
  </si>
  <si>
    <t>Feb. 14, 2017</t>
  </si>
  <si>
    <t>Number of shares issued during period</t>
  </si>
  <si>
    <t>Number of shares issued during period, value</t>
  </si>
  <si>
    <t>Interest expense</t>
  </si>
  <si>
    <t>Series A Convertible Preferred Stock [Member]</t>
  </si>
  <si>
    <t>Redemption premium</t>
  </si>
  <si>
    <t>Series A Preferred Stock [Member]</t>
  </si>
  <si>
    <t>25.00%</t>
  </si>
  <si>
    <t>Preferred stock, redemption shares</t>
  </si>
  <si>
    <t>Conversion of stock, shares converted</t>
  </si>
  <si>
    <t>Conversion of stock, amount</t>
  </si>
  <si>
    <t>Cash payment</t>
  </si>
  <si>
    <t>Preferred stock redemption amount</t>
  </si>
  <si>
    <t>Securities Purchase Agreement [Member] | Unaffiliated, Accredited Investor [Member] | Series A Convertible Preferred Stock [Member]</t>
  </si>
  <si>
    <t>Preferred stock accrued dividend rate</t>
  </si>
  <si>
    <t>Preferred stock redemption description</t>
  </si>
  <si>
    <t xml:space="preserve">Mandatorily redeemable at an installment basis starting August 13, 2017 in the amount of $63,000 plus accrued interest. </t>
  </si>
  <si>
    <t>Derivative Liability (Details Narrative) - USD ($)</t>
  </si>
  <si>
    <t>Derivative liability from issuance of convertible debt and warrant</t>
  </si>
  <si>
    <t>Gain on derivative liability</t>
  </si>
  <si>
    <t>Fair value of the derivative liability</t>
  </si>
  <si>
    <t>Derivative Liability - Schedule of Derivative Liability Using Weighted Average Black-Scholes-Merton Pricing Model (Details) - $ / shares</t>
  </si>
  <si>
    <t>Stock Price</t>
  </si>
  <si>
    <t>Exercise Price [Member]</t>
  </si>
  <si>
    <t>Fair value assumptions, measurement input, exercise price per share</t>
  </si>
  <si>
    <t>Expected Term [Member]</t>
  </si>
  <si>
    <t>Fair value assumptions, measurement input, term</t>
  </si>
  <si>
    <t>1 year 9 months 11 days</t>
  </si>
  <si>
    <t>1 year 3 months 4 days</t>
  </si>
  <si>
    <t>Expected Volatility [Member]</t>
  </si>
  <si>
    <t>Fair value assumptions, measurement input, percentage</t>
  </si>
  <si>
    <t>184.00%</t>
  </si>
  <si>
    <t>189.00%</t>
  </si>
  <si>
    <t>Dividend Yield [Member]</t>
  </si>
  <si>
    <t>Risk Free Interest Rate [Member]</t>
  </si>
  <si>
    <t>2.60%</t>
  </si>
  <si>
    <t>1.72%</t>
  </si>
  <si>
    <t>Upon Issuance [Member]</t>
  </si>
  <si>
    <t>Upon Issuance [Member] | Exercise Price [Member]</t>
  </si>
  <si>
    <t>Upon Issuance [Member] | Expected Term [Member]</t>
  </si>
  <si>
    <t>1 year 7 months 6 days</t>
  </si>
  <si>
    <t>Upon Issuance [Member] | Expected Volatility [Member]</t>
  </si>
  <si>
    <t>177.00%</t>
  </si>
  <si>
    <t>Upon Issuance [Member] | Dividend Yield [Member]</t>
  </si>
  <si>
    <t>Upon Issuance [Member] | Risk Free Interest Rate [Member]</t>
  </si>
  <si>
    <t>1.70%</t>
  </si>
  <si>
    <t>Derivative Liability - Schedule of Derivative Liability Transactions (Details) - USD ($)</t>
  </si>
  <si>
    <t>Beginning Balance</t>
  </si>
  <si>
    <t>Fair value upon issuance of notes payable and warrants</t>
  </si>
  <si>
    <t>Change in fair value</t>
  </si>
  <si>
    <t>Extinguishment</t>
  </si>
  <si>
    <t>Ending Balance</t>
  </si>
  <si>
    <t>Common Stock (Details Narrative) - USD ($)</t>
  </si>
  <si>
    <t>Oct. 31, 2018</t>
  </si>
  <si>
    <t>Feb. 28, 2018</t>
  </si>
  <si>
    <t>Jan. 31, 2018</t>
  </si>
  <si>
    <t>Nov. 30, 2017</t>
  </si>
  <si>
    <t>Jun. 30, 2017</t>
  </si>
  <si>
    <t>Feb. 21, 2018</t>
  </si>
  <si>
    <t>Number of common stock shares issued, value</t>
  </si>
  <si>
    <t>Number of common stock shares issued for service, value</t>
  </si>
  <si>
    <t>Shares issued upon exercise of option</t>
  </si>
  <si>
    <t>Shares issued upon exercise of option, value</t>
  </si>
  <si>
    <t>Warrants granted to purchase of common stock shares</t>
  </si>
  <si>
    <t>Warrant exercise price per share</t>
  </si>
  <si>
    <t>Stock repurchased, value</t>
  </si>
  <si>
    <t>Number of shares issued for settlement of notes payable</t>
  </si>
  <si>
    <t>Number of shares issued for settlement of notes payable, value</t>
  </si>
  <si>
    <t>Loss on debt extinguishment</t>
  </si>
  <si>
    <t>Conversion of stock, amount converted</t>
  </si>
  <si>
    <t>Number of shares redeemed</t>
  </si>
  <si>
    <t>Number of shares redeemed, value</t>
  </si>
  <si>
    <t>Investor [Member]</t>
  </si>
  <si>
    <t>Expiration date</t>
  </si>
  <si>
    <t>May 21,
		2019</t>
  </si>
  <si>
    <t>Number of Stock repurchased</t>
  </si>
  <si>
    <t>Employees and Vendors [Member]</t>
  </si>
  <si>
    <t>Number of common stock shares issued for service</t>
  </si>
  <si>
    <t>Officers and Directors [Member]</t>
  </si>
  <si>
    <t>Share based compensation</t>
  </si>
  <si>
    <t>Note Holder [Member]</t>
  </si>
  <si>
    <t>CEO [Member]</t>
  </si>
  <si>
    <t>Fair value of shares issued</t>
  </si>
  <si>
    <t>Kodiak [Member]</t>
  </si>
  <si>
    <t>Vendor [Member]</t>
  </si>
  <si>
    <t>Stock Options (Details Narrative) - USD ($)</t>
  </si>
  <si>
    <t>Number of stock options granted</t>
  </si>
  <si>
    <t>Exercise price of common stock granted</t>
  </si>
  <si>
    <t>Number of common stock exercised</t>
  </si>
  <si>
    <t>Number of common stock exercised, value</t>
  </si>
  <si>
    <t>Employees and Consultants [Member]</t>
  </si>
  <si>
    <t>Expiration period</t>
  </si>
  <si>
    <t>Stock option vesting period</t>
  </si>
  <si>
    <t>4 years</t>
  </si>
  <si>
    <t>Fair value of stock options grants</t>
  </si>
  <si>
    <t>Expense recognized relating to stock options</t>
  </si>
  <si>
    <t>Unrecognized stock based compensation expense</t>
  </si>
  <si>
    <t>Stock option, description</t>
  </si>
  <si>
    <t>Expected to be recognized as part of operating expense through December 2021.</t>
  </si>
  <si>
    <t>Stock Options - Schedule of Stock Option Activity (Details) - USD ($)</t>
  </si>
  <si>
    <t>Number of options outstanding beginning balance</t>
  </si>
  <si>
    <t>Number of options granted</t>
  </si>
  <si>
    <t>Number of options forfeited</t>
  </si>
  <si>
    <t>Number of options exercised</t>
  </si>
  <si>
    <t>Number of options outstanding ending balance</t>
  </si>
  <si>
    <t>Number of options vested</t>
  </si>
  <si>
    <t>Number of options exercisable</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vested</t>
  </si>
  <si>
    <t>Weighted average exercise price exercisable</t>
  </si>
  <si>
    <t>Weighted average remaining contractual term outstanding</t>
  </si>
  <si>
    <t>2 years 1 month 2 days</t>
  </si>
  <si>
    <t>4 years 11 days</t>
  </si>
  <si>
    <t>2 years 11 months 4 days</t>
  </si>
  <si>
    <t>Aggregate intrinsic value outstanding beginning balance</t>
  </si>
  <si>
    <t>Aggregate intrinsic value granted</t>
  </si>
  <si>
    <t>Aggregate intrinsic value forfeited</t>
  </si>
  <si>
    <t>Aggregate intrinsic value exercised</t>
  </si>
  <si>
    <t>Aggregate intrinsic value outstanding ending balance</t>
  </si>
  <si>
    <t>Aggregate intrinsic value vested</t>
  </si>
  <si>
    <t>Aggregate intrinsic value exercisable</t>
  </si>
  <si>
    <t>Stock Options - Schedule of Fair Value Assumptions Using Black-Scholes Method (Details)</t>
  </si>
  <si>
    <t>Average expected term (years)</t>
  </si>
  <si>
    <t>Expected dividend yield</t>
  </si>
  <si>
    <t>Risk-free interest rate</t>
  </si>
  <si>
    <t>Expected volatility</t>
  </si>
  <si>
    <t>Stock Warrants (Details Narrative) - USD ($)</t>
  </si>
  <si>
    <t>Aug. 31, 2017</t>
  </si>
  <si>
    <t>May 31, 2017</t>
  </si>
  <si>
    <t>Apr. 01, 2017</t>
  </si>
  <si>
    <t>Number of warrant exercised</t>
  </si>
  <si>
    <t>Proceeds from warrant exercised</t>
  </si>
  <si>
    <t>Warrants expire date</t>
  </si>
  <si>
    <t>Mar. 15,
		2018</t>
  </si>
  <si>
    <t>Warrants expire date, description</t>
  </si>
  <si>
    <t>Extension of the maturity date of a secured note payable.</t>
  </si>
  <si>
    <t>Expense recognized relating to stock warrants</t>
  </si>
  <si>
    <t>Note Holders [Member]</t>
  </si>
  <si>
    <t>Jan. 31,
		2023</t>
  </si>
  <si>
    <t>Warrants issued for derivative liability</t>
  </si>
  <si>
    <t>Feb. 20,
		2023</t>
  </si>
  <si>
    <t>June 2020 through December 2022</t>
  </si>
  <si>
    <t>Note Holder [Member] | Extension Agreement [Member]</t>
  </si>
  <si>
    <t>Aug. 31,
		2020</t>
  </si>
  <si>
    <t>Consultants [Member]</t>
  </si>
  <si>
    <t>Mar. 31,
		2019</t>
  </si>
  <si>
    <t>Rory Cutaia [Member] | Extension Agreement [Member]</t>
  </si>
  <si>
    <t>May 31,
		2020</t>
  </si>
  <si>
    <t>Stock Warrants - Schedule of Warrants Outstanding (Details) - Warrants [Member] - USD ($)</t>
  </si>
  <si>
    <t>Number of Warrants outstanding beginning balance</t>
  </si>
  <si>
    <t>Number of Warrants granted</t>
  </si>
  <si>
    <t>Number of Warrants forfeited</t>
  </si>
  <si>
    <t>Number of Warrants exercised</t>
  </si>
  <si>
    <t>Number of Warrants outstanding ending balance</t>
  </si>
  <si>
    <t>2 years 9 months 14 days</t>
  </si>
  <si>
    <t>2 years 7 months 13 days</t>
  </si>
  <si>
    <t>2 years 3 months 26 days</t>
  </si>
  <si>
    <t>Income Taxes (Details Narrative) - USD ($)</t>
  </si>
  <si>
    <t>Percentage of valuation allowance against the asset amount</t>
  </si>
  <si>
    <t>100.00%</t>
  </si>
  <si>
    <t>Statutory federal corporate tax rate</t>
  </si>
  <si>
    <t>34.00%</t>
  </si>
  <si>
    <t>Income tax rate description</t>
  </si>
  <si>
    <t xml:space="preserve">The Company is currently assessing the extensive changes under the TCJ Act and its overall impact on the Company; however, based on its preliminary assessment of the reduction in the federal corporate tax rate from 35% to 21% to become effective on January 1, 2018, the Company currently expects that its effective tax rate for 2018 will be between 20% and 23%. </t>
  </si>
  <si>
    <t>Federal and state net operating loss carry forwards</t>
  </si>
  <si>
    <t>Net operating loss carry forwards expire date</t>
  </si>
  <si>
    <t>2034</t>
  </si>
  <si>
    <t>Change in control percentage</t>
  </si>
  <si>
    <t>Tax Cuts and Jobs Act [Member]</t>
  </si>
  <si>
    <t>Reduction of the federal tax rate for corporations from 35% to 21% and changes or limitations to certain tax deductions.</t>
  </si>
  <si>
    <t>Income Taxes - Schedule of Components of Deferred Tax Assets and Liabilities (Details) - USD ($)</t>
  </si>
  <si>
    <t>Net operating loss carry-forwards</t>
  </si>
  <si>
    <t>Non-cash interest and financing expenses</t>
  </si>
  <si>
    <t>Other temporary differences</t>
  </si>
  <si>
    <t>Less: Valuation allowance</t>
  </si>
  <si>
    <t>Deferred tax assets, net</t>
  </si>
  <si>
    <t>Income Taxes - Schedule of Provision of Income Taxes (Details)</t>
  </si>
  <si>
    <t>Statutory federal income tax rate</t>
  </si>
  <si>
    <t>(21.00%)</t>
  </si>
  <si>
    <t>(34.00%)</t>
  </si>
  <si>
    <t>State taxes, net of federal benefit</t>
  </si>
  <si>
    <t>(6.00%)</t>
  </si>
  <si>
    <t>(5.80%)</t>
  </si>
  <si>
    <t>Non-deductible items</t>
  </si>
  <si>
    <t>(0.10%)</t>
  </si>
  <si>
    <t>Change in valuation allowance</t>
  </si>
  <si>
    <t>27.90%</t>
  </si>
  <si>
    <t>Provision for income taxes</t>
  </si>
  <si>
    <t>Accounts Receivable (Details Narrative) (Sound Concepts, Inc.) - USD ($)</t>
  </si>
  <si>
    <t>Bad debt expense</t>
  </si>
  <si>
    <t>Accounts Receivable - Schedule of Accounts Receivable (Details) (Sound Concepts, Inc.) - Sound Concepts, Inc. [Member] - USD ($)</t>
  </si>
  <si>
    <t>Less allowance for doubtful accounts</t>
  </si>
  <si>
    <t>Total accounts receivable, net</t>
  </si>
  <si>
    <t>Inventory - Schedule of Inventory (Details) (Sound Concepts, Inc.) - Sound Concepts, Inc. [Member] - USD ($)</t>
  </si>
  <si>
    <t>Raw materials</t>
  </si>
  <si>
    <t>Finished goods</t>
  </si>
  <si>
    <t>Total inventory</t>
  </si>
  <si>
    <t>Less inventory reserve</t>
  </si>
  <si>
    <t>Total inventory, net</t>
  </si>
  <si>
    <t>Property and Equipment (Details Narrative) (Sound Concepts, Inc.) - USD ($)</t>
  </si>
  <si>
    <t>Gain loss of disposed property and equipment</t>
  </si>
  <si>
    <t>Property and equipment disposal</t>
  </si>
  <si>
    <t>Sound Concepts, Inc. [Member] | Property and Equipment [Member]</t>
  </si>
  <si>
    <t>Property and Equipment - Schedule of Property and Equipment (Details) (Sound Concepts, Inc.) - USD ($)</t>
  </si>
  <si>
    <t>Total property and equipment</t>
  </si>
  <si>
    <t>Accumulated Depreciation</t>
  </si>
  <si>
    <t>Total property and equipment, net</t>
  </si>
  <si>
    <t>Debt (Details Narrative) (Sound Concepts Inc.) - USD ($)</t>
  </si>
  <si>
    <t>Feb. 17, 2018</t>
  </si>
  <si>
    <t>Dec. 27, 2016</t>
  </si>
  <si>
    <t>Feb. 28, 2014</t>
  </si>
  <si>
    <t>Current liabilities</t>
  </si>
  <si>
    <t>Non-current liabilities</t>
  </si>
  <si>
    <t>Sound Concepts, Inc. [Member] | Zions National First Bank (ZB, N.A.) [Member]</t>
  </si>
  <si>
    <t>Line of credit, outstanding</t>
  </si>
  <si>
    <t>Sound Concepts, Inc. [Member] | Zions National First Bank (ZB, N.A.) [Member] | Financing Agreement [Member]</t>
  </si>
  <si>
    <t>Line of credit, maximum borrowing capacity</t>
  </si>
  <si>
    <t>Line of credit, description</t>
  </si>
  <si>
    <t>The line of credit was secured by the Company's assets, bears average interest rate of 5% per annum, matures every anniversary but is automatically renewed for one year, until terminated by the parties.</t>
  </si>
  <si>
    <t>Line of credit, interest rate</t>
  </si>
  <si>
    <t>Line of credit, maturity date</t>
  </si>
  <si>
    <t>Dec. 27,
		2018</t>
  </si>
  <si>
    <t>Sound Concepts, Inc. [Member] | Ford Motor Credit [Member] | Promissory Notes [Member]</t>
  </si>
  <si>
    <t>Debt instrument, term</t>
  </si>
  <si>
    <t>Feb. 28,
		2018</t>
  </si>
  <si>
    <t>Debt instrument, average percentage</t>
  </si>
  <si>
    <t>Debt instrument, outstanding</t>
  </si>
  <si>
    <t>Debt instrument, payment description</t>
  </si>
  <si>
    <t>As of December 31, 2018, the note was fully paid.</t>
  </si>
  <si>
    <t>Sound Concepts, Inc. [Member] | Ally Auto [Member] | Promissory Notes [Member]</t>
  </si>
  <si>
    <t>75 months</t>
  </si>
  <si>
    <t>Jun. 30,
		2024</t>
  </si>
  <si>
    <t>5.10%</t>
  </si>
  <si>
    <t>Debt instrument, frequency of payment</t>
  </si>
  <si>
    <t>monthly payments</t>
  </si>
  <si>
    <t>Debt instrument principal and interest amount</t>
  </si>
  <si>
    <t>Accrued Officers' Salary (Details Narrative) - USD ($)</t>
  </si>
  <si>
    <t>Chief Executive Officer [Member]</t>
  </si>
  <si>
    <t>Ownership percentage</t>
  </si>
  <si>
    <t>Accrued payroll</t>
  </si>
  <si>
    <t>Conversion of stock, shares issued</t>
  </si>
  <si>
    <t>Conversion of stock, amount issued</t>
  </si>
  <si>
    <t>Commitments and Contingencies (Details Narrative) - USD ($)</t>
  </si>
  <si>
    <t>Apr. 30, 2018</t>
  </si>
  <si>
    <t>Jan. 20, 2016</t>
  </si>
  <si>
    <t>Nov. 21, 2014</t>
  </si>
  <si>
    <t>Rent expenses</t>
  </si>
  <si>
    <t>Board of Directors [Member]</t>
  </si>
  <si>
    <t>Annual compensation</t>
  </si>
  <si>
    <t>Stock Repurchase Agreement [Member]</t>
  </si>
  <si>
    <t>Purchase price for employees shares</t>
  </si>
  <si>
    <t>Employee [Member]</t>
  </si>
  <si>
    <t>Unpaid bonus</t>
  </si>
  <si>
    <t>Number of stock options shares issued</t>
  </si>
  <si>
    <t>Stock options price per share</t>
  </si>
  <si>
    <t>Executive Employment Agreement [Member] | Rory Cutaia [Member]</t>
  </si>
  <si>
    <t>Annual salary</t>
  </si>
  <si>
    <t>Percentage of annual salary increase every year</t>
  </si>
  <si>
    <t>Annual bonus</t>
  </si>
  <si>
    <t>Employment agreement term description</t>
  </si>
  <si>
    <t>The initial term of the employment agreement is five years, and, upon expiration of the initial five-year term, it may be extended for additional one-year periods on ninety days prior notice.</t>
  </si>
  <si>
    <t>Employment termination description</t>
  </si>
  <si>
    <t>(i) Mr. Cutaia's employment is terminated without cause, (ii) Mr. Cutaia is unable to perform his duties due to a physical or mental condition for a period of 120 consecutive days or an aggregate of 180 days in any 12 month period; or (iii) Mr. Cutaia voluntarily terminates the employment agreement upon the occurrence of a material reduction in his salary or bonus, a reduction in his job title or position, or the required relocation of Mr. Cutaia to an office outside of a 30 mile radius of Los Angeles, California(i) Mr. Cutaia's employment is terminated without cause, (ii) Mr. Cutaia is unable to perform his duties due to a physical or mental condition for a period of 120 consecutive days or an aggregate of 180 days in any 12 month period; or (iii) Mr. Cutaia voluntarily terminates the employment agreement upon the occurrence of a material reduction in his salary or bonus, a reduction in his job title or position, or the required relocation of Mr. Cutaia to an office outside of a 30 mile radius of Los Angeles, California.</t>
  </si>
  <si>
    <t>Compensation</t>
  </si>
  <si>
    <t>Executive Employment Agreement [Member] | Rory Cutaia [Member] | Maximum [Member]</t>
  </si>
  <si>
    <t>Maximum annual salary mandatory increase</t>
  </si>
  <si>
    <t>Los Angeles [Member]</t>
  </si>
  <si>
    <t>Operating lease monthly rent</t>
  </si>
  <si>
    <t>Operating lease, description</t>
  </si>
  <si>
    <t>Through July 29, 2019</t>
  </si>
  <si>
    <t>Commitments and Contingencies (Details Narrative) (Sound Concepts Inc.)</t>
  </si>
  <si>
    <t>Nov. 08, 2018USD ($)</t>
  </si>
  <si>
    <t>Sep. 26, 2016USD ($)</t>
  </si>
  <si>
    <t>Aug. 16, 2016USD ($)</t>
  </si>
  <si>
    <t>Dec. 31, 2018USD ($)aInteger</t>
  </si>
  <si>
    <t>Dec. 31, 2017USD ($)Integer</t>
  </si>
  <si>
    <t>Agreement and Plan of Merger [Member]</t>
  </si>
  <si>
    <t>Cash payment of acquisition</t>
  </si>
  <si>
    <t>Number of separate operating leases | Integer</t>
  </si>
  <si>
    <t>Sound Concepts, Inc. [Member] | Agreement and Plan of Merger [Member]</t>
  </si>
  <si>
    <t>Right to receive a proportionate share value</t>
  </si>
  <si>
    <t>Issuance of shares of common stock</t>
  </si>
  <si>
    <t>Sound Concepts, Inc. [Member] | Xerox [Member]</t>
  </si>
  <si>
    <t>Operating lease payments</t>
  </si>
  <si>
    <t>Operating lease term</t>
  </si>
  <si>
    <t>Sound Concepts, Inc. [Member] | Amazon Software [Member]</t>
  </si>
  <si>
    <t>Sound Concepts, Inc. [Member] | Lease Agreement One [Member]</t>
  </si>
  <si>
    <t>Rentable area | a</t>
  </si>
  <si>
    <t>Operating lease, extended term</t>
  </si>
  <si>
    <t>Operating leases, extended term description</t>
  </si>
  <si>
    <t>The Company extended this lease term for a period of 5 years from January 1, 2019 to December 31, 2023.</t>
  </si>
  <si>
    <t>Operating leases, base rentals</t>
  </si>
  <si>
    <t>Operating leases, rental percentage</t>
  </si>
  <si>
    <t>Commitments and Contingencies - Summary of Operating Lease Commitments (Details) (Sound Concepts Inc.) - Sound Concepts, Inc. [Member]</t>
  </si>
  <si>
    <t>Dec. 31, 2018USD ($)</t>
  </si>
  <si>
    <t>2019</t>
  </si>
  <si>
    <t>2020</t>
  </si>
  <si>
    <t>2021</t>
  </si>
  <si>
    <t>2022</t>
  </si>
  <si>
    <t>2023</t>
  </si>
  <si>
    <t>Related Party (Details Narrative) (Sound Concepts Inc.) - USD ($)</t>
  </si>
  <si>
    <t>Rental expenses</t>
  </si>
  <si>
    <t>Due to related parties</t>
  </si>
  <si>
    <t>Due from officer/related party</t>
  </si>
  <si>
    <t>Sound Concepts, Inc. [Member] | JMCC Properties [Member]</t>
  </si>
  <si>
    <t>Equity (Details Narrative) (Sound Concepts Inc.) - USD ($)</t>
  </si>
  <si>
    <t>Dec. 31, 2011</t>
  </si>
  <si>
    <t>Number of common shares purchased back</t>
  </si>
  <si>
    <t>Common stock, price per share</t>
  </si>
  <si>
    <t>Number of common shares purchased back, value</t>
  </si>
  <si>
    <t>Subsequent Events (Details Narrative) - USD ($)</t>
  </si>
  <si>
    <t>Mar. 22, 2019</t>
  </si>
  <si>
    <t>Feb. 28, 2019</t>
  </si>
  <si>
    <t>Feb. 18, 2019</t>
  </si>
  <si>
    <t>Feb. 06, 2019</t>
  </si>
  <si>
    <t>Feb. 05, 2019</t>
  </si>
  <si>
    <t>Feb. 04, 2019</t>
  </si>
  <si>
    <t>Feb. 01, 2019</t>
  </si>
  <si>
    <t>Jan. 28, 2019</t>
  </si>
  <si>
    <t>Jan. 08, 2019</t>
  </si>
  <si>
    <t>Nov. 08, 2018</t>
  </si>
  <si>
    <t>Jan. 15, 2019</t>
  </si>
  <si>
    <t>Aggregate value of common stock issued for services</t>
  </si>
  <si>
    <t>Warrant exercise price</t>
  </si>
  <si>
    <t>Average monthly base rent</t>
  </si>
  <si>
    <t>Subsequent Event [Member]</t>
  </si>
  <si>
    <t>Common stock issued price per share</t>
  </si>
  <si>
    <t>Number of warrants exercised</t>
  </si>
  <si>
    <t>Cashless exercise of warrants</t>
  </si>
  <si>
    <t>Reverse stock split, description</t>
  </si>
  <si>
    <t xml:space="preserve">1-for-15 Reverse Stock Split of our Common Stock. The Reverse Stock Split became effective upon commencement of trading of our Common Stock on February 4, 2019. As a result of the Reverse Stock Split, every fifteen (15) shares of our Pre-Reverse Stock Split Common Stock were combined and reclassified into one share of our Common Stock. </t>
  </si>
  <si>
    <t>Subsequent Event [Member] | Unaffiliated Third Party [Member] | Promissory Note [Member]</t>
  </si>
  <si>
    <t>Debt instrument face amount</t>
  </si>
  <si>
    <t>Legal and financing expenses paid</t>
  </si>
  <si>
    <t>The note is due on demand at any time after April 10, 2019.</t>
  </si>
  <si>
    <t>Subsequent Event [Member] | Consultant [Member]</t>
  </si>
  <si>
    <t>Stock option vesting, description</t>
  </si>
  <si>
    <t>25% vest on the grant date and the remaining over a period of three years</t>
  </si>
  <si>
    <t>Subsequent Event [Member] | Employees [Member]</t>
  </si>
  <si>
    <t xml:space="preserve">vest equally on the anniversary dates over three years. </t>
  </si>
  <si>
    <t>Subsequent Event [Member] | Note Holder [Member] | Bellridge [Member]</t>
  </si>
  <si>
    <t>Proceeds from issuance of debt</t>
  </si>
  <si>
    <t>Original issue discount, amount</t>
  </si>
  <si>
    <t>Value for shares issued additionally</t>
  </si>
  <si>
    <t>Additional number of shares issued</t>
  </si>
  <si>
    <t>The note matures in August 2019.</t>
  </si>
  <si>
    <t>Subsequent Event [Member] | Consultants [Member]</t>
  </si>
  <si>
    <t>Number of common stock issued for services</t>
  </si>
  <si>
    <t>Subsequent Event [Member] | Stock Option [Member] | Consultant [Member]</t>
  </si>
  <si>
    <t>60 days</t>
  </si>
  <si>
    <t>Pay to shareholder of sound concepts</t>
  </si>
  <si>
    <t>Issuance of shares of common stock with a fair market value</t>
  </si>
  <si>
    <t>Employment Agreements [Member] | Subsequent Event [Member] | Stock Option [Member] | Officers [Member]</t>
  </si>
  <si>
    <t xml:space="preserve">The options vested 50% on the grant date and the remaining 50% will vest on the 12-month anniversary of the grant date. </t>
  </si>
  <si>
    <t>Percentage for stock option vesting</t>
  </si>
  <si>
    <t>12 months</t>
  </si>
  <si>
    <t>Employment Agreement [Member] | Subsequent Event [Member] | Officers [Member]</t>
  </si>
  <si>
    <t>The options have an exercise price of $7.50 per share, have a five-year term and vest over a period of three years from the grant date.</t>
  </si>
  <si>
    <t>Lease Agreement [Member] | Subsequent Event [Member]</t>
  </si>
  <si>
    <t>Lease term</t>
  </si>
  <si>
    <t>65 months</t>
  </si>
  <si>
    <t>Lease Agreement [Member] | Subsequent Event [Member] | First 12 Months [Member]</t>
  </si>
  <si>
    <t>Subsequent Events (Details Narrative) (Sound Concepts Inc.)</t>
  </si>
  <si>
    <t>Line of credit maturity date</t>
  </si>
  <si>
    <t>May 30,
		202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20</v>
      </c>
    </row>
    <row r="13" spans="1:2">
      <c r="A13" s="4" t="s">
        <v>21</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5"/>
  </cols>
  <sheetData>
    <row r="1" spans="1:6">
      <c r="A1" s="1" t="s">
        <v>157</v>
      </c>
      <c r="B1" s="2" t="s">
        <v>117</v>
      </c>
      <c r="C1" s="2" t="s">
        <v>118</v>
      </c>
      <c r="D1" s="2" t="s">
        <v>158</v>
      </c>
      <c r="E1" s="2" t="s">
        <v>120</v>
      </c>
      <c r="F1" s="2" t="s">
        <v>159</v>
      </c>
    </row>
    <row r="2" spans="1:6">
      <c r="A2" s="4" t="s">
        <v>122</v>
      </c>
      <c r="B2" s="5" t="n">
        <v>3000</v>
      </c>
      <c r="C2" s="5" t="n">
        <v>465000</v>
      </c>
      <c r="D2" s="5" t="n">
        <v>-445000</v>
      </c>
      <c r="E2" s="5" t="n">
        <v>-322000</v>
      </c>
      <c r="F2" s="5" t="n">
        <v>-299000</v>
      </c>
    </row>
    <row r="3" spans="1:6">
      <c r="A3" s="4" t="s">
        <v>123</v>
      </c>
      <c r="B3" s="6" t="n">
        <v>122000</v>
      </c>
    </row>
    <row r="4" spans="1:6">
      <c r="A4" s="4" t="s">
        <v>113</v>
      </c>
      <c r="B4" s="4" t="s">
        <v>28</v>
      </c>
      <c r="C4" s="4" t="s">
        <v>28</v>
      </c>
      <c r="D4" s="4" t="s">
        <v>28</v>
      </c>
      <c r="E4" s="6" t="n">
        <v>-15000</v>
      </c>
      <c r="F4" s="6" t="n">
        <v>-15000</v>
      </c>
    </row>
    <row r="5" spans="1:6">
      <c r="A5" s="4" t="s">
        <v>142</v>
      </c>
      <c r="B5" s="5" t="n">
        <v>3000</v>
      </c>
      <c r="C5" s="6" t="n">
        <v>465000</v>
      </c>
      <c r="D5" s="6" t="n">
        <v>-445000</v>
      </c>
      <c r="E5" s="6" t="n">
        <v>-337000</v>
      </c>
      <c r="F5" s="6" t="n">
        <v>-314000</v>
      </c>
    </row>
    <row r="6" spans="1:6">
      <c r="A6" s="4" t="s">
        <v>143</v>
      </c>
      <c r="B6" s="6" t="n">
        <v>122000</v>
      </c>
    </row>
    <row r="7" spans="1:6">
      <c r="A7" s="4" t="s">
        <v>113</v>
      </c>
      <c r="E7" s="6" t="n">
        <v>398000</v>
      </c>
      <c r="F7" s="6" t="n">
        <v>398000</v>
      </c>
    </row>
    <row r="8" spans="1:6">
      <c r="A8" s="4" t="s">
        <v>155</v>
      </c>
      <c r="B8" s="5" t="n">
        <v>3000</v>
      </c>
      <c r="C8" s="5" t="n">
        <v>465000</v>
      </c>
      <c r="D8" s="5" t="n">
        <v>-445000</v>
      </c>
      <c r="E8" s="5" t="n">
        <v>61000</v>
      </c>
      <c r="F8" s="5" t="n">
        <v>84000</v>
      </c>
    </row>
    <row r="9" spans="1:6">
      <c r="A9" s="4" t="s">
        <v>156</v>
      </c>
      <c r="B9" s="6" t="n">
        <v>12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23</v>
      </c>
    </row>
    <row r="3" spans="1:3">
      <c r="A3" s="3" t="s">
        <v>161</v>
      </c>
    </row>
    <row r="4" spans="1:3">
      <c r="A4" s="4" t="s">
        <v>141</v>
      </c>
      <c r="B4" s="5" t="n">
        <v>-12127000</v>
      </c>
      <c r="C4" s="5" t="n">
        <v>-7266000</v>
      </c>
    </row>
    <row r="5" spans="1:3">
      <c r="A5" s="3" t="s">
        <v>162</v>
      </c>
    </row>
    <row r="6" spans="1:3">
      <c r="A6" s="4" t="s">
        <v>163</v>
      </c>
      <c r="B6" s="6" t="n">
        <v>3415000</v>
      </c>
      <c r="C6" s="6" t="n">
        <v>2534000</v>
      </c>
    </row>
    <row r="7" spans="1:3">
      <c r="A7" s="4" t="s">
        <v>97</v>
      </c>
      <c r="B7" s="6" t="n">
        <v>798000</v>
      </c>
      <c r="C7" s="6" t="n">
        <v>643000</v>
      </c>
    </row>
    <row r="8" spans="1:3">
      <c r="A8" s="4" t="s">
        <v>164</v>
      </c>
      <c r="B8" s="6" t="n">
        <v>1468000</v>
      </c>
      <c r="C8" s="6" t="n">
        <v>418000</v>
      </c>
    </row>
    <row r="9" spans="1:3">
      <c r="A9" s="4" t="s">
        <v>99</v>
      </c>
      <c r="B9" s="6" t="n">
        <v>1167000</v>
      </c>
      <c r="C9" s="6" t="n">
        <v>-6000</v>
      </c>
    </row>
    <row r="10" spans="1:3">
      <c r="A10" s="4" t="s">
        <v>165</v>
      </c>
      <c r="B10" s="6" t="n">
        <v>534000</v>
      </c>
      <c r="C10" s="6" t="n">
        <v>977000</v>
      </c>
    </row>
    <row r="11" spans="1:3">
      <c r="A11" s="4" t="s">
        <v>166</v>
      </c>
      <c r="B11" s="6" t="n">
        <v>20000</v>
      </c>
      <c r="C11" s="6" t="n">
        <v>22000</v>
      </c>
    </row>
    <row r="12" spans="1:3">
      <c r="A12" s="4" t="s">
        <v>167</v>
      </c>
      <c r="B12" s="4" t="s">
        <v>28</v>
      </c>
      <c r="C12" s="6" t="n">
        <v>217000</v>
      </c>
    </row>
    <row r="13" spans="1:3">
      <c r="A13" s="3" t="s">
        <v>168</v>
      </c>
    </row>
    <row r="14" spans="1:3">
      <c r="A14" s="4" t="s">
        <v>169</v>
      </c>
      <c r="B14" s="6" t="n">
        <v>609000</v>
      </c>
      <c r="C14" s="6" t="n">
        <v>799000</v>
      </c>
    </row>
    <row r="15" spans="1:3">
      <c r="A15" s="4" t="s">
        <v>32</v>
      </c>
      <c r="B15" s="6" t="n">
        <v>2000</v>
      </c>
      <c r="C15" s="6" t="n">
        <v>7000</v>
      </c>
    </row>
    <row r="16" spans="1:3">
      <c r="A16" s="4" t="s">
        <v>81</v>
      </c>
      <c r="B16" s="4" t="s">
        <v>28</v>
      </c>
      <c r="C16" s="4" t="s">
        <v>28</v>
      </c>
    </row>
    <row r="17" spans="1:3">
      <c r="A17" s="4" t="s">
        <v>27</v>
      </c>
      <c r="B17" s="6" t="n">
        <v>-1000</v>
      </c>
      <c r="C17" s="6" t="n">
        <v>8000</v>
      </c>
    </row>
    <row r="18" spans="1:3">
      <c r="A18" s="4" t="s">
        <v>26</v>
      </c>
      <c r="B18" s="6" t="n">
        <v>-42000</v>
      </c>
      <c r="C18" s="6" t="n">
        <v>-30000</v>
      </c>
    </row>
    <row r="19" spans="1:3">
      <c r="A19" s="4" t="s">
        <v>170</v>
      </c>
      <c r="B19" s="6" t="n">
        <v>-4157000</v>
      </c>
      <c r="C19" s="6" t="n">
        <v>-1677000</v>
      </c>
    </row>
    <row r="20" spans="1:3">
      <c r="A20" s="3" t="s">
        <v>171</v>
      </c>
    </row>
    <row r="21" spans="1:3">
      <c r="A21" s="4" t="s">
        <v>125</v>
      </c>
      <c r="B21" s="6" t="n">
        <v>2979000</v>
      </c>
      <c r="C21" s="6" t="n">
        <v>796000</v>
      </c>
    </row>
    <row r="22" spans="1:3">
      <c r="A22" s="4" t="s">
        <v>172</v>
      </c>
      <c r="B22" s="6" t="n">
        <v>1772000</v>
      </c>
      <c r="C22" s="6" t="n">
        <v>813000</v>
      </c>
    </row>
    <row r="23" spans="1:3">
      <c r="A23" s="4" t="s">
        <v>173</v>
      </c>
      <c r="B23" s="6" t="n">
        <v>1000000</v>
      </c>
      <c r="C23" s="6" t="n">
        <v>50000</v>
      </c>
    </row>
    <row r="24" spans="1:3">
      <c r="A24" s="4" t="s">
        <v>174</v>
      </c>
      <c r="B24" s="6" t="n">
        <v>34000</v>
      </c>
      <c r="C24" s="4" t="s">
        <v>28</v>
      </c>
    </row>
    <row r="25" spans="1:3">
      <c r="A25" s="4" t="s">
        <v>175</v>
      </c>
      <c r="B25" s="6" t="n">
        <v>22000</v>
      </c>
      <c r="C25" s="4" t="s">
        <v>28</v>
      </c>
    </row>
    <row r="26" spans="1:3">
      <c r="A26" s="4" t="s">
        <v>176</v>
      </c>
      <c r="B26" s="4" t="s">
        <v>28</v>
      </c>
      <c r="C26" s="6" t="n">
        <v>555000</v>
      </c>
    </row>
    <row r="27" spans="1:3">
      <c r="A27" s="4" t="s">
        <v>177</v>
      </c>
      <c r="B27" s="6" t="n">
        <v>-845000</v>
      </c>
      <c r="C27" s="4" t="s">
        <v>28</v>
      </c>
    </row>
    <row r="28" spans="1:3">
      <c r="A28" s="4" t="s">
        <v>30</v>
      </c>
      <c r="B28" s="6" t="n">
        <v>-162000</v>
      </c>
      <c r="C28" s="4" t="s">
        <v>28</v>
      </c>
    </row>
    <row r="29" spans="1:3">
      <c r="A29" s="4" t="s">
        <v>178</v>
      </c>
      <c r="B29" s="6" t="n">
        <v>-20000</v>
      </c>
      <c r="C29" s="4" t="s">
        <v>28</v>
      </c>
    </row>
    <row r="30" spans="1:3">
      <c r="A30" s="4" t="s">
        <v>179</v>
      </c>
      <c r="B30" s="4" t="s">
        <v>28</v>
      </c>
      <c r="C30" s="6" t="n">
        <v>-543000</v>
      </c>
    </row>
    <row r="31" spans="1:3">
      <c r="A31" s="4" t="s">
        <v>180</v>
      </c>
      <c r="B31" s="6" t="n">
        <v>4780000</v>
      </c>
      <c r="C31" s="6" t="n">
        <v>1671000</v>
      </c>
    </row>
    <row r="32" spans="1:3">
      <c r="A32" s="4" t="s">
        <v>181</v>
      </c>
      <c r="B32" s="6" t="n">
        <v>623000</v>
      </c>
      <c r="C32" s="6" t="n">
        <v>-6000</v>
      </c>
    </row>
    <row r="33" spans="1:3">
      <c r="A33" s="4" t="s">
        <v>182</v>
      </c>
      <c r="B33" s="6" t="n">
        <v>11000</v>
      </c>
      <c r="C33" s="6" t="n">
        <v>17000</v>
      </c>
    </row>
    <row r="34" spans="1:3">
      <c r="A34" s="4" t="s">
        <v>183</v>
      </c>
      <c r="B34" s="6" t="n">
        <v>634000</v>
      </c>
      <c r="C34" s="6" t="n">
        <v>11000</v>
      </c>
    </row>
    <row r="35" spans="1:3">
      <c r="A35" s="3" t="s">
        <v>184</v>
      </c>
    </row>
    <row r="36" spans="1:3">
      <c r="A36" s="4" t="s">
        <v>185</v>
      </c>
      <c r="B36" s="6" t="n">
        <v>402000</v>
      </c>
      <c r="C36" s="6" t="n">
        <v>326000</v>
      </c>
    </row>
    <row r="37" spans="1:3">
      <c r="A37" s="4" t="s">
        <v>186</v>
      </c>
      <c r="B37" s="6" t="n">
        <v>1000</v>
      </c>
      <c r="C37" s="6" t="n">
        <v>2000</v>
      </c>
    </row>
    <row r="38" spans="1:3">
      <c r="A38" s="3" t="s">
        <v>187</v>
      </c>
    </row>
    <row r="39" spans="1:3">
      <c r="A39" s="4" t="s">
        <v>188</v>
      </c>
      <c r="B39" s="6" t="n">
        <v>3066000</v>
      </c>
      <c r="C39" s="6" t="n">
        <v>56000</v>
      </c>
    </row>
    <row r="40" spans="1:3">
      <c r="A40" s="4" t="s">
        <v>189</v>
      </c>
      <c r="B40" s="6" t="n">
        <v>582000</v>
      </c>
      <c r="C40" s="4" t="s">
        <v>28</v>
      </c>
    </row>
    <row r="41" spans="1:3">
      <c r="A41" s="4" t="s">
        <v>190</v>
      </c>
      <c r="B41" s="6" t="n">
        <v>1694000</v>
      </c>
      <c r="C41" s="6" t="n">
        <v>1256000</v>
      </c>
    </row>
    <row r="42" spans="1:3">
      <c r="A42" s="4" t="s">
        <v>191</v>
      </c>
      <c r="B42" s="4" t="s">
        <v>28</v>
      </c>
      <c r="C42" s="6" t="n">
        <v>861000</v>
      </c>
    </row>
    <row r="43" spans="1:3">
      <c r="A43" s="4" t="s">
        <v>192</v>
      </c>
      <c r="B43" s="4" t="s">
        <v>28</v>
      </c>
      <c r="C43" s="6" t="n">
        <v>154000</v>
      </c>
    </row>
    <row r="44" spans="1:3">
      <c r="A44" s="4" t="s">
        <v>193</v>
      </c>
      <c r="B44" s="4" t="s">
        <v>28</v>
      </c>
      <c r="C44" s="6" t="n">
        <v>182000</v>
      </c>
    </row>
    <row r="45" spans="1:3">
      <c r="A45" s="4" t="s">
        <v>194</v>
      </c>
      <c r="B45" s="4" t="s">
        <v>28</v>
      </c>
      <c r="C45" s="5" t="n">
        <v>304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23</v>
      </c>
    </row>
    <row r="3" spans="1:3">
      <c r="A3" s="3" t="s">
        <v>196</v>
      </c>
    </row>
    <row r="4" spans="1:3">
      <c r="A4" s="4" t="s">
        <v>113</v>
      </c>
      <c r="B4" s="5" t="n">
        <v>-12127000</v>
      </c>
      <c r="C4" s="5" t="n">
        <v>-7266000</v>
      </c>
    </row>
    <row r="5" spans="1:3">
      <c r="A5" s="3" t="s">
        <v>197</v>
      </c>
    </row>
    <row r="6" spans="1:3">
      <c r="A6" s="4" t="s">
        <v>198</v>
      </c>
      <c r="B6" s="6" t="n">
        <v>20000</v>
      </c>
      <c r="C6" s="6" t="n">
        <v>22000</v>
      </c>
    </row>
    <row r="7" spans="1:3">
      <c r="A7" s="3" t="s">
        <v>199</v>
      </c>
    </row>
    <row r="8" spans="1:3">
      <c r="A8" s="4" t="s">
        <v>27</v>
      </c>
      <c r="B8" s="6" t="n">
        <v>-1000</v>
      </c>
      <c r="C8" s="6" t="n">
        <v>8000</v>
      </c>
    </row>
    <row r="9" spans="1:3">
      <c r="A9" s="4" t="s">
        <v>32</v>
      </c>
      <c r="B9" s="6" t="n">
        <v>2000</v>
      </c>
      <c r="C9" s="6" t="n">
        <v>7000</v>
      </c>
    </row>
    <row r="10" spans="1:3">
      <c r="A10" s="4" t="s">
        <v>81</v>
      </c>
      <c r="B10" s="4" t="s">
        <v>28</v>
      </c>
      <c r="C10" s="4" t="s">
        <v>28</v>
      </c>
    </row>
    <row r="11" spans="1:3">
      <c r="A11" s="4" t="s">
        <v>200</v>
      </c>
      <c r="B11" s="6" t="n">
        <v>-4157000</v>
      </c>
      <c r="C11" s="6" t="n">
        <v>-1677000</v>
      </c>
    </row>
    <row r="12" spans="1:3">
      <c r="A12" s="3" t="s">
        <v>201</v>
      </c>
    </row>
    <row r="13" spans="1:3">
      <c r="A13" s="4" t="s">
        <v>202</v>
      </c>
      <c r="B13" s="6" t="n">
        <v>4780000</v>
      </c>
      <c r="C13" s="6" t="n">
        <v>1671000</v>
      </c>
    </row>
    <row r="14" spans="1:3">
      <c r="A14" s="4" t="s">
        <v>203</v>
      </c>
      <c r="B14" s="6" t="n">
        <v>623000</v>
      </c>
      <c r="C14" s="6" t="n">
        <v>-6000</v>
      </c>
    </row>
    <row r="15" spans="1:3">
      <c r="A15" s="4" t="s">
        <v>182</v>
      </c>
      <c r="B15" s="6" t="n">
        <v>11000</v>
      </c>
      <c r="C15" s="6" t="n">
        <v>17000</v>
      </c>
    </row>
    <row r="16" spans="1:3">
      <c r="A16" s="4" t="s">
        <v>183</v>
      </c>
      <c r="B16" s="6" t="n">
        <v>634000</v>
      </c>
      <c r="C16" s="6" t="n">
        <v>11000</v>
      </c>
    </row>
    <row r="17" spans="1:3">
      <c r="A17" s="3" t="s">
        <v>204</v>
      </c>
    </row>
    <row r="18" spans="1:3">
      <c r="A18" s="4" t="s">
        <v>185</v>
      </c>
      <c r="B18" s="6" t="n">
        <v>402000</v>
      </c>
      <c r="C18" s="6" t="n">
        <v>326000</v>
      </c>
    </row>
    <row r="19" spans="1:3">
      <c r="A19" s="4" t="s">
        <v>75</v>
      </c>
    </row>
    <row r="20" spans="1:3">
      <c r="A20" s="3" t="s">
        <v>196</v>
      </c>
    </row>
    <row r="21" spans="1:3">
      <c r="A21" s="4" t="s">
        <v>113</v>
      </c>
      <c r="B21" s="6" t="n">
        <v>398000</v>
      </c>
      <c r="C21" s="6" t="n">
        <v>-15000</v>
      </c>
    </row>
    <row r="22" spans="1:3">
      <c r="A22" s="3" t="s">
        <v>197</v>
      </c>
    </row>
    <row r="23" spans="1:3">
      <c r="A23" s="4" t="s">
        <v>205</v>
      </c>
      <c r="B23" s="6" t="n">
        <v>19000</v>
      </c>
      <c r="C23" s="6" t="n">
        <v>-24000</v>
      </c>
    </row>
    <row r="24" spans="1:3">
      <c r="A24" s="4" t="s">
        <v>206</v>
      </c>
      <c r="B24" s="6" t="n">
        <v>-66000</v>
      </c>
      <c r="C24" s="6" t="n">
        <v>-76000</v>
      </c>
    </row>
    <row r="25" spans="1:3">
      <c r="A25" s="4" t="s">
        <v>207</v>
      </c>
      <c r="B25" s="6" t="n">
        <v>-20000</v>
      </c>
      <c r="C25" s="4" t="s">
        <v>28</v>
      </c>
    </row>
    <row r="26" spans="1:3">
      <c r="A26" s="4" t="s">
        <v>198</v>
      </c>
      <c r="B26" s="6" t="n">
        <v>35000</v>
      </c>
      <c r="C26" s="6" t="n">
        <v>59000</v>
      </c>
    </row>
    <row r="27" spans="1:3">
      <c r="A27" s="4" t="s">
        <v>208</v>
      </c>
      <c r="B27" s="4" t="s">
        <v>28</v>
      </c>
      <c r="C27" s="4" t="s">
        <v>28</v>
      </c>
    </row>
    <row r="28" spans="1:3">
      <c r="A28" s="3" t="s">
        <v>199</v>
      </c>
    </row>
    <row r="29" spans="1:3">
      <c r="A29" s="4" t="s">
        <v>27</v>
      </c>
      <c r="B29" s="6" t="n">
        <v>-82000</v>
      </c>
      <c r="C29" s="6" t="n">
        <v>-240000</v>
      </c>
    </row>
    <row r="30" spans="1:3">
      <c r="A30" s="4" t="s">
        <v>209</v>
      </c>
      <c r="B30" s="6" t="n">
        <v>250000</v>
      </c>
      <c r="C30" s="6" t="n">
        <v>254000</v>
      </c>
    </row>
    <row r="31" spans="1:3">
      <c r="A31" s="4" t="s">
        <v>26</v>
      </c>
      <c r="B31" s="6" t="n">
        <v>-63000</v>
      </c>
      <c r="C31" s="6" t="n">
        <v>-11000</v>
      </c>
    </row>
    <row r="32" spans="1:3">
      <c r="A32" s="4" t="s">
        <v>32</v>
      </c>
      <c r="B32" s="6" t="n">
        <v>-9000</v>
      </c>
      <c r="C32" s="6" t="n">
        <v>10000</v>
      </c>
    </row>
    <row r="33" spans="1:3">
      <c r="A33" s="4" t="s">
        <v>78</v>
      </c>
      <c r="B33" s="6" t="n">
        <v>51000</v>
      </c>
      <c r="C33" s="6" t="n">
        <v>-512000</v>
      </c>
    </row>
    <row r="34" spans="1:3">
      <c r="A34" s="4" t="s">
        <v>210</v>
      </c>
      <c r="B34" s="6" t="n">
        <v>-97000</v>
      </c>
      <c r="C34" s="6" t="n">
        <v>60000</v>
      </c>
    </row>
    <row r="35" spans="1:3">
      <c r="A35" s="4" t="s">
        <v>80</v>
      </c>
      <c r="B35" s="6" t="n">
        <v>24000</v>
      </c>
      <c r="C35" s="6" t="n">
        <v>-79000</v>
      </c>
    </row>
    <row r="36" spans="1:3">
      <c r="A36" s="4" t="s">
        <v>81</v>
      </c>
      <c r="B36" s="6" t="n">
        <v>-145000</v>
      </c>
      <c r="C36" s="6" t="n">
        <v>185000</v>
      </c>
    </row>
    <row r="37" spans="1:3">
      <c r="A37" s="4" t="s">
        <v>200</v>
      </c>
      <c r="B37" s="6" t="n">
        <v>295000</v>
      </c>
      <c r="C37" s="6" t="n">
        <v>-389000</v>
      </c>
    </row>
    <row r="38" spans="1:3">
      <c r="A38" s="3" t="s">
        <v>211</v>
      </c>
    </row>
    <row r="39" spans="1:3">
      <c r="A39" s="4" t="s">
        <v>212</v>
      </c>
      <c r="B39" s="6" t="n">
        <v>-45000</v>
      </c>
      <c r="C39" s="6" t="n">
        <v>-5000</v>
      </c>
    </row>
    <row r="40" spans="1:3">
      <c r="A40" s="4" t="s">
        <v>213</v>
      </c>
      <c r="B40" s="6" t="n">
        <v>-45000</v>
      </c>
      <c r="C40" s="6" t="n">
        <v>-5000</v>
      </c>
    </row>
    <row r="41" spans="1:3">
      <c r="A41" s="3" t="s">
        <v>201</v>
      </c>
    </row>
    <row r="42" spans="1:3">
      <c r="A42" s="4" t="s">
        <v>77</v>
      </c>
      <c r="B42" s="6" t="n">
        <v>46000</v>
      </c>
      <c r="C42" s="6" t="n">
        <v>-14000</v>
      </c>
    </row>
    <row r="43" spans="1:3">
      <c r="A43" s="4" t="s">
        <v>82</v>
      </c>
      <c r="B43" s="6" t="n">
        <v>-280000</v>
      </c>
      <c r="C43" s="6" t="n">
        <v>280000</v>
      </c>
    </row>
    <row r="44" spans="1:3">
      <c r="A44" s="4" t="s">
        <v>214</v>
      </c>
      <c r="B44" s="6" t="n">
        <v>-10000</v>
      </c>
      <c r="C44" s="6" t="n">
        <v>-20000</v>
      </c>
    </row>
    <row r="45" spans="1:3">
      <c r="A45" s="4" t="s">
        <v>202</v>
      </c>
      <c r="B45" s="6" t="n">
        <v>-244000</v>
      </c>
      <c r="C45" s="6" t="n">
        <v>246000</v>
      </c>
    </row>
    <row r="46" spans="1:3">
      <c r="A46" s="4" t="s">
        <v>203</v>
      </c>
      <c r="B46" s="6" t="n">
        <v>6000</v>
      </c>
      <c r="C46" s="6" t="n">
        <v>-148000</v>
      </c>
    </row>
    <row r="47" spans="1:3">
      <c r="A47" s="4" t="s">
        <v>182</v>
      </c>
      <c r="B47" s="6" t="n">
        <v>78000</v>
      </c>
      <c r="C47" s="6" t="n">
        <v>226000</v>
      </c>
    </row>
    <row r="48" spans="1:3">
      <c r="A48" s="4" t="s">
        <v>183</v>
      </c>
      <c r="B48" s="6" t="n">
        <v>84000</v>
      </c>
      <c r="C48" s="6" t="n">
        <v>78000</v>
      </c>
    </row>
    <row r="49" spans="1:3">
      <c r="A49" s="3" t="s">
        <v>204</v>
      </c>
    </row>
    <row r="50" spans="1:3">
      <c r="A50" s="4" t="s">
        <v>185</v>
      </c>
      <c r="B50" s="6" t="n">
        <v>9000</v>
      </c>
      <c r="C50" s="6" t="n">
        <v>2000</v>
      </c>
    </row>
    <row r="51" spans="1:3">
      <c r="A51" s="3" t="s">
        <v>215</v>
      </c>
    </row>
    <row r="52" spans="1:3">
      <c r="A52" s="4" t="s">
        <v>216</v>
      </c>
      <c r="B52" s="5" t="n">
        <v>36000</v>
      </c>
      <c r="C52" s="4" t="s">
        <v>2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4" t="s">
        <v>221</v>
      </c>
      <c r="B3" s="4" t="s">
        <v>219</v>
      </c>
    </row>
    <row r="4" spans="1:2">
      <c r="A4" s="4" t="s">
        <v>75</v>
      </c>
    </row>
    <row r="5" spans="1:2">
      <c r="A5" s="4" t="s">
        <v>221</v>
      </c>
      <c r="B5"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18</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4" t="s">
        <v>223</v>
      </c>
      <c r="B3" s="4" t="s">
        <v>224</v>
      </c>
    </row>
    <row r="4" spans="1:2">
      <c r="A4" s="4" t="s">
        <v>75</v>
      </c>
    </row>
    <row r="5" spans="1:2">
      <c r="A5" s="4" t="s">
        <v>223</v>
      </c>
      <c r="B5"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4" t="s">
        <v>227</v>
      </c>
      <c r="B3" s="4" t="s">
        <v>229</v>
      </c>
    </row>
    <row r="4" spans="1:2">
      <c r="A4" s="4" t="s">
        <v>75</v>
      </c>
    </row>
    <row r="5" spans="1:2">
      <c r="A5" s="4" t="s">
        <v>227</v>
      </c>
      <c r="B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4" t="s">
        <v>75</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634000</v>
      </c>
      <c r="C3" s="5" t="n">
        <v>11000</v>
      </c>
    </row>
    <row r="4" spans="1:3">
      <c r="A4" s="4" t="s">
        <v>26</v>
      </c>
      <c r="B4" s="6" t="n">
        <v>83000</v>
      </c>
      <c r="C4" s="6" t="n">
        <v>41000</v>
      </c>
    </row>
    <row r="5" spans="1:3">
      <c r="A5" s="4" t="s">
        <v>27</v>
      </c>
      <c r="B5" s="6" t="n">
        <v>1000</v>
      </c>
      <c r="C5" s="4" t="s">
        <v>28</v>
      </c>
    </row>
    <row r="6" spans="1:3">
      <c r="A6" s="4" t="s">
        <v>29</v>
      </c>
      <c r="B6" s="6" t="n">
        <v>718000</v>
      </c>
      <c r="C6" s="6" t="n">
        <v>52000</v>
      </c>
    </row>
    <row r="7" spans="1:3">
      <c r="A7" s="4" t="s">
        <v>30</v>
      </c>
      <c r="B7" s="6" t="n">
        <v>162000</v>
      </c>
      <c r="C7" s="4" t="s">
        <v>28</v>
      </c>
    </row>
    <row r="8" spans="1:3">
      <c r="A8" s="4" t="s">
        <v>31</v>
      </c>
      <c r="B8" s="6" t="n">
        <v>11000</v>
      </c>
      <c r="C8" s="6" t="n">
        <v>31000</v>
      </c>
    </row>
    <row r="9" spans="1:3">
      <c r="A9" s="4" t="s">
        <v>32</v>
      </c>
      <c r="B9" s="6" t="n">
        <v>7000</v>
      </c>
      <c r="C9" s="6" t="n">
        <v>9000</v>
      </c>
    </row>
    <row r="10" spans="1:3">
      <c r="A10" s="4" t="s">
        <v>33</v>
      </c>
      <c r="B10" s="6" t="n">
        <v>898000</v>
      </c>
      <c r="C10" s="6" t="n">
        <v>92000</v>
      </c>
    </row>
    <row r="11" spans="1:3">
      <c r="A11" s="3" t="s">
        <v>34</v>
      </c>
    </row>
    <row r="12" spans="1:3">
      <c r="A12" s="4" t="s">
        <v>35</v>
      </c>
      <c r="B12" s="6" t="n">
        <v>1148000</v>
      </c>
      <c r="C12" s="6" t="n">
        <v>665000</v>
      </c>
    </row>
    <row r="13" spans="1:3">
      <c r="A13" s="4" t="s">
        <v>36</v>
      </c>
      <c r="B13" s="6" t="n">
        <v>188000</v>
      </c>
      <c r="C13" s="6" t="n">
        <v>607000</v>
      </c>
    </row>
    <row r="14" spans="1:3">
      <c r="A14" s="4" t="s">
        <v>37</v>
      </c>
      <c r="B14" s="6" t="n">
        <v>46000</v>
      </c>
      <c r="C14" s="6" t="n">
        <v>248000</v>
      </c>
    </row>
    <row r="15" spans="1:3">
      <c r="A15" s="4" t="s">
        <v>38</v>
      </c>
      <c r="B15" s="4" t="s">
        <v>28</v>
      </c>
      <c r="C15" s="6" t="n">
        <v>125000</v>
      </c>
    </row>
    <row r="16" spans="1:3">
      <c r="A16" s="4" t="s">
        <v>39</v>
      </c>
      <c r="B16" s="6" t="n">
        <v>112000</v>
      </c>
      <c r="C16" s="6" t="n">
        <v>1965000</v>
      </c>
    </row>
    <row r="17" spans="1:3">
      <c r="A17" s="4" t="s">
        <v>40</v>
      </c>
      <c r="B17" s="6" t="n">
        <v>818000</v>
      </c>
      <c r="C17" s="6" t="n">
        <v>1020000</v>
      </c>
    </row>
    <row r="18" spans="1:3">
      <c r="A18" s="4" t="s">
        <v>41</v>
      </c>
      <c r="B18" s="6" t="n">
        <v>2576000</v>
      </c>
      <c r="C18" s="6" t="n">
        <v>1251000</v>
      </c>
    </row>
    <row r="19" spans="1:3">
      <c r="A19" s="4" t="s">
        <v>42</v>
      </c>
      <c r="B19" s="6" t="n">
        <v>4888000</v>
      </c>
      <c r="C19" s="6" t="n">
        <v>5881000</v>
      </c>
    </row>
    <row r="20" spans="1:3">
      <c r="A20" s="3" t="s">
        <v>43</v>
      </c>
    </row>
    <row r="21" spans="1:3">
      <c r="A21" s="4" t="s">
        <v>39</v>
      </c>
      <c r="B21" s="6" t="n">
        <v>1065000</v>
      </c>
      <c r="C21" s="4" t="s">
        <v>28</v>
      </c>
    </row>
    <row r="22" spans="1:3">
      <c r="A22" s="4" t="s">
        <v>44</v>
      </c>
      <c r="B22" s="6" t="n">
        <v>1065000</v>
      </c>
      <c r="C22" s="4" t="s">
        <v>28</v>
      </c>
    </row>
    <row r="23" spans="1:3">
      <c r="A23" s="4" t="s">
        <v>45</v>
      </c>
      <c r="B23" s="6" t="n">
        <v>5953000</v>
      </c>
      <c r="C23" s="6" t="n">
        <v>5881000</v>
      </c>
    </row>
    <row r="24" spans="1:3">
      <c r="A24" s="3" t="s">
        <v>46</v>
      </c>
    </row>
    <row r="25" spans="1:3">
      <c r="A25" s="4" t="s">
        <v>47</v>
      </c>
      <c r="B25" s="4" t="s">
        <v>28</v>
      </c>
      <c r="C25" s="4" t="s">
        <v>28</v>
      </c>
    </row>
    <row r="26" spans="1:3">
      <c r="A26" s="4" t="s">
        <v>48</v>
      </c>
      <c r="B26" s="6" t="n">
        <v>1000</v>
      </c>
      <c r="C26" s="6" t="n">
        <v>1000</v>
      </c>
    </row>
    <row r="27" spans="1:3">
      <c r="A27" s="4" t="s">
        <v>49</v>
      </c>
      <c r="B27" s="6" t="n">
        <v>35611000</v>
      </c>
      <c r="C27" s="6" t="n">
        <v>22750000</v>
      </c>
    </row>
    <row r="28" spans="1:3">
      <c r="A28" s="4" t="s">
        <v>50</v>
      </c>
      <c r="B28" s="6" t="n">
        <v>-40667000</v>
      </c>
      <c r="C28" s="6" t="n">
        <v>-28540000</v>
      </c>
    </row>
    <row r="29" spans="1:3">
      <c r="A29" s="4" t="s">
        <v>51</v>
      </c>
      <c r="B29" s="6" t="n">
        <v>-5055000</v>
      </c>
      <c r="C29" s="6" t="n">
        <v>-5789000</v>
      </c>
    </row>
    <row r="30" spans="1:3">
      <c r="A30" s="4" t="s">
        <v>52</v>
      </c>
      <c r="B30" s="5" t="n">
        <v>898000</v>
      </c>
      <c r="C30" s="5" t="n">
        <v>9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4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3</v>
      </c>
    </row>
    <row r="2" spans="1:3">
      <c r="A2" s="3" t="s">
        <v>54</v>
      </c>
    </row>
    <row r="3" spans="1:3">
      <c r="A3" s="4" t="s">
        <v>55</v>
      </c>
      <c r="B3" s="5" t="n">
        <v>41000</v>
      </c>
      <c r="C3" s="5" t="n">
        <v>99000</v>
      </c>
    </row>
    <row r="4" spans="1:3">
      <c r="A4" s="4" t="s">
        <v>56</v>
      </c>
      <c r="B4" s="5" t="n">
        <v>1082000</v>
      </c>
      <c r="C4" s="5" t="n">
        <v>675000</v>
      </c>
    </row>
    <row r="5" spans="1:3">
      <c r="A5" s="4" t="s">
        <v>57</v>
      </c>
      <c r="B5" s="7" t="n">
        <v>0.0001</v>
      </c>
      <c r="C5" s="7" t="n">
        <v>0.0001</v>
      </c>
    </row>
    <row r="6" spans="1:3">
      <c r="A6" s="4" t="s">
        <v>58</v>
      </c>
      <c r="B6" s="6" t="n">
        <v>15000000</v>
      </c>
      <c r="C6" s="6" t="n">
        <v>15000000</v>
      </c>
    </row>
    <row r="7" spans="1:3">
      <c r="A7" s="4" t="s">
        <v>59</v>
      </c>
      <c r="B7" s="4" t="s">
        <v>28</v>
      </c>
      <c r="C7" s="4" t="s">
        <v>28</v>
      </c>
    </row>
    <row r="8" spans="1:3">
      <c r="A8" s="4" t="s">
        <v>60</v>
      </c>
      <c r="B8" s="4" t="s">
        <v>28</v>
      </c>
      <c r="C8" s="4" t="s">
        <v>28</v>
      </c>
    </row>
    <row r="9" spans="1:3">
      <c r="A9" s="4" t="s">
        <v>61</v>
      </c>
      <c r="B9" s="7" t="n">
        <v>0.0001</v>
      </c>
      <c r="C9" s="7" t="n">
        <v>0.0001</v>
      </c>
    </row>
    <row r="10" spans="1:3">
      <c r="A10" s="4" t="s">
        <v>62</v>
      </c>
      <c r="B10" s="6" t="n">
        <v>200000000</v>
      </c>
      <c r="C10" s="6" t="n">
        <v>200000000</v>
      </c>
    </row>
    <row r="11" spans="1:3">
      <c r="A11" s="4" t="s">
        <v>63</v>
      </c>
      <c r="B11" s="6" t="n">
        <v>12055491</v>
      </c>
      <c r="C11" s="6" t="n">
        <v>7941234</v>
      </c>
    </row>
    <row r="12" spans="1:3">
      <c r="A12" s="4" t="s">
        <v>64</v>
      </c>
      <c r="B12" s="6" t="n">
        <v>12055491</v>
      </c>
      <c r="C12" s="6" t="n">
        <v>7941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4" t="s">
        <v>265</v>
      </c>
      <c r="B3" s="4" t="s">
        <v>237</v>
      </c>
    </row>
    <row r="4" spans="1:2">
      <c r="A4" s="4" t="s">
        <v>75</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4" t="s">
        <v>261</v>
      </c>
      <c r="B3" s="4" t="s">
        <v>263</v>
      </c>
    </row>
    <row r="4" spans="1:2">
      <c r="A4" s="4" t="s">
        <v>75</v>
      </c>
    </row>
    <row r="5" spans="1:2">
      <c r="A5" s="4" t="s">
        <v>261</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4" t="s">
        <v>75</v>
      </c>
    </row>
    <row r="4" spans="1:2">
      <c r="A4" s="4" t="s">
        <v>20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4" t="s">
        <v>75</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4" t="s">
        <v>275</v>
      </c>
      <c r="B3" s="4" t="s">
        <v>249</v>
      </c>
    </row>
    <row r="4" spans="1:2">
      <c r="A4" s="4" t="s">
        <v>75</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4" t="s">
        <v>277</v>
      </c>
      <c r="B3" s="4" t="s">
        <v>279</v>
      </c>
    </row>
    <row r="4" spans="1:2">
      <c r="A4" s="4" t="s">
        <v>75</v>
      </c>
    </row>
    <row r="5" spans="1:2">
      <c r="A5" s="4" t="s">
        <v>277</v>
      </c>
      <c r="B5"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row r="6" spans="1:2">
      <c r="A6" s="4" t="s">
        <v>287</v>
      </c>
      <c r="B6" s="4" t="s">
        <v>288</v>
      </c>
    </row>
    <row r="7" spans="1:2">
      <c r="A7" s="4" t="s">
        <v>227</v>
      </c>
      <c r="B7" s="4" t="s">
        <v>289</v>
      </c>
    </row>
    <row r="8" spans="1:2">
      <c r="A8" s="4" t="s">
        <v>290</v>
      </c>
      <c r="B8" s="4" t="s">
        <v>291</v>
      </c>
    </row>
    <row r="9" spans="1:2">
      <c r="A9" s="4" t="s">
        <v>255</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4" t="s">
        <v>285</v>
      </c>
      <c r="B3" s="4" t="s">
        <v>286</v>
      </c>
    </row>
    <row r="4" spans="1:2">
      <c r="A4" s="4" t="s">
        <v>310</v>
      </c>
      <c r="B4" s="4" t="s">
        <v>306</v>
      </c>
    </row>
    <row r="5" spans="1:2">
      <c r="A5" s="4" t="s">
        <v>227</v>
      </c>
      <c r="B5" s="4" t="s">
        <v>289</v>
      </c>
    </row>
    <row r="6" spans="1:2">
      <c r="A6" s="4" t="s">
        <v>303</v>
      </c>
      <c r="B6" s="4" t="s">
        <v>304</v>
      </c>
    </row>
    <row r="7" spans="1:2">
      <c r="A7" s="4" t="s">
        <v>311</v>
      </c>
      <c r="B7" s="4" t="s">
        <v>291</v>
      </c>
    </row>
    <row r="8" spans="1:2">
      <c r="A8" s="4" t="s">
        <v>287</v>
      </c>
      <c r="B8" s="4" t="s">
        <v>288</v>
      </c>
    </row>
    <row r="9" spans="1:2">
      <c r="A9" s="4" t="s">
        <v>299</v>
      </c>
      <c r="B9" s="4" t="s">
        <v>300</v>
      </c>
    </row>
    <row r="10" spans="1:2">
      <c r="A10" s="4" t="s">
        <v>255</v>
      </c>
      <c r="B10" s="4" t="s">
        <v>292</v>
      </c>
    </row>
    <row r="11" spans="1:2">
      <c r="A11" s="4" t="s">
        <v>307</v>
      </c>
      <c r="B11" s="4" t="s">
        <v>308</v>
      </c>
    </row>
    <row r="12" spans="1:2">
      <c r="A12" s="4" t="s">
        <v>75</v>
      </c>
    </row>
    <row r="13" spans="1:2">
      <c r="A13" s="4" t="s">
        <v>285</v>
      </c>
      <c r="B13" s="4" t="s">
        <v>312</v>
      </c>
    </row>
    <row r="14" spans="1:2">
      <c r="A14" s="4" t="s">
        <v>313</v>
      </c>
      <c r="B14" s="4" t="s">
        <v>314</v>
      </c>
    </row>
    <row r="15" spans="1:2">
      <c r="A15" s="4" t="s">
        <v>310</v>
      </c>
      <c r="B15" s="4" t="s">
        <v>315</v>
      </c>
    </row>
    <row r="16" spans="1:2">
      <c r="A16" s="4" t="s">
        <v>316</v>
      </c>
      <c r="B16" s="4" t="s">
        <v>317</v>
      </c>
    </row>
    <row r="17" spans="1:2">
      <c r="A17" s="4" t="s">
        <v>209</v>
      </c>
      <c r="B17" s="4" t="s">
        <v>318</v>
      </c>
    </row>
    <row r="18" spans="1:2">
      <c r="A18" s="4" t="s">
        <v>227</v>
      </c>
      <c r="B18" s="4" t="s">
        <v>319</v>
      </c>
    </row>
    <row r="19" spans="1:2">
      <c r="A19" s="4" t="s">
        <v>303</v>
      </c>
      <c r="B19" s="4" t="s">
        <v>320</v>
      </c>
    </row>
    <row r="20" spans="1:2">
      <c r="A20" s="4" t="s">
        <v>311</v>
      </c>
      <c r="B20" s="4" t="s">
        <v>321</v>
      </c>
    </row>
    <row r="21" spans="1:2">
      <c r="A21" s="4" t="s">
        <v>287</v>
      </c>
      <c r="B21" s="4" t="s">
        <v>322</v>
      </c>
    </row>
    <row r="22" spans="1:2">
      <c r="A22" s="4" t="s">
        <v>323</v>
      </c>
      <c r="B22" s="4" t="s">
        <v>324</v>
      </c>
    </row>
    <row r="23" spans="1:2">
      <c r="A23" s="4" t="s">
        <v>299</v>
      </c>
      <c r="B23" s="4" t="s">
        <v>325</v>
      </c>
    </row>
    <row r="24" spans="1:2">
      <c r="A24" s="4" t="s">
        <v>326</v>
      </c>
      <c r="B24" s="4" t="s">
        <v>327</v>
      </c>
    </row>
    <row r="25" spans="1:2">
      <c r="A25" s="4" t="s">
        <v>255</v>
      </c>
      <c r="B25" s="4" t="s">
        <v>328</v>
      </c>
    </row>
    <row r="26" spans="1:2">
      <c r="A26" s="4" t="s">
        <v>307</v>
      </c>
      <c r="B2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3</v>
      </c>
    </row>
    <row r="2" spans="1:3">
      <c r="A2" s="3" t="s">
        <v>24</v>
      </c>
    </row>
    <row r="3" spans="1:3">
      <c r="A3" s="4" t="s">
        <v>66</v>
      </c>
      <c r="B3" s="5" t="n">
        <v>634000</v>
      </c>
      <c r="C3" s="5" t="n">
        <v>11000</v>
      </c>
    </row>
    <row r="4" spans="1:3">
      <c r="A4" s="4" t="s">
        <v>67</v>
      </c>
      <c r="B4" s="6" t="n">
        <v>1000</v>
      </c>
      <c r="C4" s="4" t="s">
        <v>28</v>
      </c>
    </row>
    <row r="5" spans="1:3">
      <c r="A5" s="4" t="s">
        <v>26</v>
      </c>
      <c r="B5" s="6" t="n">
        <v>83000</v>
      </c>
      <c r="C5" s="6" t="n">
        <v>41000</v>
      </c>
    </row>
    <row r="6" spans="1:3">
      <c r="A6" s="4" t="s">
        <v>29</v>
      </c>
      <c r="B6" s="6" t="n">
        <v>718000</v>
      </c>
      <c r="C6" s="6" t="n">
        <v>52000</v>
      </c>
    </row>
    <row r="7" spans="1:3">
      <c r="A7" s="4" t="s">
        <v>31</v>
      </c>
      <c r="B7" s="6" t="n">
        <v>11000</v>
      </c>
      <c r="C7" s="6" t="n">
        <v>31000</v>
      </c>
    </row>
    <row r="8" spans="1:3">
      <c r="A8" s="4" t="s">
        <v>68</v>
      </c>
      <c r="B8" s="6" t="n">
        <v>898000</v>
      </c>
      <c r="C8" s="6" t="n">
        <v>92000</v>
      </c>
    </row>
    <row r="9" spans="1:3">
      <c r="A9" s="3" t="s">
        <v>34</v>
      </c>
    </row>
    <row r="10" spans="1:3">
      <c r="A10" s="4" t="s">
        <v>38</v>
      </c>
      <c r="B10" s="4" t="s">
        <v>28</v>
      </c>
      <c r="C10" s="6" t="n">
        <v>125000</v>
      </c>
    </row>
    <row r="11" spans="1:3">
      <c r="A11" s="4" t="s">
        <v>42</v>
      </c>
      <c r="B11" s="6" t="n">
        <v>4888000</v>
      </c>
      <c r="C11" s="6" t="n">
        <v>5881000</v>
      </c>
    </row>
    <row r="12" spans="1:3">
      <c r="A12" s="4" t="s">
        <v>69</v>
      </c>
      <c r="B12" s="6" t="n">
        <v>5953000</v>
      </c>
      <c r="C12" s="6" t="n">
        <v>5881000</v>
      </c>
    </row>
    <row r="13" spans="1:3">
      <c r="A13" s="3" t="s">
        <v>70</v>
      </c>
    </row>
    <row r="14" spans="1:3">
      <c r="A14" s="4" t="s">
        <v>71</v>
      </c>
      <c r="B14" s="6" t="n">
        <v>1000</v>
      </c>
      <c r="C14" s="6" t="n">
        <v>1000</v>
      </c>
    </row>
    <row r="15" spans="1:3">
      <c r="A15" s="4" t="s">
        <v>72</v>
      </c>
      <c r="B15" s="6" t="n">
        <v>-40667000</v>
      </c>
      <c r="C15" s="6" t="n">
        <v>-28540000</v>
      </c>
    </row>
    <row r="16" spans="1:3">
      <c r="A16" s="4" t="s">
        <v>73</v>
      </c>
      <c r="B16" s="6" t="n">
        <v>-5055000</v>
      </c>
      <c r="C16" s="6" t="n">
        <v>-5789000</v>
      </c>
    </row>
    <row r="17" spans="1:3">
      <c r="A17" s="4" t="s">
        <v>74</v>
      </c>
      <c r="B17" s="6" t="n">
        <v>898000</v>
      </c>
      <c r="C17" s="6" t="n">
        <v>92000</v>
      </c>
    </row>
    <row r="18" spans="1:3">
      <c r="A18" s="4" t="s">
        <v>75</v>
      </c>
    </row>
    <row r="19" spans="1:3">
      <c r="A19" s="3" t="s">
        <v>24</v>
      </c>
    </row>
    <row r="20" spans="1:3">
      <c r="A20" s="4" t="s">
        <v>66</v>
      </c>
      <c r="B20" s="6" t="n">
        <v>84000</v>
      </c>
      <c r="C20" s="6" t="n">
        <v>78000</v>
      </c>
    </row>
    <row r="21" spans="1:3">
      <c r="A21" s="4" t="s">
        <v>67</v>
      </c>
      <c r="B21" s="6" t="n">
        <v>974000</v>
      </c>
      <c r="C21" s="6" t="n">
        <v>911000</v>
      </c>
    </row>
    <row r="22" spans="1:3">
      <c r="A22" s="4" t="s">
        <v>76</v>
      </c>
      <c r="B22" s="6" t="n">
        <v>123000</v>
      </c>
      <c r="C22" s="6" t="n">
        <v>307000</v>
      </c>
    </row>
    <row r="23" spans="1:3">
      <c r="A23" s="4" t="s">
        <v>26</v>
      </c>
      <c r="B23" s="6" t="n">
        <v>158000</v>
      </c>
      <c r="C23" s="6" t="n">
        <v>95000</v>
      </c>
    </row>
    <row r="24" spans="1:3">
      <c r="A24" s="4" t="s">
        <v>77</v>
      </c>
      <c r="B24" s="4" t="s">
        <v>28</v>
      </c>
      <c r="C24" s="6" t="n">
        <v>46000</v>
      </c>
    </row>
    <row r="25" spans="1:3">
      <c r="A25" s="4" t="s">
        <v>29</v>
      </c>
      <c r="B25" s="6" t="n">
        <v>1339000</v>
      </c>
      <c r="C25" s="6" t="n">
        <v>1437000</v>
      </c>
    </row>
    <row r="26" spans="1:3">
      <c r="A26" s="4" t="s">
        <v>31</v>
      </c>
      <c r="B26" s="6" t="n">
        <v>112000</v>
      </c>
      <c r="C26" s="6" t="n">
        <v>46000</v>
      </c>
    </row>
    <row r="27" spans="1:3">
      <c r="A27" s="4" t="s">
        <v>32</v>
      </c>
      <c r="B27" s="6" t="n">
        <v>20000</v>
      </c>
      <c r="C27" s="6" t="n">
        <v>11000</v>
      </c>
    </row>
    <row r="28" spans="1:3">
      <c r="A28" s="4" t="s">
        <v>68</v>
      </c>
      <c r="B28" s="6" t="n">
        <v>1471000</v>
      </c>
      <c r="C28" s="6" t="n">
        <v>1494000</v>
      </c>
    </row>
    <row r="29" spans="1:3">
      <c r="A29" s="3" t="s">
        <v>34</v>
      </c>
    </row>
    <row r="30" spans="1:3">
      <c r="A30" s="4" t="s">
        <v>78</v>
      </c>
      <c r="B30" s="6" t="n">
        <v>730000</v>
      </c>
      <c r="C30" s="6" t="n">
        <v>679000</v>
      </c>
    </row>
    <row r="31" spans="1:3">
      <c r="A31" s="4" t="s">
        <v>79</v>
      </c>
      <c r="B31" s="6" t="n">
        <v>129000</v>
      </c>
      <c r="C31" s="6" t="n">
        <v>226000</v>
      </c>
    </row>
    <row r="32" spans="1:3">
      <c r="A32" s="4" t="s">
        <v>80</v>
      </c>
      <c r="B32" s="6" t="n">
        <v>169000</v>
      </c>
      <c r="C32" s="6" t="n">
        <v>145000</v>
      </c>
    </row>
    <row r="33" spans="1:3">
      <c r="A33" s="4" t="s">
        <v>81</v>
      </c>
      <c r="B33" s="6" t="n">
        <v>327000</v>
      </c>
      <c r="C33" s="6" t="n">
        <v>472000</v>
      </c>
    </row>
    <row r="34" spans="1:3">
      <c r="A34" s="4" t="s">
        <v>38</v>
      </c>
      <c r="B34" s="6" t="n">
        <v>5000</v>
      </c>
      <c r="C34" s="6" t="n">
        <v>6000</v>
      </c>
    </row>
    <row r="35" spans="1:3">
      <c r="A35" s="4" t="s">
        <v>82</v>
      </c>
      <c r="B35" s="4" t="s">
        <v>28</v>
      </c>
      <c r="C35" s="6" t="n">
        <v>280000</v>
      </c>
    </row>
    <row r="36" spans="1:3">
      <c r="A36" s="4" t="s">
        <v>42</v>
      </c>
      <c r="B36" s="6" t="n">
        <v>1360000</v>
      </c>
      <c r="C36" s="6" t="n">
        <v>1808000</v>
      </c>
    </row>
    <row r="37" spans="1:3">
      <c r="A37" s="4" t="s">
        <v>38</v>
      </c>
      <c r="B37" s="6" t="n">
        <v>27000</v>
      </c>
      <c r="C37" s="4" t="s">
        <v>28</v>
      </c>
    </row>
    <row r="38" spans="1:3">
      <c r="A38" s="4" t="s">
        <v>69</v>
      </c>
      <c r="B38" s="6" t="n">
        <v>1387000</v>
      </c>
      <c r="C38" s="6" t="n">
        <v>1808000</v>
      </c>
    </row>
    <row r="39" spans="1:3">
      <c r="A39" s="4" t="s">
        <v>83</v>
      </c>
      <c r="B39" s="4" t="s">
        <v>28</v>
      </c>
      <c r="C39" s="4" t="s">
        <v>28</v>
      </c>
    </row>
    <row r="40" spans="1:3">
      <c r="A40" s="3" t="s">
        <v>70</v>
      </c>
    </row>
    <row r="41" spans="1:3">
      <c r="A41" s="4" t="s">
        <v>71</v>
      </c>
      <c r="B41" s="6" t="n">
        <v>3000</v>
      </c>
      <c r="C41" s="6" t="n">
        <v>3000</v>
      </c>
    </row>
    <row r="42" spans="1:3">
      <c r="A42" s="4" t="s">
        <v>49</v>
      </c>
      <c r="B42" s="6" t="n">
        <v>465000</v>
      </c>
      <c r="C42" s="6" t="n">
        <v>465000</v>
      </c>
    </row>
    <row r="43" spans="1:3">
      <c r="A43" s="4" t="s">
        <v>84</v>
      </c>
      <c r="B43" s="6" t="n">
        <v>-445000</v>
      </c>
      <c r="C43" s="6" t="n">
        <v>-445000</v>
      </c>
    </row>
    <row r="44" spans="1:3">
      <c r="A44" s="4" t="s">
        <v>72</v>
      </c>
      <c r="B44" s="6" t="n">
        <v>61000</v>
      </c>
      <c r="C44" s="6" t="n">
        <v>-337000</v>
      </c>
    </row>
    <row r="45" spans="1:3">
      <c r="A45" s="4" t="s">
        <v>73</v>
      </c>
      <c r="B45" s="6" t="n">
        <v>84000</v>
      </c>
      <c r="C45" s="6" t="n">
        <v>-314000</v>
      </c>
    </row>
    <row r="46" spans="1:3">
      <c r="A46" s="4" t="s">
        <v>74</v>
      </c>
      <c r="B46" s="5" t="n">
        <v>1471000</v>
      </c>
      <c r="C46" s="5" t="n">
        <v>149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36</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5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9</v>
      </c>
      <c r="B1" s="2" t="s">
        <v>1</v>
      </c>
    </row>
    <row r="2" spans="1:2">
      <c r="B2" s="2" t="s">
        <v>2</v>
      </c>
    </row>
    <row r="3" spans="1:2">
      <c r="A3" s="3" t="s">
        <v>243</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5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2</v>
      </c>
    </row>
    <row r="3" spans="1:2">
      <c r="A3" s="4" t="s">
        <v>75</v>
      </c>
    </row>
    <row r="4" spans="1:2">
      <c r="A4" s="4" t="s">
        <v>368</v>
      </c>
      <c r="B4"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v>
      </c>
      <c r="B1" s="2" t="s">
        <v>2</v>
      </c>
      <c r="C1" s="2" t="s">
        <v>23</v>
      </c>
    </row>
    <row r="2" spans="1:3">
      <c r="A2" s="4" t="s">
        <v>61</v>
      </c>
      <c r="B2" s="7" t="n">
        <v>0.0001</v>
      </c>
      <c r="C2" s="7" t="n">
        <v>0.0001</v>
      </c>
    </row>
    <row r="3" spans="1:3">
      <c r="A3" s="4" t="s">
        <v>62</v>
      </c>
      <c r="B3" s="6" t="n">
        <v>200000000</v>
      </c>
      <c r="C3" s="6" t="n">
        <v>200000000</v>
      </c>
    </row>
    <row r="4" spans="1:3">
      <c r="A4" s="4" t="s">
        <v>63</v>
      </c>
      <c r="B4" s="6" t="n">
        <v>12055491</v>
      </c>
      <c r="C4" s="6" t="n">
        <v>7941234</v>
      </c>
    </row>
    <row r="5" spans="1:3">
      <c r="A5" s="4" t="s">
        <v>64</v>
      </c>
      <c r="B5" s="6" t="n">
        <v>12055491</v>
      </c>
      <c r="C5" s="6" t="n">
        <v>7941234</v>
      </c>
    </row>
    <row r="6" spans="1:3">
      <c r="A6" s="4" t="s">
        <v>75</v>
      </c>
    </row>
    <row r="7" spans="1:3">
      <c r="A7" s="4" t="s">
        <v>61</v>
      </c>
      <c r="B7" s="8" t="n">
        <v>0.001</v>
      </c>
      <c r="C7" s="8" t="n">
        <v>0.001</v>
      </c>
    </row>
    <row r="8" spans="1:3">
      <c r="A8" s="4" t="s">
        <v>62</v>
      </c>
      <c r="B8" s="6" t="n">
        <v>129000</v>
      </c>
      <c r="C8" s="6" t="n">
        <v>129000</v>
      </c>
    </row>
    <row r="9" spans="1:3">
      <c r="A9" s="4" t="s">
        <v>63</v>
      </c>
      <c r="B9" s="6" t="n">
        <v>122000</v>
      </c>
      <c r="C9" s="6" t="n">
        <v>122000</v>
      </c>
    </row>
    <row r="10" spans="1:3">
      <c r="A10" s="4" t="s">
        <v>64</v>
      </c>
      <c r="B10" s="6" t="n">
        <v>122000</v>
      </c>
      <c r="C10" s="6" t="n">
        <v>12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4" t="s">
        <v>75</v>
      </c>
    </row>
    <row r="4" spans="1:2">
      <c r="A4" s="4" t="s">
        <v>371</v>
      </c>
      <c r="B4"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4" t="s">
        <v>341</v>
      </c>
      <c r="B3" s="4" t="s">
        <v>342</v>
      </c>
    </row>
    <row r="4" spans="1:2">
      <c r="A4" s="4" t="s">
        <v>75</v>
      </c>
    </row>
    <row r="5" spans="1:2">
      <c r="A5" s="4" t="s">
        <v>341</v>
      </c>
      <c r="B5"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5</v>
      </c>
      <c r="B1" s="2" t="s">
        <v>1</v>
      </c>
    </row>
    <row r="2" spans="1:2">
      <c r="B2" s="2" t="s">
        <v>2</v>
      </c>
    </row>
    <row r="3" spans="1:2">
      <c r="A3" s="4" t="s">
        <v>75</v>
      </c>
    </row>
    <row r="4" spans="1:2">
      <c r="A4" s="4" t="s">
        <v>376</v>
      </c>
      <c r="B4" s="4" t="s">
        <v>3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30"/>
    <col customWidth="1" max="3" min="3" width="14"/>
    <col customWidth="1" max="4" min="4" width="14"/>
  </cols>
  <sheetData>
    <row r="1" spans="1:4">
      <c r="A1" s="1" t="s">
        <v>378</v>
      </c>
      <c r="B1" s="2" t="s">
        <v>1</v>
      </c>
    </row>
    <row r="2" spans="1:4">
      <c r="B2" s="2" t="s">
        <v>2</v>
      </c>
      <c r="C2" s="2" t="s">
        <v>23</v>
      </c>
      <c r="D2" s="2" t="s">
        <v>379</v>
      </c>
    </row>
    <row r="3" spans="1:4">
      <c r="A3" s="4" t="s">
        <v>380</v>
      </c>
      <c r="B3" s="7" t="n">
        <v>0.0001</v>
      </c>
      <c r="C3" s="7" t="n">
        <v>0.0001</v>
      </c>
    </row>
    <row r="4" spans="1:4">
      <c r="A4" s="4" t="s">
        <v>113</v>
      </c>
      <c r="B4" s="5" t="n">
        <v>12127000</v>
      </c>
      <c r="C4" s="5" t="n">
        <v>7266000</v>
      </c>
    </row>
    <row r="5" spans="1:4">
      <c r="A5" s="4" t="s">
        <v>170</v>
      </c>
      <c r="B5" s="6" t="n">
        <v>4157000</v>
      </c>
      <c r="C5" s="6" t="n">
        <v>1677000</v>
      </c>
    </row>
    <row r="6" spans="1:4">
      <c r="A6" s="4" t="s">
        <v>51</v>
      </c>
      <c r="B6" s="5" t="n">
        <v>5055000</v>
      </c>
      <c r="C6" s="5" t="n">
        <v>5789000</v>
      </c>
      <c r="D6" s="5" t="n">
        <v>3468000</v>
      </c>
    </row>
    <row r="7" spans="1:4">
      <c r="A7" s="4" t="s">
        <v>381</v>
      </c>
    </row>
    <row r="8" spans="1:4">
      <c r="A8" s="4" t="s">
        <v>382</v>
      </c>
      <c r="B8" s="4" t="s">
        <v>383</v>
      </c>
    </row>
    <row r="9" spans="1:4">
      <c r="A9" s="4" t="s">
        <v>380</v>
      </c>
      <c r="B9" s="7" t="n">
        <v>0.00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4</v>
      </c>
      <c r="B1" s="2" t="s">
        <v>1</v>
      </c>
    </row>
    <row r="2" spans="1:3">
      <c r="B2" s="2" t="s">
        <v>2</v>
      </c>
      <c r="C2" s="2" t="s">
        <v>23</v>
      </c>
    </row>
    <row r="3" spans="1:3">
      <c r="A3" s="4" t="s">
        <v>385</v>
      </c>
      <c r="B3" s="4" t="s">
        <v>386</v>
      </c>
    </row>
    <row r="4" spans="1:3">
      <c r="A4" s="4" t="s">
        <v>387</v>
      </c>
      <c r="B4" s="4" t="s">
        <v>28</v>
      </c>
      <c r="C4" s="4" t="s">
        <v>28</v>
      </c>
    </row>
    <row r="5" spans="1:3">
      <c r="A5" s="4" t="s">
        <v>388</v>
      </c>
    </row>
    <row r="6" spans="1:3">
      <c r="A6" s="4" t="s">
        <v>389</v>
      </c>
      <c r="B6" s="4" t="s">
        <v>390</v>
      </c>
      <c r="C6" s="4" t="s">
        <v>391</v>
      </c>
    </row>
    <row r="7" spans="1:3">
      <c r="A7" s="4" t="s">
        <v>392</v>
      </c>
    </row>
    <row r="8" spans="1:3">
      <c r="A8" s="4" t="s">
        <v>393</v>
      </c>
      <c r="B8" s="6" t="n">
        <v>2478974</v>
      </c>
      <c r="C8" s="6" t="n">
        <v>1456064</v>
      </c>
    </row>
    <row r="9" spans="1:3">
      <c r="A9" s="4" t="s">
        <v>394</v>
      </c>
    </row>
    <row r="10" spans="1:3">
      <c r="A10" s="4" t="s">
        <v>393</v>
      </c>
      <c r="B10" s="6" t="n">
        <v>940412</v>
      </c>
      <c r="C10" s="6" t="n">
        <v>18957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95</v>
      </c>
      <c r="B1" s="2" t="s">
        <v>1</v>
      </c>
    </row>
    <row r="2" spans="1:3">
      <c r="B2" s="2" t="s">
        <v>2</v>
      </c>
      <c r="C2" s="2" t="s">
        <v>23</v>
      </c>
    </row>
    <row r="3" spans="1:3">
      <c r="A3" s="3" t="s">
        <v>396</v>
      </c>
    </row>
    <row r="4" spans="1:3">
      <c r="A4" s="4" t="s">
        <v>397</v>
      </c>
      <c r="B4" s="4" t="s">
        <v>386</v>
      </c>
    </row>
    <row r="5" spans="1:3">
      <c r="A5" s="4" t="s">
        <v>398</v>
      </c>
      <c r="B5" s="4" t="s">
        <v>399</v>
      </c>
      <c r="C5" s="4" t="s">
        <v>399</v>
      </c>
    </row>
    <row r="6" spans="1:3">
      <c r="A6" s="4" t="s">
        <v>400</v>
      </c>
      <c r="B6" s="4" t="s">
        <v>401</v>
      </c>
      <c r="C6" s="4" t="s">
        <v>402</v>
      </c>
    </row>
    <row r="7" spans="1:3">
      <c r="A7" s="4" t="s">
        <v>403</v>
      </c>
    </row>
    <row r="8" spans="1:3">
      <c r="A8" s="3" t="s">
        <v>396</v>
      </c>
    </row>
    <row r="9" spans="1:3">
      <c r="A9" s="4" t="s">
        <v>397</v>
      </c>
      <c r="C9" s="4" t="s">
        <v>404</v>
      </c>
    </row>
    <row r="10" spans="1:3">
      <c r="A10" s="4" t="s">
        <v>405</v>
      </c>
      <c r="B10" s="4" t="s">
        <v>406</v>
      </c>
      <c r="C10" s="4" t="s">
        <v>407</v>
      </c>
    </row>
    <row r="11" spans="1:3">
      <c r="A11" s="4" t="s">
        <v>408</v>
      </c>
      <c r="B11" s="4" t="s">
        <v>409</v>
      </c>
      <c r="C11" s="4" t="s">
        <v>410</v>
      </c>
    </row>
    <row r="12" spans="1:3">
      <c r="A12" s="4" t="s">
        <v>411</v>
      </c>
    </row>
    <row r="13" spans="1:3">
      <c r="A13" s="3" t="s">
        <v>396</v>
      </c>
    </row>
    <row r="14" spans="1:3">
      <c r="A14" s="4" t="s">
        <v>397</v>
      </c>
      <c r="C14" s="4" t="s">
        <v>386</v>
      </c>
    </row>
    <row r="15" spans="1:3">
      <c r="A15" s="4" t="s">
        <v>405</v>
      </c>
      <c r="B15" s="4" t="s">
        <v>412</v>
      </c>
      <c r="C15" s="4" t="s">
        <v>413</v>
      </c>
    </row>
    <row r="16" spans="1:3">
      <c r="A16" s="4" t="s">
        <v>408</v>
      </c>
      <c r="B16" s="4" t="s">
        <v>414</v>
      </c>
      <c r="C16" s="4" t="s">
        <v>4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23</v>
      </c>
    </row>
    <row r="3" spans="1:3">
      <c r="A3" s="4" t="s">
        <v>417</v>
      </c>
      <c r="B3" s="5" t="n">
        <v>250000</v>
      </c>
    </row>
    <row r="4" spans="1:3">
      <c r="A4" s="4" t="s">
        <v>205</v>
      </c>
      <c r="B4" s="6" t="n">
        <v>29000</v>
      </c>
      <c r="C4" s="5" t="n">
        <v>10000</v>
      </c>
    </row>
    <row r="5" spans="1:3">
      <c r="A5" s="4" t="s">
        <v>418</v>
      </c>
      <c r="B5" s="6" t="n">
        <v>31000</v>
      </c>
      <c r="C5" s="6" t="n">
        <v>97000</v>
      </c>
    </row>
    <row r="6" spans="1:3">
      <c r="A6" s="4" t="s">
        <v>311</v>
      </c>
      <c r="B6" s="4" t="s">
        <v>28</v>
      </c>
      <c r="C6" s="4" t="s">
        <v>28</v>
      </c>
    </row>
    <row r="7" spans="1:3">
      <c r="A7" s="4" t="s">
        <v>419</v>
      </c>
      <c r="B7" s="5" t="n">
        <v>2000</v>
      </c>
      <c r="C7" s="5" t="n">
        <v>2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0</v>
      </c>
      <c r="B1" s="2" t="s">
        <v>1</v>
      </c>
    </row>
    <row r="2" spans="1:3">
      <c r="B2" s="2" t="s">
        <v>2</v>
      </c>
      <c r="C2" s="2" t="s">
        <v>23</v>
      </c>
    </row>
    <row r="3" spans="1:3">
      <c r="A3" s="4" t="s">
        <v>421</v>
      </c>
    </row>
    <row r="4" spans="1:3">
      <c r="A4" s="4" t="s">
        <v>422</v>
      </c>
      <c r="B4" s="4" t="s">
        <v>423</v>
      </c>
      <c r="C4" s="4" t="s">
        <v>424</v>
      </c>
    </row>
    <row r="5" spans="1:3">
      <c r="A5" s="4" t="s">
        <v>27</v>
      </c>
      <c r="B5" s="4" t="s">
        <v>425</v>
      </c>
      <c r="C5" s="4" t="s">
        <v>426</v>
      </c>
    </row>
    <row r="6" spans="1:3">
      <c r="A6" s="4" t="s">
        <v>427</v>
      </c>
    </row>
    <row r="7" spans="1:3">
      <c r="A7" s="4" t="s">
        <v>428</v>
      </c>
      <c r="B7" s="4" t="s">
        <v>429</v>
      </c>
      <c r="C7" s="4" t="s">
        <v>430</v>
      </c>
    </row>
    <row r="8" spans="1:3">
      <c r="A8" s="4" t="s">
        <v>78</v>
      </c>
      <c r="B8" s="4" t="s">
        <v>431</v>
      </c>
      <c r="C8" s="4" t="s">
        <v>4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23</v>
      </c>
    </row>
    <row r="3" spans="1:3">
      <c r="A3" s="4" t="s">
        <v>434</v>
      </c>
    </row>
    <row r="4" spans="1:3">
      <c r="A4" s="4" t="s">
        <v>389</v>
      </c>
      <c r="B4" s="4" t="s">
        <v>435</v>
      </c>
      <c r="C4" s="4" t="s">
        <v>436</v>
      </c>
    </row>
    <row r="5" spans="1:3">
      <c r="A5" s="4" t="s">
        <v>437</v>
      </c>
    </row>
    <row r="6" spans="1:3">
      <c r="A6" s="4" t="s">
        <v>389</v>
      </c>
      <c r="B6" s="4" t="s">
        <v>438</v>
      </c>
      <c r="C6" s="4" t="s">
        <v>439</v>
      </c>
    </row>
    <row r="7" spans="1:3">
      <c r="A7" s="4" t="s">
        <v>440</v>
      </c>
    </row>
    <row r="8" spans="1:3">
      <c r="A8" s="4" t="s">
        <v>389</v>
      </c>
      <c r="C8" s="4" t="s">
        <v>441</v>
      </c>
    </row>
    <row r="9" spans="1:3">
      <c r="A9" s="4" t="s">
        <v>442</v>
      </c>
    </row>
    <row r="10" spans="1:3">
      <c r="A10" s="4" t="s">
        <v>389</v>
      </c>
      <c r="B10" s="4" t="s">
        <v>443</v>
      </c>
      <c r="C10" s="4" t="s">
        <v>444</v>
      </c>
    </row>
    <row r="11" spans="1:3">
      <c r="A11" s="4" t="s">
        <v>445</v>
      </c>
    </row>
    <row r="12" spans="1:3">
      <c r="A12" s="4" t="s">
        <v>389</v>
      </c>
      <c r="C12" s="4" t="s">
        <v>441</v>
      </c>
    </row>
    <row r="13" spans="1:3">
      <c r="A13" s="4" t="s">
        <v>446</v>
      </c>
    </row>
    <row r="14" spans="1:3">
      <c r="A14" s="4" t="s">
        <v>389</v>
      </c>
      <c r="B14" s="4" t="s">
        <v>441</v>
      </c>
      <c r="C14" s="4" t="s">
        <v>447</v>
      </c>
    </row>
    <row r="15" spans="1:3">
      <c r="A15" s="4" t="s">
        <v>448</v>
      </c>
    </row>
    <row r="16" spans="1:3">
      <c r="A16" s="4" t="s">
        <v>389</v>
      </c>
      <c r="C16" s="4" t="s">
        <v>435</v>
      </c>
    </row>
    <row r="17" spans="1:3">
      <c r="A17" s="4" t="s">
        <v>449</v>
      </c>
    </row>
    <row r="18" spans="1:3">
      <c r="A18" s="4" t="s">
        <v>389</v>
      </c>
      <c r="C18" s="4" t="s">
        <v>447</v>
      </c>
    </row>
    <row r="19" spans="1:3">
      <c r="A19" s="4" t="s">
        <v>450</v>
      </c>
    </row>
    <row r="20" spans="1:3">
      <c r="A20" s="4" t="s">
        <v>389</v>
      </c>
      <c r="B20" s="4" t="s">
        <v>451</v>
      </c>
    </row>
    <row r="21" spans="1:3">
      <c r="A21" s="4" t="s">
        <v>452</v>
      </c>
    </row>
    <row r="22" spans="1:3">
      <c r="A22" s="4" t="s">
        <v>389</v>
      </c>
      <c r="C22" s="4" t="s">
        <v>453</v>
      </c>
    </row>
    <row r="23" spans="1:3">
      <c r="A23" s="4" t="s">
        <v>454</v>
      </c>
    </row>
    <row r="24" spans="1:3">
      <c r="A24" s="4" t="s">
        <v>389</v>
      </c>
      <c r="C24" s="4" t="s">
        <v>443</v>
      </c>
    </row>
    <row r="25" spans="1:3">
      <c r="A25" s="4" t="s">
        <v>455</v>
      </c>
    </row>
    <row r="26" spans="1:3">
      <c r="A26" s="4" t="s">
        <v>389</v>
      </c>
      <c r="B26" s="4" t="s">
        <v>456</v>
      </c>
    </row>
    <row r="27" spans="1:3">
      <c r="A27" s="4" t="s">
        <v>457</v>
      </c>
    </row>
    <row r="28" spans="1:3">
      <c r="A28" s="4" t="s">
        <v>389</v>
      </c>
      <c r="B28" s="4" t="s">
        <v>458</v>
      </c>
    </row>
    <row r="29" spans="1:3">
      <c r="A29" s="4" t="s">
        <v>459</v>
      </c>
    </row>
    <row r="30" spans="1:3">
      <c r="A30" s="4" t="s">
        <v>389</v>
      </c>
      <c r="B30" s="4" t="s">
        <v>4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4" t="s">
        <v>461</v>
      </c>
      <c r="B3" s="4" t="s">
        <v>386</v>
      </c>
    </row>
    <row r="4" spans="1:2">
      <c r="A4" s="4" t="s">
        <v>462</v>
      </c>
    </row>
    <row r="5" spans="1:2">
      <c r="A5" s="4" t="s">
        <v>461</v>
      </c>
      <c r="B5" s="4" t="s">
        <v>463</v>
      </c>
    </row>
    <row r="6" spans="1:2">
      <c r="A6" s="4" t="s">
        <v>464</v>
      </c>
    </row>
    <row r="7" spans="1:2">
      <c r="A7" s="4" t="s">
        <v>461</v>
      </c>
      <c r="B7" s="4" t="s">
        <v>386</v>
      </c>
    </row>
    <row r="8" spans="1:2">
      <c r="A8" s="4" t="s">
        <v>465</v>
      </c>
    </row>
    <row r="9" spans="1:2">
      <c r="A9" s="4" t="s">
        <v>461</v>
      </c>
      <c r="B9" s="4" t="s">
        <v>386</v>
      </c>
    </row>
    <row r="10" spans="1:2">
      <c r="A10" s="4" t="s">
        <v>466</v>
      </c>
    </row>
    <row r="11" spans="1:2">
      <c r="A11" s="4" t="s">
        <v>461</v>
      </c>
      <c r="B11" s="4" t="s">
        <v>463</v>
      </c>
    </row>
    <row r="12" spans="1:2">
      <c r="A12" s="4" t="s">
        <v>467</v>
      </c>
    </row>
    <row r="13" spans="1:2">
      <c r="A13" s="4" t="s">
        <v>461</v>
      </c>
      <c r="B13" s="4" t="s">
        <v>386</v>
      </c>
    </row>
    <row r="14" spans="1:2">
      <c r="A14" s="4" t="s">
        <v>468</v>
      </c>
    </row>
    <row r="15" spans="1:2">
      <c r="A15" s="4" t="s">
        <v>461</v>
      </c>
      <c r="B15" s="4" t="s">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6</v>
      </c>
      <c r="B1" s="2" t="s">
        <v>1</v>
      </c>
    </row>
    <row r="2" spans="1:3">
      <c r="B2" s="2" t="s">
        <v>2</v>
      </c>
      <c r="C2" s="2" t="s">
        <v>23</v>
      </c>
    </row>
    <row r="3" spans="1:3">
      <c r="A3" s="3" t="s">
        <v>87</v>
      </c>
    </row>
    <row r="4" spans="1:3">
      <c r="A4" s="4" t="s">
        <v>88</v>
      </c>
      <c r="B4" s="5" t="n">
        <v>32000</v>
      </c>
      <c r="C4" s="5" t="n">
        <v>6000</v>
      </c>
    </row>
    <row r="5" spans="1:3">
      <c r="A5" s="3" t="s">
        <v>89</v>
      </c>
    </row>
    <row r="6" spans="1:3">
      <c r="A6" s="4" t="s">
        <v>90</v>
      </c>
      <c r="B6" s="6" t="n">
        <v>52000</v>
      </c>
      <c r="C6" s="6" t="n">
        <v>8000</v>
      </c>
    </row>
    <row r="7" spans="1:3">
      <c r="A7" s="4" t="s">
        <v>91</v>
      </c>
      <c r="B7" s="6" t="n">
        <v>980000</v>
      </c>
      <c r="C7" s="6" t="n">
        <v>375000</v>
      </c>
    </row>
    <row r="8" spans="1:3">
      <c r="A8" s="4" t="s">
        <v>92</v>
      </c>
      <c r="B8" s="6" t="n">
        <v>6792000</v>
      </c>
      <c r="C8" s="6" t="n">
        <v>4328000</v>
      </c>
    </row>
    <row r="9" spans="1:3">
      <c r="A9" s="4" t="s">
        <v>93</v>
      </c>
      <c r="B9" s="6" t="n">
        <v>-7824000</v>
      </c>
      <c r="C9" s="6" t="n">
        <v>-4711000</v>
      </c>
    </row>
    <row r="10" spans="1:3">
      <c r="A10" s="4" t="s">
        <v>94</v>
      </c>
      <c r="B10" s="6" t="n">
        <v>-7792000</v>
      </c>
      <c r="C10" s="6" t="n">
        <v>-4705000</v>
      </c>
    </row>
    <row r="11" spans="1:3">
      <c r="A11" s="3" t="s">
        <v>95</v>
      </c>
    </row>
    <row r="12" spans="1:3">
      <c r="A12" s="4" t="s">
        <v>96</v>
      </c>
      <c r="B12" s="6" t="n">
        <v>-5000</v>
      </c>
      <c r="C12" s="6" t="n">
        <v>28000</v>
      </c>
    </row>
    <row r="13" spans="1:3">
      <c r="A13" s="4" t="s">
        <v>97</v>
      </c>
      <c r="B13" s="6" t="n">
        <v>-798000</v>
      </c>
      <c r="C13" s="6" t="n">
        <v>-643000</v>
      </c>
    </row>
    <row r="14" spans="1:3">
      <c r="A14" s="4" t="s">
        <v>98</v>
      </c>
      <c r="B14" s="6" t="n">
        <v>-1468000</v>
      </c>
      <c r="C14" s="6" t="n">
        <v>-418000</v>
      </c>
    </row>
    <row r="15" spans="1:3">
      <c r="A15" s="4" t="s">
        <v>99</v>
      </c>
      <c r="B15" s="6" t="n">
        <v>-1167000</v>
      </c>
      <c r="C15" s="6" t="n">
        <v>6000</v>
      </c>
    </row>
    <row r="16" spans="1:3">
      <c r="A16" s="4" t="s">
        <v>100</v>
      </c>
      <c r="B16" s="6" t="n">
        <v>-534000</v>
      </c>
      <c r="C16" s="6" t="n">
        <v>-977000</v>
      </c>
    </row>
    <row r="17" spans="1:3">
      <c r="A17" s="4" t="s">
        <v>101</v>
      </c>
      <c r="B17" s="6" t="n">
        <v>-362000</v>
      </c>
      <c r="C17" s="6" t="n">
        <v>-555000</v>
      </c>
    </row>
    <row r="18" spans="1:3">
      <c r="A18" s="4" t="s">
        <v>102</v>
      </c>
      <c r="B18" s="6" t="n">
        <v>-4334000</v>
      </c>
      <c r="C18" s="6" t="n">
        <v>-2559000</v>
      </c>
    </row>
    <row r="19" spans="1:3">
      <c r="A19" s="4" t="s">
        <v>103</v>
      </c>
      <c r="B19" s="6" t="n">
        <v>-12126000</v>
      </c>
      <c r="C19" s="6" t="n">
        <v>-7264000</v>
      </c>
    </row>
    <row r="20" spans="1:3">
      <c r="A20" s="4" t="s">
        <v>104</v>
      </c>
      <c r="B20" s="6" t="n">
        <v>1000</v>
      </c>
      <c r="C20" s="6" t="n">
        <v>2000</v>
      </c>
    </row>
    <row r="21" spans="1:3">
      <c r="A21" s="4" t="s">
        <v>105</v>
      </c>
      <c r="B21" s="5" t="n">
        <v>-12127000</v>
      </c>
      <c r="C21" s="5" t="n">
        <v>-7266000</v>
      </c>
    </row>
    <row r="22" spans="1:3">
      <c r="A22" s="4" t="s">
        <v>106</v>
      </c>
      <c r="B22" s="9" t="n">
        <v>-1.23</v>
      </c>
      <c r="C22" s="9" t="n">
        <v>-1.03</v>
      </c>
    </row>
    <row r="23" spans="1:3">
      <c r="A23" s="4" t="s">
        <v>107</v>
      </c>
      <c r="B23" s="6" t="n">
        <v>9870890</v>
      </c>
      <c r="C23" s="6" t="n">
        <v>70765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23</v>
      </c>
    </row>
    <row r="3" spans="1:3">
      <c r="A3" s="4" t="s">
        <v>470</v>
      </c>
      <c r="B3" s="5" t="n">
        <v>32000</v>
      </c>
      <c r="C3" s="5" t="n">
        <v>6000</v>
      </c>
    </row>
    <row r="4" spans="1:3">
      <c r="A4" s="4" t="s">
        <v>471</v>
      </c>
      <c r="B4" s="6" t="n">
        <v>52000</v>
      </c>
      <c r="C4" s="6" t="n">
        <v>8000</v>
      </c>
    </row>
    <row r="5" spans="1:3">
      <c r="A5" s="4" t="s">
        <v>75</v>
      </c>
    </row>
    <row r="6" spans="1:3">
      <c r="A6" s="4" t="s">
        <v>470</v>
      </c>
      <c r="B6" s="6" t="n">
        <v>12734000</v>
      </c>
      <c r="C6" s="6" t="n">
        <v>11546000</v>
      </c>
    </row>
    <row r="7" spans="1:3">
      <c r="A7" s="4" t="s">
        <v>471</v>
      </c>
      <c r="B7" s="6" t="n">
        <v>7121000</v>
      </c>
      <c r="C7" s="6" t="n">
        <v>6293000</v>
      </c>
    </row>
    <row r="8" spans="1:3">
      <c r="A8" s="4" t="s">
        <v>472</v>
      </c>
      <c r="B8" s="6" t="n">
        <v>5613000</v>
      </c>
      <c r="C8" s="6" t="n">
        <v>5253000</v>
      </c>
    </row>
    <row r="9" spans="1:3">
      <c r="A9" s="4" t="s">
        <v>473</v>
      </c>
    </row>
    <row r="10" spans="1:3">
      <c r="A10" s="4" t="s">
        <v>470</v>
      </c>
      <c r="B10" s="6" t="n">
        <v>3702000</v>
      </c>
      <c r="C10" s="6" t="n">
        <v>3087000</v>
      </c>
    </row>
    <row r="11" spans="1:3">
      <c r="A11" s="4" t="s">
        <v>471</v>
      </c>
      <c r="B11" s="6" t="n">
        <v>505000</v>
      </c>
      <c r="C11" s="6" t="n">
        <v>427000</v>
      </c>
    </row>
    <row r="12" spans="1:3">
      <c r="A12" s="4" t="s">
        <v>472</v>
      </c>
      <c r="B12" s="6" t="n">
        <v>3197000</v>
      </c>
      <c r="C12" s="6" t="n">
        <v>2660000</v>
      </c>
    </row>
    <row r="13" spans="1:3">
      <c r="A13" s="4" t="s">
        <v>474</v>
      </c>
    </row>
    <row r="14" spans="1:3">
      <c r="A14" s="4" t="s">
        <v>470</v>
      </c>
      <c r="B14" s="6" t="n">
        <v>7258000</v>
      </c>
      <c r="C14" s="6" t="n">
        <v>7649000</v>
      </c>
    </row>
    <row r="15" spans="1:3">
      <c r="A15" s="4" t="s">
        <v>471</v>
      </c>
      <c r="B15" s="6" t="n">
        <v>4829000</v>
      </c>
      <c r="C15" s="6" t="n">
        <v>5027000</v>
      </c>
    </row>
    <row r="16" spans="1:3">
      <c r="A16" s="4" t="s">
        <v>472</v>
      </c>
      <c r="B16" s="6" t="n">
        <v>2429000</v>
      </c>
      <c r="C16" s="6" t="n">
        <v>2622000</v>
      </c>
    </row>
    <row r="17" spans="1:3">
      <c r="A17" s="4" t="s">
        <v>475</v>
      </c>
    </row>
    <row r="18" spans="1:3">
      <c r="A18" s="4" t="s">
        <v>470</v>
      </c>
      <c r="B18" s="6" t="n">
        <v>1774000</v>
      </c>
      <c r="C18" s="6" t="n">
        <v>810000</v>
      </c>
    </row>
    <row r="19" spans="1:3">
      <c r="A19" s="4" t="s">
        <v>471</v>
      </c>
      <c r="B19" s="6" t="n">
        <v>1787000</v>
      </c>
      <c r="C19" s="6" t="n">
        <v>839000</v>
      </c>
    </row>
    <row r="20" spans="1:3">
      <c r="A20" s="4" t="s">
        <v>472</v>
      </c>
      <c r="B20" s="5" t="n">
        <v>-13000</v>
      </c>
      <c r="C20" s="5" t="n">
        <v>-2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6</v>
      </c>
      <c r="B1" s="2" t="s">
        <v>1</v>
      </c>
    </row>
    <row r="2" spans="1:3">
      <c r="B2" s="2" t="s">
        <v>2</v>
      </c>
      <c r="C2" s="2" t="s">
        <v>23</v>
      </c>
    </row>
    <row r="3" spans="1:3">
      <c r="A3" s="3" t="s">
        <v>228</v>
      </c>
    </row>
    <row r="4" spans="1:3">
      <c r="A4" s="4" t="s">
        <v>477</v>
      </c>
      <c r="B4" s="5" t="n">
        <v>20000</v>
      </c>
      <c r="C4" s="5" t="n">
        <v>2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3</v>
      </c>
    </row>
    <row r="2" spans="1:3">
      <c r="A2" s="3" t="s">
        <v>479</v>
      </c>
    </row>
    <row r="3" spans="1:3">
      <c r="A3" s="4" t="s">
        <v>480</v>
      </c>
      <c r="B3" s="5" t="n">
        <v>108000</v>
      </c>
      <c r="C3" s="5" t="n">
        <v>108000</v>
      </c>
    </row>
    <row r="4" spans="1:3">
      <c r="A4" s="4" t="s">
        <v>481</v>
      </c>
      <c r="B4" s="6" t="n">
        <v>-9700</v>
      </c>
      <c r="C4" s="6" t="n">
        <v>-77000</v>
      </c>
    </row>
    <row r="5" spans="1:3">
      <c r="A5" s="4" t="s">
        <v>31</v>
      </c>
      <c r="B5" s="6" t="n">
        <v>11000</v>
      </c>
      <c r="C5" s="6" t="n">
        <v>31000</v>
      </c>
    </row>
    <row r="6" spans="1:3">
      <c r="A6" s="4" t="s">
        <v>482</v>
      </c>
    </row>
    <row r="7" spans="1:3">
      <c r="A7" s="3" t="s">
        <v>479</v>
      </c>
    </row>
    <row r="8" spans="1:3">
      <c r="A8" s="4" t="s">
        <v>480</v>
      </c>
      <c r="B8" s="6" t="n">
        <v>57000</v>
      </c>
      <c r="C8" s="6" t="n">
        <v>57000</v>
      </c>
    </row>
    <row r="9" spans="1:3">
      <c r="A9" s="4" t="s">
        <v>483</v>
      </c>
    </row>
    <row r="10" spans="1:3">
      <c r="A10" s="3" t="s">
        <v>479</v>
      </c>
    </row>
    <row r="11" spans="1:3">
      <c r="A11" s="4" t="s">
        <v>480</v>
      </c>
      <c r="B11" s="5" t="n">
        <v>51000</v>
      </c>
      <c r="C11" s="5" t="n">
        <v>5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6"/>
    <col customWidth="1" max="5" min="5" width="14"/>
    <col customWidth="1" max="6" min="6" width="14"/>
  </cols>
  <sheetData>
    <row r="1" spans="1:6">
      <c r="A1" s="1" t="s">
        <v>484</v>
      </c>
      <c r="B1" s="2" t="s">
        <v>485</v>
      </c>
      <c r="C1" s="2" t="s">
        <v>486</v>
      </c>
      <c r="D1" s="2" t="s">
        <v>487</v>
      </c>
      <c r="E1" s="2" t="s">
        <v>2</v>
      </c>
      <c r="F1" s="2" t="s">
        <v>23</v>
      </c>
    </row>
    <row r="2" spans="1:6">
      <c r="A2" s="4" t="s">
        <v>214</v>
      </c>
      <c r="F2" s="5" t="n">
        <v>125000</v>
      </c>
    </row>
    <row r="3" spans="1:6">
      <c r="A3" s="4" t="s">
        <v>488</v>
      </c>
      <c r="B3" s="5" t="n">
        <v>125000</v>
      </c>
      <c r="E3" s="5" t="n">
        <v>3066000</v>
      </c>
      <c r="F3" s="5" t="n">
        <v>182000</v>
      </c>
    </row>
    <row r="4" spans="1:6">
      <c r="A4" s="4" t="s">
        <v>489</v>
      </c>
      <c r="B4" s="6" t="n">
        <v>83333</v>
      </c>
      <c r="E4" s="6" t="n">
        <v>1243189</v>
      </c>
    </row>
    <row r="5" spans="1:6">
      <c r="A5" s="4" t="s">
        <v>490</v>
      </c>
    </row>
    <row r="6" spans="1:6">
      <c r="A6" s="4" t="s">
        <v>491</v>
      </c>
      <c r="D6" s="4" t="s">
        <v>451</v>
      </c>
    </row>
    <row r="7" spans="1:6">
      <c r="A7" s="4" t="s">
        <v>492</v>
      </c>
      <c r="D7" s="4" t="s">
        <v>493</v>
      </c>
    </row>
    <row r="8" spans="1:6">
      <c r="A8" s="4" t="s">
        <v>494</v>
      </c>
    </row>
    <row r="9" spans="1:6">
      <c r="A9" s="4" t="s">
        <v>492</v>
      </c>
      <c r="C9" s="4" t="s">
        <v>4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6</v>
      </c>
      <c r="B1" s="2" t="s">
        <v>1</v>
      </c>
    </row>
    <row r="2" spans="1:3">
      <c r="B2" s="2" t="s">
        <v>2</v>
      </c>
      <c r="C2" s="2" t="s">
        <v>23</v>
      </c>
    </row>
    <row r="3" spans="1:3">
      <c r="A3" s="4" t="s">
        <v>109</v>
      </c>
      <c r="B3" s="5" t="n">
        <v>211000</v>
      </c>
      <c r="C3" s="5" t="n">
        <v>236000</v>
      </c>
    </row>
    <row r="4" spans="1:3">
      <c r="A4" s="4" t="s">
        <v>497</v>
      </c>
      <c r="B4" s="6" t="n">
        <v>46000</v>
      </c>
      <c r="C4" s="5" t="n">
        <v>248000</v>
      </c>
    </row>
    <row r="5" spans="1:3">
      <c r="A5" s="4" t="s">
        <v>498</v>
      </c>
    </row>
    <row r="6" spans="1:3">
      <c r="A6" s="4" t="s">
        <v>109</v>
      </c>
      <c r="B6" s="6" t="n">
        <v>211000</v>
      </c>
    </row>
    <row r="7" spans="1:3">
      <c r="A7" s="4" t="s">
        <v>497</v>
      </c>
      <c r="B7" s="5" t="n">
        <v>269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9</v>
      </c>
      <c r="C1" s="2" t="s">
        <v>1</v>
      </c>
    </row>
    <row r="2" spans="1:4">
      <c r="C2" s="2" t="s">
        <v>2</v>
      </c>
      <c r="D2" s="2" t="s">
        <v>23</v>
      </c>
    </row>
    <row r="3" spans="1:4">
      <c r="A3" s="4" t="s">
        <v>500</v>
      </c>
      <c r="C3" s="5" t="n">
        <v>1177000</v>
      </c>
      <c r="D3" s="5" t="n">
        <v>1965000</v>
      </c>
    </row>
    <row r="4" spans="1:4">
      <c r="A4" s="4" t="s">
        <v>501</v>
      </c>
      <c r="C4" s="6" t="n">
        <v>-1065000</v>
      </c>
      <c r="D4" s="4" t="s">
        <v>28</v>
      </c>
    </row>
    <row r="5" spans="1:4">
      <c r="A5" s="4" t="s">
        <v>502</v>
      </c>
      <c r="C5" s="5" t="n">
        <v>112000</v>
      </c>
      <c r="D5" s="6" t="n">
        <v>1965000</v>
      </c>
    </row>
    <row r="6" spans="1:4">
      <c r="A6" s="4" t="s">
        <v>503</v>
      </c>
    </row>
    <row r="7" spans="1:4">
      <c r="A7" s="4" t="s">
        <v>504</v>
      </c>
      <c r="B7" s="4" t="s">
        <v>505</v>
      </c>
      <c r="C7" s="4" t="s">
        <v>506</v>
      </c>
    </row>
    <row r="8" spans="1:4">
      <c r="A8" s="4" t="s">
        <v>507</v>
      </c>
      <c r="B8" s="4" t="s">
        <v>505</v>
      </c>
      <c r="C8" s="4" t="s">
        <v>508</v>
      </c>
    </row>
    <row r="9" spans="1:4">
      <c r="A9" s="4" t="s">
        <v>509</v>
      </c>
      <c r="B9" s="4" t="s">
        <v>505</v>
      </c>
      <c r="C9" s="4" t="s">
        <v>451</v>
      </c>
    </row>
    <row r="10" spans="1:4">
      <c r="A10" s="4" t="s">
        <v>510</v>
      </c>
      <c r="B10" s="4" t="s">
        <v>505</v>
      </c>
      <c r="C10" s="5" t="n">
        <v>1249000</v>
      </c>
    </row>
    <row r="11" spans="1:4">
      <c r="A11" s="4" t="s">
        <v>500</v>
      </c>
      <c r="B11" s="4" t="s">
        <v>505</v>
      </c>
      <c r="C11" s="5" t="n">
        <v>825000</v>
      </c>
      <c r="D11" s="6" t="n">
        <v>1199000</v>
      </c>
    </row>
    <row r="12" spans="1:4">
      <c r="A12" s="4" t="s">
        <v>511</v>
      </c>
    </row>
    <row r="13" spans="1:4">
      <c r="A13" s="4" t="s">
        <v>504</v>
      </c>
      <c r="B13" s="4" t="s">
        <v>512</v>
      </c>
      <c r="C13" s="4" t="s">
        <v>506</v>
      </c>
    </row>
    <row r="14" spans="1:4">
      <c r="A14" s="4" t="s">
        <v>507</v>
      </c>
      <c r="B14" s="4" t="s">
        <v>512</v>
      </c>
      <c r="C14" s="4" t="s">
        <v>508</v>
      </c>
    </row>
    <row r="15" spans="1:4">
      <c r="A15" s="4" t="s">
        <v>509</v>
      </c>
      <c r="B15" s="4" t="s">
        <v>512</v>
      </c>
      <c r="C15" s="4" t="s">
        <v>451</v>
      </c>
    </row>
    <row r="16" spans="1:4">
      <c r="A16" s="4" t="s">
        <v>510</v>
      </c>
      <c r="B16" s="4" t="s">
        <v>512</v>
      </c>
      <c r="C16" s="5" t="n">
        <v>189000</v>
      </c>
    </row>
    <row r="17" spans="1:4">
      <c r="A17" s="4" t="s">
        <v>500</v>
      </c>
      <c r="B17" s="4" t="s">
        <v>512</v>
      </c>
      <c r="C17" s="4" t="s">
        <v>28</v>
      </c>
      <c r="D17" s="6" t="n">
        <v>189000</v>
      </c>
    </row>
    <row r="18" spans="1:4">
      <c r="A18" s="4" t="s">
        <v>513</v>
      </c>
    </row>
    <row r="19" spans="1:4">
      <c r="A19" s="4" t="s">
        <v>504</v>
      </c>
      <c r="B19" s="4" t="s">
        <v>514</v>
      </c>
      <c r="C19" s="4" t="s">
        <v>506</v>
      </c>
    </row>
    <row r="20" spans="1:4">
      <c r="A20" s="4" t="s">
        <v>507</v>
      </c>
      <c r="B20" s="4" t="s">
        <v>514</v>
      </c>
      <c r="C20" s="4" t="s">
        <v>515</v>
      </c>
    </row>
    <row r="21" spans="1:4">
      <c r="A21" s="4" t="s">
        <v>509</v>
      </c>
      <c r="B21" s="4" t="s">
        <v>514</v>
      </c>
      <c r="C21" s="4" t="s">
        <v>451</v>
      </c>
    </row>
    <row r="22" spans="1:4">
      <c r="A22" s="4" t="s">
        <v>510</v>
      </c>
      <c r="B22" s="4" t="s">
        <v>514</v>
      </c>
      <c r="C22" s="5" t="n">
        <v>112000</v>
      </c>
    </row>
    <row r="23" spans="1:4">
      <c r="A23" s="4" t="s">
        <v>500</v>
      </c>
      <c r="B23" s="4" t="s">
        <v>514</v>
      </c>
      <c r="C23" s="5" t="n">
        <v>112000</v>
      </c>
      <c r="D23" s="6" t="n">
        <v>112000</v>
      </c>
    </row>
    <row r="24" spans="1:4">
      <c r="A24" s="4" t="s">
        <v>516</v>
      </c>
    </row>
    <row r="25" spans="1:4">
      <c r="A25" s="4" t="s">
        <v>504</v>
      </c>
      <c r="B25" s="4" t="s">
        <v>517</v>
      </c>
      <c r="C25" s="4" t="s">
        <v>518</v>
      </c>
    </row>
    <row r="26" spans="1:4">
      <c r="A26" s="4" t="s">
        <v>507</v>
      </c>
      <c r="B26" s="4" t="s">
        <v>517</v>
      </c>
      <c r="C26" s="4" t="s">
        <v>519</v>
      </c>
    </row>
    <row r="27" spans="1:4">
      <c r="A27" s="4" t="s">
        <v>509</v>
      </c>
      <c r="B27" s="4" t="s">
        <v>517</v>
      </c>
      <c r="C27" s="4" t="s">
        <v>451</v>
      </c>
    </row>
    <row r="28" spans="1:4">
      <c r="A28" s="4" t="s">
        <v>510</v>
      </c>
      <c r="B28" s="4" t="s">
        <v>517</v>
      </c>
      <c r="C28" s="5" t="n">
        <v>343000</v>
      </c>
    </row>
    <row r="29" spans="1:4">
      <c r="A29" s="4" t="s">
        <v>500</v>
      </c>
      <c r="B29" s="4" t="s">
        <v>517</v>
      </c>
      <c r="C29" s="5" t="n">
        <v>240000</v>
      </c>
      <c r="D29" s="6" t="n">
        <v>343000</v>
      </c>
    </row>
    <row r="30" spans="1:4">
      <c r="A30" s="4" t="s">
        <v>520</v>
      </c>
    </row>
    <row r="31" spans="1:4">
      <c r="A31" s="4" t="s">
        <v>504</v>
      </c>
      <c r="B31" s="4" t="s">
        <v>521</v>
      </c>
      <c r="C31" s="4" t="s">
        <v>518</v>
      </c>
    </row>
    <row r="32" spans="1:4">
      <c r="A32" s="4" t="s">
        <v>507</v>
      </c>
      <c r="B32" s="4" t="s">
        <v>521</v>
      </c>
      <c r="C32" s="4" t="s">
        <v>522</v>
      </c>
    </row>
    <row r="33" spans="1:4">
      <c r="A33" s="4" t="s">
        <v>509</v>
      </c>
      <c r="B33" s="4" t="s">
        <v>521</v>
      </c>
      <c r="C33" s="4" t="s">
        <v>451</v>
      </c>
    </row>
    <row r="34" spans="1:4">
      <c r="A34" s="4" t="s">
        <v>510</v>
      </c>
      <c r="B34" s="4" t="s">
        <v>521</v>
      </c>
      <c r="C34" s="5" t="n">
        <v>122000</v>
      </c>
    </row>
    <row r="35" spans="1:4">
      <c r="A35" s="4" t="s">
        <v>500</v>
      </c>
      <c r="B35" s="4" t="s">
        <v>521</v>
      </c>
      <c r="C35" s="4" t="s">
        <v>28</v>
      </c>
      <c r="D35" s="5" t="n">
        <v>122000</v>
      </c>
    </row>
    <row r="36" spans="1:4"/>
    <row r="37" spans="1:4">
      <c r="A37" s="4" t="s">
        <v>505</v>
      </c>
      <c r="B37" s="4" t="s">
        <v>523</v>
      </c>
    </row>
    <row r="38" spans="1:4">
      <c r="A38" s="4" t="s">
        <v>512</v>
      </c>
      <c r="B38" s="4" t="s">
        <v>524</v>
      </c>
    </row>
    <row r="39" spans="1:4">
      <c r="A39" s="4" t="s">
        <v>514</v>
      </c>
      <c r="B39" s="4" t="s">
        <v>525</v>
      </c>
    </row>
    <row r="40" spans="1:4">
      <c r="A40" s="4" t="s">
        <v>517</v>
      </c>
      <c r="B40" s="4" t="s">
        <v>526</v>
      </c>
    </row>
    <row r="41" spans="1:4">
      <c r="A41" s="4" t="s">
        <v>521</v>
      </c>
      <c r="B41" s="4" t="s">
        <v>527</v>
      </c>
    </row>
  </sheetData>
  <mergeCells count="7">
    <mergeCell ref="A1:B2"/>
    <mergeCell ref="A36:C36"/>
    <mergeCell ref="B37:C37"/>
    <mergeCell ref="B38:C38"/>
    <mergeCell ref="B39:C39"/>
    <mergeCell ref="B40:C40"/>
    <mergeCell ref="B41:C4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35"/>
    <col customWidth="1" max="8" min="8" width="32"/>
    <col customWidth="1" max="9" min="9" width="35"/>
    <col customWidth="1" max="10" min="10" width="16"/>
    <col customWidth="1" max="11" min="11" width="15"/>
    <col customWidth="1" max="12" min="12" width="14"/>
    <col customWidth="1" max="13" min="13" width="14"/>
    <col customWidth="1" max="14" min="14" width="13"/>
  </cols>
  <sheetData>
    <row r="1" spans="1:14">
      <c r="A1" s="1" t="s">
        <v>528</v>
      </c>
      <c r="C1" s="2" t="s">
        <v>529</v>
      </c>
      <c r="D1" s="2" t="s">
        <v>530</v>
      </c>
      <c r="E1" s="2" t="s">
        <v>531</v>
      </c>
      <c r="F1" s="2" t="s">
        <v>485</v>
      </c>
      <c r="G1" s="2" t="s">
        <v>532</v>
      </c>
      <c r="H1" s="2" t="s">
        <v>533</v>
      </c>
      <c r="I1" s="2" t="s">
        <v>534</v>
      </c>
      <c r="J1" s="2" t="s">
        <v>535</v>
      </c>
      <c r="K1" s="2" t="s">
        <v>2</v>
      </c>
      <c r="L1" s="2" t="s">
        <v>23</v>
      </c>
      <c r="M1" s="2" t="s">
        <v>536</v>
      </c>
      <c r="N1" s="2" t="s">
        <v>537</v>
      </c>
    </row>
    <row r="2" spans="1:14">
      <c r="A2" s="4" t="s">
        <v>488</v>
      </c>
      <c r="F2" s="5" t="n">
        <v>125000</v>
      </c>
      <c r="K2" s="5" t="n">
        <v>3066000</v>
      </c>
      <c r="L2" s="5" t="n">
        <v>182000</v>
      </c>
    </row>
    <row r="3" spans="1:14">
      <c r="A3" s="4" t="s">
        <v>538</v>
      </c>
      <c r="C3" s="6" t="n">
        <v>23562</v>
      </c>
      <c r="E3" s="6" t="n">
        <v>163113</v>
      </c>
      <c r="M3" s="6" t="n">
        <v>18333</v>
      </c>
      <c r="N3" s="6" t="n">
        <v>6667</v>
      </c>
    </row>
    <row r="4" spans="1:14">
      <c r="A4" s="4" t="s">
        <v>539</v>
      </c>
      <c r="K4" s="6" t="n">
        <v>1188000</v>
      </c>
    </row>
    <row r="5" spans="1:14">
      <c r="A5" s="4" t="s">
        <v>540</v>
      </c>
      <c r="K5" s="5" t="n">
        <v>112000</v>
      </c>
      <c r="L5" s="6" t="n">
        <v>1965000</v>
      </c>
    </row>
    <row r="6" spans="1:14">
      <c r="A6" s="4" t="s">
        <v>541</v>
      </c>
      <c r="F6" s="6" t="n">
        <v>83333</v>
      </c>
      <c r="K6" s="6" t="n">
        <v>1243189</v>
      </c>
    </row>
    <row r="7" spans="1:14">
      <c r="A7" s="4" t="s">
        <v>503</v>
      </c>
    </row>
    <row r="8" spans="1:14">
      <c r="A8" s="4" t="s">
        <v>542</v>
      </c>
      <c r="B8" s="4" t="s">
        <v>505</v>
      </c>
      <c r="K8" s="4" t="s">
        <v>451</v>
      </c>
    </row>
    <row r="9" spans="1:14">
      <c r="A9" s="4" t="s">
        <v>543</v>
      </c>
      <c r="B9" s="4" t="s">
        <v>505</v>
      </c>
      <c r="K9" s="4" t="s">
        <v>508</v>
      </c>
    </row>
    <row r="10" spans="1:14">
      <c r="A10" s="4" t="s">
        <v>544</v>
      </c>
    </row>
    <row r="11" spans="1:14">
      <c r="A11" s="4" t="s">
        <v>545</v>
      </c>
      <c r="H11" s="4" t="s">
        <v>546</v>
      </c>
    </row>
    <row r="12" spans="1:14">
      <c r="A12" s="4" t="s">
        <v>547</v>
      </c>
      <c r="H12" s="4" t="s">
        <v>463</v>
      </c>
    </row>
    <row r="13" spans="1:14">
      <c r="A13" s="4" t="s">
        <v>538</v>
      </c>
      <c r="H13" s="6" t="n">
        <v>117013</v>
      </c>
    </row>
    <row r="14" spans="1:14">
      <c r="A14" s="4" t="s">
        <v>548</v>
      </c>
      <c r="H14" s="9" t="n">
        <v>5.33</v>
      </c>
    </row>
    <row r="15" spans="1:14">
      <c r="A15" s="4" t="s">
        <v>539</v>
      </c>
      <c r="H15" s="5" t="n">
        <v>517000</v>
      </c>
    </row>
    <row r="16" spans="1:14">
      <c r="A16" s="4" t="s">
        <v>549</v>
      </c>
      <c r="H16" s="4" t="s">
        <v>443</v>
      </c>
    </row>
    <row r="17" spans="1:14">
      <c r="A17" s="4" t="s">
        <v>550</v>
      </c>
      <c r="H17" s="5" t="n">
        <v>1199000</v>
      </c>
    </row>
    <row r="18" spans="1:14">
      <c r="A18" s="4" t="s">
        <v>551</v>
      </c>
      <c r="H18" s="5" t="n">
        <v>517000</v>
      </c>
    </row>
    <row r="19" spans="1:14">
      <c r="A19" s="4" t="s">
        <v>540</v>
      </c>
      <c r="K19" s="5" t="n">
        <v>825000</v>
      </c>
      <c r="L19" s="6" t="n">
        <v>1199000</v>
      </c>
    </row>
    <row r="20" spans="1:14">
      <c r="A20" s="4" t="s">
        <v>511</v>
      </c>
    </row>
    <row r="21" spans="1:14">
      <c r="A21" s="4" t="s">
        <v>542</v>
      </c>
      <c r="B21" s="4" t="s">
        <v>512</v>
      </c>
      <c r="K21" s="4" t="s">
        <v>451</v>
      </c>
    </row>
    <row r="22" spans="1:14">
      <c r="A22" s="4" t="s">
        <v>543</v>
      </c>
      <c r="B22" s="4" t="s">
        <v>512</v>
      </c>
      <c r="K22" s="4" t="s">
        <v>508</v>
      </c>
    </row>
    <row r="23" spans="1:14">
      <c r="A23" s="4" t="s">
        <v>552</v>
      </c>
    </row>
    <row r="24" spans="1:14">
      <c r="A24" s="4" t="s">
        <v>545</v>
      </c>
      <c r="H24" s="4" t="s">
        <v>546</v>
      </c>
    </row>
    <row r="25" spans="1:14">
      <c r="A25" s="4" t="s">
        <v>553</v>
      </c>
    </row>
    <row r="26" spans="1:14">
      <c r="A26" s="4" t="s">
        <v>540</v>
      </c>
      <c r="K26" s="5" t="n">
        <v>112000</v>
      </c>
      <c r="L26" s="6" t="n">
        <v>112000</v>
      </c>
    </row>
    <row r="27" spans="1:14">
      <c r="A27" s="4" t="s">
        <v>513</v>
      </c>
    </row>
    <row r="28" spans="1:14">
      <c r="A28" s="4" t="s">
        <v>542</v>
      </c>
      <c r="B28" s="4" t="s">
        <v>514</v>
      </c>
      <c r="K28" s="4" t="s">
        <v>451</v>
      </c>
    </row>
    <row r="29" spans="1:14">
      <c r="A29" s="4" t="s">
        <v>543</v>
      </c>
      <c r="B29" s="4" t="s">
        <v>514</v>
      </c>
      <c r="K29" s="4" t="s">
        <v>515</v>
      </c>
    </row>
    <row r="30" spans="1:14">
      <c r="A30" s="4" t="s">
        <v>554</v>
      </c>
    </row>
    <row r="31" spans="1:14">
      <c r="A31" s="4" t="s">
        <v>542</v>
      </c>
      <c r="J31" s="4" t="s">
        <v>451</v>
      </c>
    </row>
    <row r="32" spans="1:14">
      <c r="A32" s="4" t="s">
        <v>555</v>
      </c>
      <c r="J32" s="4" t="s">
        <v>556</v>
      </c>
    </row>
    <row r="33" spans="1:14">
      <c r="A33" s="4" t="s">
        <v>488</v>
      </c>
      <c r="J33" s="5" t="n">
        <v>375000</v>
      </c>
    </row>
    <row r="34" spans="1:14">
      <c r="A34" s="4" t="s">
        <v>557</v>
      </c>
      <c r="J34" s="9" t="n">
        <v>1.05</v>
      </c>
    </row>
    <row r="35" spans="1:14">
      <c r="A35" s="4" t="s">
        <v>545</v>
      </c>
      <c r="J35" s="4" t="s">
        <v>558</v>
      </c>
    </row>
    <row r="36" spans="1:14">
      <c r="A36" s="4" t="s">
        <v>559</v>
      </c>
    </row>
    <row r="37" spans="1:14">
      <c r="A37" s="4" t="s">
        <v>488</v>
      </c>
      <c r="D37" s="5" t="n">
        <v>375000</v>
      </c>
    </row>
    <row r="38" spans="1:14">
      <c r="A38" s="4" t="s">
        <v>557</v>
      </c>
      <c r="D38" s="9" t="n">
        <v>1.05</v>
      </c>
    </row>
    <row r="39" spans="1:14">
      <c r="A39" s="4" t="s">
        <v>541</v>
      </c>
      <c r="D39" s="6" t="n">
        <v>356824</v>
      </c>
    </row>
    <row r="40" spans="1:14">
      <c r="A40" s="4" t="s">
        <v>560</v>
      </c>
    </row>
    <row r="41" spans="1:14">
      <c r="A41" s="4" t="s">
        <v>538</v>
      </c>
      <c r="E41" s="6" t="n">
        <v>163113</v>
      </c>
    </row>
    <row r="42" spans="1:14">
      <c r="A42" s="4" t="s">
        <v>539</v>
      </c>
      <c r="E42" s="5" t="n">
        <v>1075000</v>
      </c>
    </row>
    <row r="43" spans="1:14">
      <c r="A43" s="4" t="s">
        <v>549</v>
      </c>
      <c r="E43" s="4" t="s">
        <v>443</v>
      </c>
    </row>
    <row r="44" spans="1:14">
      <c r="A44" s="4" t="s">
        <v>550</v>
      </c>
      <c r="E44" s="5" t="n">
        <v>1199000</v>
      </c>
    </row>
    <row r="45" spans="1:14">
      <c r="A45" s="4" t="s">
        <v>551</v>
      </c>
      <c r="E45" s="5" t="n">
        <v>1075000</v>
      </c>
    </row>
    <row r="46" spans="1:14">
      <c r="A46" s="4" t="s">
        <v>543</v>
      </c>
      <c r="E46" s="4" t="s">
        <v>508</v>
      </c>
    </row>
    <row r="47" spans="1:14">
      <c r="A47" s="4" t="s">
        <v>561</v>
      </c>
    </row>
    <row r="48" spans="1:14">
      <c r="A48" s="4" t="s">
        <v>542</v>
      </c>
      <c r="J48" s="4" t="s">
        <v>451</v>
      </c>
    </row>
    <row r="49" spans="1:14">
      <c r="A49" s="4" t="s">
        <v>557</v>
      </c>
      <c r="J49" s="9" t="n">
        <v>1.05</v>
      </c>
    </row>
    <row r="50" spans="1:14">
      <c r="A50" s="4" t="s">
        <v>550</v>
      </c>
      <c r="J50" s="5" t="n">
        <v>189000</v>
      </c>
    </row>
    <row r="51" spans="1:14">
      <c r="A51" s="4" t="s">
        <v>540</v>
      </c>
      <c r="L51" s="6" t="n">
        <v>189000</v>
      </c>
    </row>
    <row r="52" spans="1:14">
      <c r="A52" s="4" t="s">
        <v>543</v>
      </c>
      <c r="J52" s="4" t="s">
        <v>562</v>
      </c>
    </row>
    <row r="53" spans="1:14">
      <c r="A53" s="4" t="s">
        <v>563</v>
      </c>
    </row>
    <row r="54" spans="1:14">
      <c r="A54" s="4" t="s">
        <v>488</v>
      </c>
      <c r="D54" s="5" t="n">
        <v>189000</v>
      </c>
    </row>
    <row r="55" spans="1:14">
      <c r="A55" s="4" t="s">
        <v>541</v>
      </c>
      <c r="D55" s="6" t="n">
        <v>180000</v>
      </c>
    </row>
    <row r="56" spans="1:14">
      <c r="A56" s="4" t="s">
        <v>564</v>
      </c>
    </row>
    <row r="57" spans="1:14">
      <c r="A57" s="4" t="s">
        <v>542</v>
      </c>
      <c r="I57" s="4" t="s">
        <v>451</v>
      </c>
    </row>
    <row r="58" spans="1:14">
      <c r="A58" s="4" t="s">
        <v>555</v>
      </c>
      <c r="I58" s="4" t="s">
        <v>556</v>
      </c>
    </row>
    <row r="59" spans="1:14">
      <c r="A59" s="4" t="s">
        <v>488</v>
      </c>
      <c r="I59" s="5" t="n">
        <v>103000</v>
      </c>
    </row>
    <row r="60" spans="1:14">
      <c r="A60" s="4" t="s">
        <v>557</v>
      </c>
      <c r="I60" s="9" t="n">
        <v>1.05</v>
      </c>
    </row>
    <row r="61" spans="1:14">
      <c r="A61" s="4" t="s">
        <v>550</v>
      </c>
      <c r="I61" s="5" t="n">
        <v>343000</v>
      </c>
      <c r="L61" s="6" t="n">
        <v>343000</v>
      </c>
    </row>
    <row r="62" spans="1:14">
      <c r="A62" s="4" t="s">
        <v>540</v>
      </c>
      <c r="K62" s="5" t="n">
        <v>240000</v>
      </c>
    </row>
    <row r="63" spans="1:14">
      <c r="A63" s="4" t="s">
        <v>543</v>
      </c>
      <c r="I63" s="4" t="s">
        <v>565</v>
      </c>
    </row>
    <row r="64" spans="1:14">
      <c r="A64" s="4" t="s">
        <v>566</v>
      </c>
    </row>
    <row r="65" spans="1:14">
      <c r="A65" s="4" t="s">
        <v>555</v>
      </c>
      <c r="D65" s="4" t="s">
        <v>556</v>
      </c>
    </row>
    <row r="66" spans="1:14">
      <c r="A66" s="4" t="s">
        <v>488</v>
      </c>
      <c r="D66" s="5" t="n">
        <v>103000</v>
      </c>
    </row>
    <row r="67" spans="1:14">
      <c r="A67" s="4" t="s">
        <v>541</v>
      </c>
      <c r="D67" s="6" t="n">
        <v>98093</v>
      </c>
    </row>
    <row r="68" spans="1:14">
      <c r="A68" s="4" t="s">
        <v>567</v>
      </c>
    </row>
    <row r="69" spans="1:14">
      <c r="A69" s="4" t="s">
        <v>545</v>
      </c>
      <c r="G69" s="4" t="s">
        <v>568</v>
      </c>
    </row>
    <row r="70" spans="1:14">
      <c r="A70" s="4" t="s">
        <v>538</v>
      </c>
      <c r="C70" s="6" t="n">
        <v>23562</v>
      </c>
      <c r="G70" s="6" t="n">
        <v>88610</v>
      </c>
    </row>
    <row r="71" spans="1:14">
      <c r="A71" s="4" t="s">
        <v>548</v>
      </c>
      <c r="G71" s="9" t="n">
        <v>2.25</v>
      </c>
    </row>
    <row r="72" spans="1:14">
      <c r="A72" s="4" t="s">
        <v>539</v>
      </c>
      <c r="C72" s="5" t="n">
        <v>111000</v>
      </c>
      <c r="G72" s="5" t="n">
        <v>172000</v>
      </c>
    </row>
    <row r="73" spans="1:14">
      <c r="A73" s="4" t="s">
        <v>549</v>
      </c>
      <c r="C73" s="4" t="s">
        <v>443</v>
      </c>
      <c r="G73" s="4" t="s">
        <v>443</v>
      </c>
    </row>
    <row r="74" spans="1:14">
      <c r="A74" s="4" t="s">
        <v>550</v>
      </c>
      <c r="C74" s="5" t="n">
        <v>240000</v>
      </c>
      <c r="G74" s="5" t="n">
        <v>343000</v>
      </c>
    </row>
    <row r="75" spans="1:14">
      <c r="A75" s="4" t="s">
        <v>551</v>
      </c>
      <c r="C75" s="5" t="n">
        <v>111000</v>
      </c>
      <c r="G75" s="5" t="n">
        <v>172000</v>
      </c>
    </row>
    <row r="76" spans="1:14">
      <c r="A76" s="4" t="s">
        <v>543</v>
      </c>
      <c r="C76" s="4" t="s">
        <v>519</v>
      </c>
    </row>
    <row r="77" spans="1:14">
      <c r="A77" s="4" t="s">
        <v>569</v>
      </c>
    </row>
    <row r="78" spans="1:14">
      <c r="A78" s="4" t="s">
        <v>542</v>
      </c>
      <c r="I78" s="4" t="s">
        <v>451</v>
      </c>
    </row>
    <row r="79" spans="1:14">
      <c r="A79" s="4" t="s">
        <v>557</v>
      </c>
      <c r="I79" s="9" t="n">
        <v>1.05</v>
      </c>
    </row>
    <row r="80" spans="1:14">
      <c r="A80" s="4" t="s">
        <v>550</v>
      </c>
      <c r="L80" s="5" t="n">
        <v>122000</v>
      </c>
    </row>
    <row r="81" spans="1:14">
      <c r="A81" s="4" t="s">
        <v>540</v>
      </c>
      <c r="I81" s="5" t="n">
        <v>122000</v>
      </c>
    </row>
    <row r="82" spans="1:14">
      <c r="A82" s="4" t="s">
        <v>543</v>
      </c>
      <c r="I82" s="4" t="s">
        <v>565</v>
      </c>
    </row>
    <row r="83" spans="1:14">
      <c r="A83" s="4" t="s">
        <v>570</v>
      </c>
    </row>
    <row r="84" spans="1:14">
      <c r="A84" s="4" t="s">
        <v>488</v>
      </c>
      <c r="D84" s="5" t="n">
        <v>122000</v>
      </c>
    </row>
    <row r="85" spans="1:14">
      <c r="A85" s="4" t="s">
        <v>541</v>
      </c>
      <c r="D85" s="6" t="n">
        <v>116701</v>
      </c>
    </row>
    <row r="86" spans="1:14">
      <c r="A86" s="4" t="s">
        <v>571</v>
      </c>
    </row>
    <row r="87" spans="1:14">
      <c r="A87" s="4" t="s">
        <v>545</v>
      </c>
      <c r="I87" s="4" t="s">
        <v>568</v>
      </c>
    </row>
    <row r="88" spans="1:14">
      <c r="A88" s="4" t="s">
        <v>572</v>
      </c>
    </row>
    <row r="89" spans="1:14">
      <c r="A89" s="4" t="s">
        <v>542</v>
      </c>
      <c r="J89" s="4" t="s">
        <v>451</v>
      </c>
    </row>
    <row r="90" spans="1:14">
      <c r="A90" s="4" t="s">
        <v>550</v>
      </c>
      <c r="J90" s="5" t="n">
        <v>112000</v>
      </c>
    </row>
    <row r="91" spans="1:14">
      <c r="A91" s="4" t="s">
        <v>543</v>
      </c>
      <c r="J91" s="4" t="s">
        <v>562</v>
      </c>
    </row>
    <row r="92" spans="1:14"/>
    <row r="93" spans="1:14">
      <c r="A93" s="4" t="s">
        <v>505</v>
      </c>
      <c r="B93" s="4" t="s">
        <v>523</v>
      </c>
    </row>
    <row r="94" spans="1:14">
      <c r="A94" s="4" t="s">
        <v>512</v>
      </c>
      <c r="B94" s="4" t="s">
        <v>524</v>
      </c>
    </row>
    <row r="95" spans="1:14">
      <c r="A95" s="4" t="s">
        <v>514</v>
      </c>
      <c r="B95" s="4" t="s">
        <v>525</v>
      </c>
    </row>
  </sheetData>
  <mergeCells count="5">
    <mergeCell ref="A1:B1"/>
    <mergeCell ref="A92:M92"/>
    <mergeCell ref="B93:M93"/>
    <mergeCell ref="B94:M94"/>
    <mergeCell ref="B95:M9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573</v>
      </c>
      <c r="C1" s="2" t="s">
        <v>1</v>
      </c>
    </row>
    <row r="2" spans="1:4">
      <c r="C2" s="2" t="s">
        <v>2</v>
      </c>
      <c r="D2" s="2" t="s">
        <v>23</v>
      </c>
    </row>
    <row r="3" spans="1:4">
      <c r="A3" s="4" t="s">
        <v>503</v>
      </c>
    </row>
    <row r="4" spans="1:4">
      <c r="A4" s="4" t="s">
        <v>574</v>
      </c>
      <c r="B4" s="4" t="s">
        <v>505</v>
      </c>
      <c r="C4" s="4" t="s">
        <v>506</v>
      </c>
    </row>
    <row r="5" spans="1:4">
      <c r="A5" s="4" t="s">
        <v>507</v>
      </c>
      <c r="B5" s="4" t="s">
        <v>505</v>
      </c>
      <c r="C5" s="4" t="s">
        <v>508</v>
      </c>
    </row>
    <row r="6" spans="1:4">
      <c r="A6" s="4" t="s">
        <v>509</v>
      </c>
      <c r="B6" s="4" t="s">
        <v>505</v>
      </c>
      <c r="C6" s="4" t="s">
        <v>451</v>
      </c>
    </row>
    <row r="7" spans="1:4">
      <c r="A7" s="4" t="s">
        <v>510</v>
      </c>
      <c r="B7" s="4" t="s">
        <v>505</v>
      </c>
      <c r="C7" s="5" t="n">
        <v>1249000</v>
      </c>
    </row>
    <row r="8" spans="1:4">
      <c r="A8" s="4" t="s">
        <v>511</v>
      </c>
    </row>
    <row r="9" spans="1:4">
      <c r="A9" s="4" t="s">
        <v>574</v>
      </c>
      <c r="B9" s="4" t="s">
        <v>512</v>
      </c>
      <c r="C9" s="4" t="s">
        <v>506</v>
      </c>
    </row>
    <row r="10" spans="1:4">
      <c r="A10" s="4" t="s">
        <v>507</v>
      </c>
      <c r="B10" s="4" t="s">
        <v>512</v>
      </c>
      <c r="C10" s="4" t="s">
        <v>508</v>
      </c>
    </row>
    <row r="11" spans="1:4">
      <c r="A11" s="4" t="s">
        <v>509</v>
      </c>
      <c r="B11" s="4" t="s">
        <v>512</v>
      </c>
      <c r="C11" s="4" t="s">
        <v>451</v>
      </c>
    </row>
    <row r="12" spans="1:4">
      <c r="A12" s="4" t="s">
        <v>510</v>
      </c>
      <c r="B12" s="4" t="s">
        <v>512</v>
      </c>
      <c r="C12" s="5" t="n">
        <v>189000</v>
      </c>
    </row>
    <row r="13" spans="1:4">
      <c r="A13" s="4" t="s">
        <v>513</v>
      </c>
    </row>
    <row r="14" spans="1:4">
      <c r="A14" s="4" t="s">
        <v>574</v>
      </c>
      <c r="B14" s="4" t="s">
        <v>514</v>
      </c>
      <c r="C14" s="4" t="s">
        <v>506</v>
      </c>
    </row>
    <row r="15" spans="1:4">
      <c r="A15" s="4" t="s">
        <v>507</v>
      </c>
      <c r="B15" s="4" t="s">
        <v>514</v>
      </c>
      <c r="C15" s="4" t="s">
        <v>515</v>
      </c>
    </row>
    <row r="16" spans="1:4">
      <c r="A16" s="4" t="s">
        <v>509</v>
      </c>
      <c r="B16" s="4" t="s">
        <v>514</v>
      </c>
      <c r="C16" s="4" t="s">
        <v>451</v>
      </c>
    </row>
    <row r="17" spans="1:4">
      <c r="A17" s="4" t="s">
        <v>510</v>
      </c>
      <c r="B17" s="4" t="s">
        <v>514</v>
      </c>
      <c r="C17" s="5" t="n">
        <v>112000</v>
      </c>
    </row>
    <row r="18" spans="1:4">
      <c r="A18" s="4" t="s">
        <v>516</v>
      </c>
    </row>
    <row r="19" spans="1:4">
      <c r="A19" s="4" t="s">
        <v>574</v>
      </c>
      <c r="B19" s="4" t="s">
        <v>517</v>
      </c>
      <c r="C19" s="4" t="s">
        <v>518</v>
      </c>
    </row>
    <row r="20" spans="1:4">
      <c r="A20" s="4" t="s">
        <v>507</v>
      </c>
      <c r="B20" s="4" t="s">
        <v>517</v>
      </c>
      <c r="C20" s="4" t="s">
        <v>519</v>
      </c>
    </row>
    <row r="21" spans="1:4">
      <c r="A21" s="4" t="s">
        <v>509</v>
      </c>
      <c r="B21" s="4" t="s">
        <v>517</v>
      </c>
      <c r="C21" s="4" t="s">
        <v>451</v>
      </c>
    </row>
    <row r="22" spans="1:4">
      <c r="A22" s="4" t="s">
        <v>510</v>
      </c>
      <c r="B22" s="4" t="s">
        <v>517</v>
      </c>
      <c r="C22" s="5" t="n">
        <v>343000</v>
      </c>
    </row>
    <row r="23" spans="1:4">
      <c r="A23" s="4" t="s">
        <v>520</v>
      </c>
    </row>
    <row r="24" spans="1:4">
      <c r="A24" s="4" t="s">
        <v>574</v>
      </c>
      <c r="B24" s="4" t="s">
        <v>521</v>
      </c>
      <c r="C24" s="4" t="s">
        <v>518</v>
      </c>
    </row>
    <row r="25" spans="1:4">
      <c r="A25" s="4" t="s">
        <v>507</v>
      </c>
      <c r="B25" s="4" t="s">
        <v>521</v>
      </c>
      <c r="C25" s="4" t="s">
        <v>522</v>
      </c>
    </row>
    <row r="26" spans="1:4">
      <c r="A26" s="4" t="s">
        <v>509</v>
      </c>
      <c r="B26" s="4" t="s">
        <v>521</v>
      </c>
      <c r="C26" s="4" t="s">
        <v>451</v>
      </c>
    </row>
    <row r="27" spans="1:4">
      <c r="A27" s="4" t="s">
        <v>510</v>
      </c>
      <c r="B27" s="4" t="s">
        <v>521</v>
      </c>
      <c r="C27" s="5" t="n">
        <v>122000</v>
      </c>
    </row>
    <row r="28" spans="1:4">
      <c r="A28" s="4" t="s">
        <v>575</v>
      </c>
    </row>
    <row r="29" spans="1:4">
      <c r="A29" s="4" t="s">
        <v>576</v>
      </c>
      <c r="C29" s="6" t="n">
        <v>1900000</v>
      </c>
      <c r="D29" s="5" t="n">
        <v>1695000</v>
      </c>
    </row>
    <row r="30" spans="1:4">
      <c r="A30" s="4" t="s">
        <v>577</v>
      </c>
      <c r="C30" s="6" t="n">
        <v>-1082000</v>
      </c>
      <c r="D30" s="6" t="n">
        <v>-675000</v>
      </c>
    </row>
    <row r="31" spans="1:4">
      <c r="A31" s="4" t="s">
        <v>578</v>
      </c>
      <c r="C31" s="5" t="n">
        <v>818000</v>
      </c>
      <c r="D31" s="6" t="n">
        <v>1020000</v>
      </c>
    </row>
    <row r="32" spans="1:4">
      <c r="A32" s="4" t="s">
        <v>579</v>
      </c>
    </row>
    <row r="33" spans="1:4">
      <c r="A33" s="4" t="s">
        <v>574</v>
      </c>
      <c r="B33" s="4" t="s">
        <v>580</v>
      </c>
      <c r="C33" s="4" t="s">
        <v>581</v>
      </c>
    </row>
    <row r="34" spans="1:4">
      <c r="A34" s="4" t="s">
        <v>507</v>
      </c>
      <c r="B34" s="4" t="s">
        <v>580</v>
      </c>
      <c r="C34" s="4" t="s">
        <v>582</v>
      </c>
    </row>
    <row r="35" spans="1:4">
      <c r="A35" s="4" t="s">
        <v>509</v>
      </c>
      <c r="B35" s="4" t="s">
        <v>580</v>
      </c>
      <c r="C35" s="4" t="s">
        <v>451</v>
      </c>
    </row>
    <row r="36" spans="1:4">
      <c r="A36" s="4" t="s">
        <v>510</v>
      </c>
      <c r="B36" s="4" t="s">
        <v>580</v>
      </c>
      <c r="C36" s="5" t="n">
        <v>680000</v>
      </c>
    </row>
    <row r="37" spans="1:4">
      <c r="A37" s="4" t="s">
        <v>576</v>
      </c>
      <c r="B37" s="4" t="s">
        <v>580</v>
      </c>
      <c r="C37" s="4" t="s">
        <v>28</v>
      </c>
      <c r="D37" s="6" t="n">
        <v>680000</v>
      </c>
    </row>
    <row r="38" spans="1:4">
      <c r="A38" s="4" t="s">
        <v>583</v>
      </c>
    </row>
    <row r="39" spans="1:4">
      <c r="A39" s="4" t="s">
        <v>584</v>
      </c>
      <c r="B39" s="4" t="s">
        <v>585</v>
      </c>
      <c r="C39" s="4" t="s">
        <v>586</v>
      </c>
    </row>
    <row r="40" spans="1:4">
      <c r="A40" s="4" t="s">
        <v>509</v>
      </c>
      <c r="B40" s="4" t="s">
        <v>585</v>
      </c>
      <c r="C40" s="4" t="s">
        <v>390</v>
      </c>
    </row>
    <row r="41" spans="1:4">
      <c r="A41" s="4" t="s">
        <v>510</v>
      </c>
      <c r="B41" s="4" t="s">
        <v>585</v>
      </c>
      <c r="C41" s="5" t="n">
        <v>220000</v>
      </c>
    </row>
    <row r="42" spans="1:4">
      <c r="A42" s="4" t="s">
        <v>587</v>
      </c>
      <c r="B42" s="4" t="s">
        <v>585</v>
      </c>
      <c r="C42" s="4" t="s">
        <v>588</v>
      </c>
    </row>
    <row r="43" spans="1:4">
      <c r="A43" s="4" t="s">
        <v>576</v>
      </c>
      <c r="B43" s="4" t="s">
        <v>585</v>
      </c>
      <c r="C43" s="4" t="s">
        <v>28</v>
      </c>
      <c r="D43" s="6" t="n">
        <v>220000</v>
      </c>
    </row>
    <row r="44" spans="1:4">
      <c r="A44" s="4" t="s">
        <v>589</v>
      </c>
    </row>
    <row r="45" spans="1:4">
      <c r="A45" s="4" t="s">
        <v>584</v>
      </c>
      <c r="B45" s="4" t="s">
        <v>590</v>
      </c>
      <c r="C45" s="4" t="s">
        <v>591</v>
      </c>
    </row>
    <row r="46" spans="1:4">
      <c r="A46" s="4" t="s">
        <v>509</v>
      </c>
      <c r="B46" s="4" t="s">
        <v>590</v>
      </c>
      <c r="C46" s="4" t="s">
        <v>390</v>
      </c>
    </row>
    <row r="47" spans="1:4">
      <c r="A47" s="4" t="s">
        <v>510</v>
      </c>
      <c r="B47" s="4" t="s">
        <v>590</v>
      </c>
      <c r="C47" s="5" t="n">
        <v>320000</v>
      </c>
    </row>
    <row r="48" spans="1:4">
      <c r="A48" s="4" t="s">
        <v>587</v>
      </c>
      <c r="B48" s="4" t="s">
        <v>590</v>
      </c>
      <c r="C48" s="4" t="s">
        <v>591</v>
      </c>
    </row>
    <row r="49" spans="1:4">
      <c r="A49" s="4" t="s">
        <v>576</v>
      </c>
      <c r="B49" s="4" t="s">
        <v>590</v>
      </c>
      <c r="C49" s="4" t="s">
        <v>28</v>
      </c>
      <c r="D49" s="6" t="n">
        <v>320000</v>
      </c>
    </row>
    <row r="50" spans="1:4">
      <c r="A50" s="4" t="s">
        <v>592</v>
      </c>
    </row>
    <row r="51" spans="1:4">
      <c r="A51" s="4" t="s">
        <v>574</v>
      </c>
      <c r="B51" s="4" t="s">
        <v>593</v>
      </c>
      <c r="C51" s="4" t="s">
        <v>594</v>
      </c>
    </row>
    <row r="52" spans="1:4">
      <c r="A52" s="4" t="s">
        <v>507</v>
      </c>
      <c r="B52" s="4" t="s">
        <v>593</v>
      </c>
      <c r="C52" s="4" t="s">
        <v>595</v>
      </c>
    </row>
    <row r="53" spans="1:4">
      <c r="A53" s="4" t="s">
        <v>509</v>
      </c>
      <c r="B53" s="4" t="s">
        <v>593</v>
      </c>
      <c r="C53" s="4" t="s">
        <v>596</v>
      </c>
    </row>
    <row r="54" spans="1:4">
      <c r="A54" s="4" t="s">
        <v>510</v>
      </c>
      <c r="B54" s="4" t="s">
        <v>593</v>
      </c>
      <c r="C54" s="5" t="n">
        <v>370000</v>
      </c>
    </row>
    <row r="55" spans="1:4">
      <c r="A55" s="4" t="s">
        <v>576</v>
      </c>
      <c r="B55" s="4" t="s">
        <v>593</v>
      </c>
      <c r="C55" s="4" t="s">
        <v>28</v>
      </c>
      <c r="D55" s="6" t="n">
        <v>370000</v>
      </c>
    </row>
    <row r="56" spans="1:4">
      <c r="A56" s="4" t="s">
        <v>597</v>
      </c>
    </row>
    <row r="57" spans="1:4">
      <c r="A57" s="4" t="s">
        <v>574</v>
      </c>
      <c r="B57" s="4" t="s">
        <v>598</v>
      </c>
      <c r="C57" s="4" t="s">
        <v>599</v>
      </c>
    </row>
    <row r="58" spans="1:4">
      <c r="A58" s="4" t="s">
        <v>507</v>
      </c>
      <c r="B58" s="4" t="s">
        <v>598</v>
      </c>
      <c r="C58" s="4" t="s">
        <v>600</v>
      </c>
    </row>
    <row r="59" spans="1:4">
      <c r="A59" s="4" t="s">
        <v>509</v>
      </c>
      <c r="B59" s="4" t="s">
        <v>598</v>
      </c>
      <c r="C59" s="4" t="s">
        <v>596</v>
      </c>
    </row>
    <row r="60" spans="1:4">
      <c r="A60" s="4" t="s">
        <v>510</v>
      </c>
      <c r="B60" s="4" t="s">
        <v>598</v>
      </c>
      <c r="C60" s="5" t="n">
        <v>105000</v>
      </c>
    </row>
    <row r="61" spans="1:4">
      <c r="A61" s="4" t="s">
        <v>576</v>
      </c>
      <c r="B61" s="4" t="s">
        <v>598</v>
      </c>
      <c r="C61" s="4" t="s">
        <v>28</v>
      </c>
      <c r="D61" s="6" t="n">
        <v>105000</v>
      </c>
    </row>
    <row r="62" spans="1:4">
      <c r="A62" s="4" t="s">
        <v>601</v>
      </c>
    </row>
    <row r="63" spans="1:4">
      <c r="A63" s="4" t="s">
        <v>574</v>
      </c>
      <c r="B63" s="4" t="s">
        <v>602</v>
      </c>
      <c r="C63" s="4" t="s">
        <v>603</v>
      </c>
    </row>
    <row r="64" spans="1:4">
      <c r="A64" s="4" t="s">
        <v>507</v>
      </c>
      <c r="B64" s="4" t="s">
        <v>602</v>
      </c>
      <c r="C64" s="4" t="s">
        <v>604</v>
      </c>
    </row>
    <row r="65" spans="1:4">
      <c r="A65" s="4" t="s">
        <v>509</v>
      </c>
      <c r="B65" s="4" t="s">
        <v>602</v>
      </c>
      <c r="C65" s="4" t="s">
        <v>443</v>
      </c>
    </row>
    <row r="66" spans="1:4">
      <c r="A66" s="4" t="s">
        <v>510</v>
      </c>
      <c r="B66" s="4" t="s">
        <v>602</v>
      </c>
      <c r="C66" s="5" t="n">
        <v>1500000</v>
      </c>
    </row>
    <row r="67" spans="1:4">
      <c r="A67" s="4" t="s">
        <v>576</v>
      </c>
      <c r="B67" s="4" t="s">
        <v>602</v>
      </c>
      <c r="C67" s="5" t="n">
        <v>1500000</v>
      </c>
      <c r="D67" s="4" t="s">
        <v>28</v>
      </c>
    </row>
    <row r="68" spans="1:4">
      <c r="A68" s="4" t="s">
        <v>605</v>
      </c>
    </row>
    <row r="69" spans="1:4">
      <c r="A69" s="4" t="s">
        <v>574</v>
      </c>
      <c r="B69" s="4" t="s">
        <v>606</v>
      </c>
      <c r="C69" s="4" t="s">
        <v>607</v>
      </c>
    </row>
    <row r="70" spans="1:4">
      <c r="A70" s="4" t="s">
        <v>507</v>
      </c>
      <c r="B70" s="4" t="s">
        <v>606</v>
      </c>
      <c r="C70" s="4" t="s">
        <v>608</v>
      </c>
    </row>
    <row r="71" spans="1:4">
      <c r="A71" s="4" t="s">
        <v>509</v>
      </c>
      <c r="B71" s="4" t="s">
        <v>606</v>
      </c>
      <c r="C71" s="4" t="s">
        <v>390</v>
      </c>
    </row>
    <row r="72" spans="1:4">
      <c r="A72" s="4" t="s">
        <v>510</v>
      </c>
      <c r="B72" s="4" t="s">
        <v>606</v>
      </c>
      <c r="C72" s="5" t="n">
        <v>400000</v>
      </c>
    </row>
    <row r="73" spans="1:4">
      <c r="A73" s="4" t="s">
        <v>576</v>
      </c>
      <c r="B73" s="4" t="s">
        <v>606</v>
      </c>
      <c r="C73" s="5" t="n">
        <v>400000</v>
      </c>
      <c r="D73" s="4" t="s">
        <v>28</v>
      </c>
    </row>
    <row r="74" spans="1:4"/>
    <row r="75" spans="1:4">
      <c r="A75" s="4" t="s">
        <v>505</v>
      </c>
      <c r="B75" s="4" t="s">
        <v>523</v>
      </c>
    </row>
    <row r="76" spans="1:4">
      <c r="A76" s="4" t="s">
        <v>512</v>
      </c>
      <c r="B76" s="4" t="s">
        <v>524</v>
      </c>
    </row>
    <row r="77" spans="1:4">
      <c r="A77" s="4" t="s">
        <v>514</v>
      </c>
      <c r="B77" s="4" t="s">
        <v>525</v>
      </c>
    </row>
    <row r="78" spans="1:4">
      <c r="A78" s="4" t="s">
        <v>517</v>
      </c>
      <c r="B78" s="4" t="s">
        <v>526</v>
      </c>
    </row>
    <row r="79" spans="1:4">
      <c r="A79" s="4" t="s">
        <v>521</v>
      </c>
      <c r="B79" s="4" t="s">
        <v>527</v>
      </c>
    </row>
    <row r="80" spans="1:4">
      <c r="A80" s="4" t="s">
        <v>580</v>
      </c>
      <c r="B80" s="4" t="s">
        <v>609</v>
      </c>
    </row>
    <row r="81" spans="1:4">
      <c r="A81" s="4" t="s">
        <v>585</v>
      </c>
      <c r="B81" s="4" t="s">
        <v>610</v>
      </c>
    </row>
    <row r="82" spans="1:4">
      <c r="A82" s="4" t="s">
        <v>590</v>
      </c>
      <c r="B82" s="4" t="s">
        <v>611</v>
      </c>
    </row>
    <row r="83" spans="1:4">
      <c r="A83" s="4" t="s">
        <v>593</v>
      </c>
      <c r="B83" s="4" t="s">
        <v>612</v>
      </c>
    </row>
    <row r="84" spans="1:4">
      <c r="A84" s="4" t="s">
        <v>598</v>
      </c>
      <c r="B84" s="4" t="s">
        <v>613</v>
      </c>
    </row>
    <row r="85" spans="1:4">
      <c r="A85" s="4" t="s">
        <v>602</v>
      </c>
      <c r="B85" s="4" t="s">
        <v>614</v>
      </c>
    </row>
    <row r="86" spans="1:4">
      <c r="A86" s="4" t="s">
        <v>606</v>
      </c>
      <c r="B86" s="4" t="s">
        <v>615</v>
      </c>
    </row>
  </sheetData>
  <mergeCells count="14">
    <mergeCell ref="A1:B2"/>
    <mergeCell ref="A74:C74"/>
    <mergeCell ref="B75:C75"/>
    <mergeCell ref="B76:C76"/>
    <mergeCell ref="B77:C77"/>
    <mergeCell ref="B78:C78"/>
    <mergeCell ref="B79:C79"/>
    <mergeCell ref="B80:C80"/>
    <mergeCell ref="B81:C81"/>
    <mergeCell ref="B82:C82"/>
    <mergeCell ref="B83:C83"/>
    <mergeCell ref="B84:C84"/>
    <mergeCell ref="B85:C85"/>
    <mergeCell ref="B86:C8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V13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8"/>
    <col customWidth="1" max="6" min="6" width="28"/>
    <col customWidth="1" max="7" min="7" width="21"/>
    <col customWidth="1" max="8" min="8" width="37"/>
    <col customWidth="1" max="9" min="9" width="37"/>
    <col customWidth="1" max="10" min="10" width="37"/>
    <col customWidth="1" max="11" min="11" width="37"/>
    <col customWidth="1" max="12" min="12" width="27"/>
    <col customWidth="1" max="13" min="13" width="80"/>
    <col customWidth="1" max="14" min="14" width="80"/>
    <col customWidth="1" max="15" min="15" width="80"/>
    <col customWidth="1" max="16" min="16" width="37"/>
    <col customWidth="1" max="17" min="17" width="80"/>
    <col customWidth="1" max="18" min="18" width="21"/>
    <col customWidth="1" max="19" min="19" width="20"/>
    <col customWidth="1" max="20" min="20" width="20"/>
    <col customWidth="1" max="21" min="21" width="24"/>
    <col customWidth="1" max="22" min="22" width="29"/>
  </cols>
  <sheetData>
    <row r="1" spans="1:22">
      <c r="A1" s="1" t="s">
        <v>616</v>
      </c>
      <c r="B1" s="2" t="s">
        <v>617</v>
      </c>
      <c r="C1" s="2" t="s">
        <v>618</v>
      </c>
      <c r="D1" s="2" t="s">
        <v>619</v>
      </c>
      <c r="E1" s="2" t="s">
        <v>620</v>
      </c>
      <c r="F1" s="2" t="s">
        <v>621</v>
      </c>
      <c r="G1" s="2" t="s">
        <v>622</v>
      </c>
      <c r="H1" s="2" t="s">
        <v>623</v>
      </c>
      <c r="I1" s="2" t="s">
        <v>624</v>
      </c>
      <c r="J1" s="2" t="s">
        <v>625</v>
      </c>
      <c r="K1" s="2" t="s">
        <v>626</v>
      </c>
      <c r="L1" s="2" t="s">
        <v>627</v>
      </c>
      <c r="M1" s="2" t="s">
        <v>628</v>
      </c>
      <c r="N1" s="2" t="s">
        <v>629</v>
      </c>
      <c r="O1" s="2" t="s">
        <v>630</v>
      </c>
      <c r="P1" s="2" t="s">
        <v>631</v>
      </c>
      <c r="Q1" s="2" t="s">
        <v>632</v>
      </c>
      <c r="R1" s="2" t="s">
        <v>633</v>
      </c>
      <c r="S1" s="2" t="s">
        <v>634</v>
      </c>
      <c r="T1" s="2" t="s">
        <v>635</v>
      </c>
      <c r="U1" s="2" t="s">
        <v>636</v>
      </c>
      <c r="V1" s="2" t="s">
        <v>637</v>
      </c>
    </row>
    <row r="2" spans="1:22">
      <c r="A2" s="4" t="s">
        <v>638</v>
      </c>
      <c r="H2" s="6" t="n">
        <v>18333</v>
      </c>
      <c r="S2" s="6" t="n">
        <v>23562</v>
      </c>
      <c r="T2" s="6" t="n">
        <v>163113</v>
      </c>
      <c r="V2" s="6" t="n">
        <v>6667</v>
      </c>
    </row>
    <row r="3" spans="1:22">
      <c r="A3" s="4" t="s">
        <v>639</v>
      </c>
      <c r="H3" s="9" t="n">
        <v>1.2</v>
      </c>
      <c r="U3" s="9" t="n">
        <v>1.08</v>
      </c>
      <c r="V3" s="5" t="n">
        <v>6</v>
      </c>
    </row>
    <row r="4" spans="1:22">
      <c r="A4" s="4" t="s">
        <v>539</v>
      </c>
      <c r="Q4" s="5" t="n">
        <v>1188000</v>
      </c>
    </row>
    <row r="5" spans="1:22">
      <c r="A5" s="4" t="s">
        <v>551</v>
      </c>
      <c r="H5" s="5" t="n">
        <v>10000</v>
      </c>
      <c r="Q5" s="5" t="n">
        <v>-534000</v>
      </c>
      <c r="R5" s="5" t="n">
        <v>-977000</v>
      </c>
    </row>
    <row r="6" spans="1:22">
      <c r="A6" s="4" t="s">
        <v>640</v>
      </c>
      <c r="D6" s="6" t="n">
        <v>83333</v>
      </c>
      <c r="Q6" s="6" t="n">
        <v>1243189</v>
      </c>
    </row>
    <row r="7" spans="1:22">
      <c r="A7" s="4" t="s">
        <v>125</v>
      </c>
      <c r="Q7" s="5" t="n">
        <v>2979000</v>
      </c>
      <c r="R7" s="6" t="n">
        <v>796000</v>
      </c>
    </row>
    <row r="8" spans="1:22">
      <c r="A8" s="4" t="s">
        <v>97</v>
      </c>
      <c r="Q8" s="6" t="n">
        <v>798000</v>
      </c>
      <c r="R8" s="6" t="n">
        <v>643000</v>
      </c>
    </row>
    <row r="9" spans="1:22">
      <c r="A9" s="4" t="s">
        <v>641</v>
      </c>
      <c r="Q9" s="6" t="n">
        <v>845000</v>
      </c>
      <c r="R9" s="4" t="s">
        <v>28</v>
      </c>
    </row>
    <row r="10" spans="1:22">
      <c r="A10" s="4" t="s">
        <v>214</v>
      </c>
      <c r="R10" s="6" t="n">
        <v>125000</v>
      </c>
    </row>
    <row r="11" spans="1:22">
      <c r="A11" s="4" t="s">
        <v>642</v>
      </c>
      <c r="Q11" s="6" t="n">
        <v>1772000</v>
      </c>
      <c r="R11" s="6" t="n">
        <v>813000</v>
      </c>
    </row>
    <row r="12" spans="1:22">
      <c r="A12" s="4" t="s">
        <v>643</v>
      </c>
    </row>
    <row r="13" spans="1:22">
      <c r="A13" s="4" t="s">
        <v>644</v>
      </c>
      <c r="N13" s="5" t="n">
        <v>220000</v>
      </c>
      <c r="O13" s="5" t="n">
        <v>220000</v>
      </c>
    </row>
    <row r="14" spans="1:22">
      <c r="A14" s="4" t="s">
        <v>491</v>
      </c>
      <c r="N14" s="4" t="s">
        <v>390</v>
      </c>
      <c r="O14" s="4" t="s">
        <v>390</v>
      </c>
    </row>
    <row r="15" spans="1:22">
      <c r="A15" s="4" t="s">
        <v>638</v>
      </c>
      <c r="N15" s="6" t="n">
        <v>22000</v>
      </c>
      <c r="O15" s="6" t="n">
        <v>22000</v>
      </c>
    </row>
    <row r="16" spans="1:22">
      <c r="A16" s="4" t="s">
        <v>639</v>
      </c>
      <c r="N16" s="9" t="n">
        <v>4.5</v>
      </c>
      <c r="O16" s="9" t="n">
        <v>4.5</v>
      </c>
    </row>
    <row r="17" spans="1:22">
      <c r="A17" s="4" t="s">
        <v>539</v>
      </c>
      <c r="N17" s="5" t="n">
        <v>12500</v>
      </c>
      <c r="O17" s="5" t="n">
        <v>12500</v>
      </c>
    </row>
    <row r="18" spans="1:22">
      <c r="A18" s="4" t="s">
        <v>645</v>
      </c>
      <c r="N18" s="4" t="s">
        <v>588</v>
      </c>
      <c r="O18" s="4" t="s">
        <v>588</v>
      </c>
    </row>
    <row r="19" spans="1:22">
      <c r="A19" s="4" t="s">
        <v>640</v>
      </c>
      <c r="N19" s="6" t="n">
        <v>3333</v>
      </c>
      <c r="O19" s="6" t="n">
        <v>3333</v>
      </c>
    </row>
    <row r="20" spans="1:22">
      <c r="A20" s="4" t="s">
        <v>646</v>
      </c>
      <c r="N20" s="5" t="n">
        <v>200000</v>
      </c>
      <c r="O20" s="5" t="n">
        <v>200000</v>
      </c>
    </row>
    <row r="21" spans="1:22">
      <c r="A21" s="4" t="s">
        <v>647</v>
      </c>
      <c r="N21" s="6" t="n">
        <v>10500</v>
      </c>
      <c r="O21" s="6" t="n">
        <v>10500</v>
      </c>
    </row>
    <row r="22" spans="1:22">
      <c r="A22" s="4" t="s">
        <v>648</v>
      </c>
      <c r="N22" s="5" t="n">
        <v>10000</v>
      </c>
      <c r="O22" s="5" t="n">
        <v>10000</v>
      </c>
    </row>
    <row r="23" spans="1:22">
      <c r="A23" s="4" t="s">
        <v>649</v>
      </c>
      <c r="N23" s="4" t="s">
        <v>650</v>
      </c>
      <c r="O23" s="4" t="s">
        <v>650</v>
      </c>
    </row>
    <row r="24" spans="1:22">
      <c r="A24" s="4" t="s">
        <v>651</v>
      </c>
    </row>
    <row r="25" spans="1:22">
      <c r="A25" s="4" t="s">
        <v>644</v>
      </c>
      <c r="R25" s="6" t="n">
        <v>22000</v>
      </c>
    </row>
    <row r="26" spans="1:22">
      <c r="A26" s="4" t="s">
        <v>539</v>
      </c>
      <c r="Q26" s="6" t="n">
        <v>40000</v>
      </c>
    </row>
    <row r="27" spans="1:22">
      <c r="A27" s="4" t="s">
        <v>640</v>
      </c>
      <c r="L27" s="6" t="n">
        <v>102900</v>
      </c>
    </row>
    <row r="28" spans="1:22">
      <c r="A28" s="4" t="s">
        <v>647</v>
      </c>
      <c r="Q28" s="6" t="n">
        <v>175000</v>
      </c>
    </row>
    <row r="29" spans="1:22">
      <c r="A29" s="4" t="s">
        <v>648</v>
      </c>
      <c r="Q29" s="6" t="n">
        <v>21000</v>
      </c>
    </row>
    <row r="30" spans="1:22">
      <c r="A30" s="4" t="s">
        <v>652</v>
      </c>
      <c r="Q30" s="6" t="n">
        <v>102000</v>
      </c>
    </row>
    <row r="31" spans="1:22">
      <c r="A31" s="4" t="s">
        <v>653</v>
      </c>
      <c r="R31" s="6" t="n">
        <v>40000</v>
      </c>
    </row>
    <row r="32" spans="1:22">
      <c r="A32" s="4" t="s">
        <v>654</v>
      </c>
    </row>
    <row r="33" spans="1:22">
      <c r="A33" s="4" t="s">
        <v>644</v>
      </c>
      <c r="Q33" s="6" t="n">
        <v>400000</v>
      </c>
    </row>
    <row r="34" spans="1:22">
      <c r="A34" s="4" t="s">
        <v>491</v>
      </c>
      <c r="B34" s="4" t="s">
        <v>390</v>
      </c>
    </row>
    <row r="35" spans="1:22">
      <c r="A35" s="4" t="s">
        <v>492</v>
      </c>
      <c r="B35" s="4" t="s">
        <v>608</v>
      </c>
    </row>
    <row r="36" spans="1:22">
      <c r="A36" s="4" t="s">
        <v>655</v>
      </c>
      <c r="B36" s="4" t="s">
        <v>656</v>
      </c>
    </row>
    <row r="37" spans="1:22">
      <c r="A37" s="4" t="s">
        <v>657</v>
      </c>
      <c r="B37" s="5" t="n">
        <v>400000</v>
      </c>
    </row>
    <row r="38" spans="1:22">
      <c r="A38" s="4" t="s">
        <v>653</v>
      </c>
      <c r="Q38" s="5" t="n">
        <v>201000</v>
      </c>
    </row>
    <row r="39" spans="1:22">
      <c r="A39" s="4" t="s">
        <v>658</v>
      </c>
      <c r="B39" s="5" t="n">
        <v>302000</v>
      </c>
    </row>
    <row r="40" spans="1:22">
      <c r="A40" s="4" t="s">
        <v>659</v>
      </c>
    </row>
    <row r="41" spans="1:22">
      <c r="A41" s="4" t="s">
        <v>644</v>
      </c>
      <c r="I41" s="5" t="n">
        <v>680000</v>
      </c>
      <c r="L41" s="5" t="n">
        <v>476000</v>
      </c>
      <c r="R41" s="6" t="n">
        <v>680000</v>
      </c>
    </row>
    <row r="42" spans="1:22">
      <c r="A42" s="4" t="s">
        <v>492</v>
      </c>
      <c r="I42" s="4" t="s">
        <v>660</v>
      </c>
      <c r="J42" s="4" t="s">
        <v>565</v>
      </c>
    </row>
    <row r="43" spans="1:22">
      <c r="A43" s="4" t="s">
        <v>638</v>
      </c>
      <c r="I43" s="6" t="n">
        <v>87787</v>
      </c>
      <c r="J43" s="6" t="n">
        <v>161969</v>
      </c>
    </row>
    <row r="44" spans="1:22">
      <c r="A44" s="4" t="s">
        <v>639</v>
      </c>
      <c r="I44" s="9" t="n">
        <v>2.25</v>
      </c>
      <c r="J44" s="9" t="n">
        <v>1.2</v>
      </c>
    </row>
    <row r="45" spans="1:22">
      <c r="A45" s="4" t="s">
        <v>661</v>
      </c>
      <c r="I45" s="4" t="s">
        <v>662</v>
      </c>
      <c r="J45" s="4" t="s">
        <v>663</v>
      </c>
    </row>
    <row r="46" spans="1:22">
      <c r="A46" s="4" t="s">
        <v>539</v>
      </c>
      <c r="I46" s="5" t="n">
        <v>171000</v>
      </c>
      <c r="J46" s="5" t="n">
        <v>159000</v>
      </c>
    </row>
    <row r="47" spans="1:22">
      <c r="A47" s="4" t="s">
        <v>645</v>
      </c>
      <c r="I47" s="4" t="s">
        <v>664</v>
      </c>
      <c r="J47" s="4" t="s">
        <v>665</v>
      </c>
    </row>
    <row r="48" spans="1:22">
      <c r="A48" s="4" t="s">
        <v>551</v>
      </c>
      <c r="I48" s="5" t="n">
        <v>171000</v>
      </c>
      <c r="L48" s="5" t="n">
        <v>1090000</v>
      </c>
    </row>
    <row r="49" spans="1:22">
      <c r="A49" s="4" t="s">
        <v>666</v>
      </c>
      <c r="I49" s="4" t="s">
        <v>443</v>
      </c>
    </row>
    <row r="50" spans="1:22">
      <c r="A50" s="4" t="s">
        <v>640</v>
      </c>
      <c r="L50" s="6" t="n">
        <v>305967</v>
      </c>
    </row>
    <row r="51" spans="1:22">
      <c r="A51" s="4" t="s">
        <v>667</v>
      </c>
      <c r="L51" s="5" t="n">
        <v>65469</v>
      </c>
    </row>
    <row r="52" spans="1:22">
      <c r="A52" s="4" t="s">
        <v>668</v>
      </c>
      <c r="L52" s="4" t="s">
        <v>669</v>
      </c>
    </row>
    <row r="53" spans="1:22">
      <c r="A53" s="4" t="s">
        <v>670</v>
      </c>
    </row>
    <row r="54" spans="1:22">
      <c r="A54" s="4" t="s">
        <v>644</v>
      </c>
      <c r="K54" s="5" t="n">
        <v>680000</v>
      </c>
    </row>
    <row r="55" spans="1:22">
      <c r="A55" s="4" t="s">
        <v>491</v>
      </c>
      <c r="K55" s="4" t="s">
        <v>451</v>
      </c>
    </row>
    <row r="56" spans="1:22">
      <c r="A56" s="4" t="s">
        <v>492</v>
      </c>
      <c r="K56" s="4" t="s">
        <v>671</v>
      </c>
    </row>
    <row r="57" spans="1:22">
      <c r="A57" s="4" t="s">
        <v>655</v>
      </c>
      <c r="K57" s="4" t="s">
        <v>556</v>
      </c>
    </row>
    <row r="58" spans="1:22">
      <c r="A58" s="4" t="s">
        <v>657</v>
      </c>
      <c r="K58" s="5" t="n">
        <v>204000</v>
      </c>
    </row>
    <row r="59" spans="1:22">
      <c r="A59" s="4" t="s">
        <v>672</v>
      </c>
      <c r="K59" s="9" t="n">
        <v>1.05</v>
      </c>
    </row>
    <row r="60" spans="1:22">
      <c r="A60" s="4" t="s">
        <v>638</v>
      </c>
      <c r="K60" s="6" t="n">
        <v>161969</v>
      </c>
    </row>
    <row r="61" spans="1:22">
      <c r="A61" s="4" t="s">
        <v>639</v>
      </c>
      <c r="K61" s="9" t="n">
        <v>1.05</v>
      </c>
    </row>
    <row r="62" spans="1:22">
      <c r="A62" s="4" t="s">
        <v>673</v>
      </c>
    </row>
    <row r="63" spans="1:22">
      <c r="A63" s="4" t="s">
        <v>657</v>
      </c>
      <c r="K63" s="5" t="n">
        <v>680000</v>
      </c>
    </row>
    <row r="64" spans="1:22">
      <c r="A64" s="4" t="s">
        <v>674</v>
      </c>
    </row>
    <row r="65" spans="1:22">
      <c r="A65" s="4" t="s">
        <v>644</v>
      </c>
      <c r="L65" s="5" t="n">
        <v>100000</v>
      </c>
      <c r="R65" s="6" t="n">
        <v>320000</v>
      </c>
    </row>
    <row r="66" spans="1:22">
      <c r="A66" s="4" t="s">
        <v>551</v>
      </c>
      <c r="L66" s="6" t="n">
        <v>23000</v>
      </c>
    </row>
    <row r="67" spans="1:22">
      <c r="A67" s="4" t="s">
        <v>653</v>
      </c>
      <c r="L67" s="6" t="n">
        <v>114000</v>
      </c>
      <c r="R67" s="6" t="n">
        <v>191000</v>
      </c>
    </row>
    <row r="68" spans="1:22">
      <c r="A68" s="4" t="s">
        <v>125</v>
      </c>
      <c r="G68" s="5" t="n">
        <v>2000000</v>
      </c>
    </row>
    <row r="69" spans="1:22">
      <c r="A69" s="4" t="s">
        <v>675</v>
      </c>
      <c r="G69" s="5" t="n">
        <v>2000000</v>
      </c>
    </row>
    <row r="70" spans="1:22">
      <c r="A70" s="4" t="s">
        <v>641</v>
      </c>
      <c r="L70" s="6" t="n">
        <v>226000</v>
      </c>
    </row>
    <row r="71" spans="1:22">
      <c r="A71" s="4" t="s">
        <v>214</v>
      </c>
      <c r="L71" s="6" t="n">
        <v>220000</v>
      </c>
    </row>
    <row r="72" spans="1:22">
      <c r="A72" s="4" t="s">
        <v>164</v>
      </c>
      <c r="L72" s="6" t="n">
        <v>77000</v>
      </c>
    </row>
    <row r="73" spans="1:22">
      <c r="A73" s="4" t="s">
        <v>676</v>
      </c>
    </row>
    <row r="74" spans="1:22">
      <c r="A74" s="4" t="s">
        <v>644</v>
      </c>
      <c r="P74" s="5" t="n">
        <v>320000</v>
      </c>
    </row>
    <row r="75" spans="1:22">
      <c r="A75" s="4" t="s">
        <v>491</v>
      </c>
      <c r="P75" s="4" t="s">
        <v>390</v>
      </c>
    </row>
    <row r="76" spans="1:22">
      <c r="A76" s="4" t="s">
        <v>655</v>
      </c>
      <c r="P76" s="4" t="s">
        <v>669</v>
      </c>
    </row>
    <row r="77" spans="1:22">
      <c r="A77" s="4" t="s">
        <v>672</v>
      </c>
      <c r="P77" s="9" t="n">
        <v>3.75</v>
      </c>
    </row>
    <row r="78" spans="1:22">
      <c r="A78" s="4" t="s">
        <v>638</v>
      </c>
      <c r="P78" s="6" t="n">
        <v>133333</v>
      </c>
    </row>
    <row r="79" spans="1:22">
      <c r="A79" s="4" t="s">
        <v>639</v>
      </c>
      <c r="P79" s="9" t="n">
        <v>2.25</v>
      </c>
      <c r="Q79" s="5" t="n">
        <v>3</v>
      </c>
    </row>
    <row r="80" spans="1:22">
      <c r="A80" s="4" t="s">
        <v>645</v>
      </c>
      <c r="P80" s="4" t="s">
        <v>677</v>
      </c>
    </row>
    <row r="81" spans="1:22">
      <c r="A81" s="4" t="s">
        <v>646</v>
      </c>
      <c r="P81" s="5" t="n">
        <v>200000</v>
      </c>
    </row>
    <row r="82" spans="1:22">
      <c r="A82" s="4" t="s">
        <v>647</v>
      </c>
      <c r="P82" s="6" t="n">
        <v>20000</v>
      </c>
    </row>
    <row r="83" spans="1:22">
      <c r="A83" s="4" t="s">
        <v>678</v>
      </c>
      <c r="P83" s="6" t="n">
        <v>100000</v>
      </c>
    </row>
    <row r="84" spans="1:22">
      <c r="A84" s="4" t="s">
        <v>658</v>
      </c>
      <c r="P84" s="6" t="n">
        <v>412000</v>
      </c>
    </row>
    <row r="85" spans="1:22">
      <c r="A85" s="4" t="s">
        <v>97</v>
      </c>
      <c r="P85" s="6" t="n">
        <v>92000</v>
      </c>
    </row>
    <row r="86" spans="1:22">
      <c r="A86" s="4" t="s">
        <v>164</v>
      </c>
      <c r="P86" s="5" t="n">
        <v>320000</v>
      </c>
    </row>
    <row r="87" spans="1:22">
      <c r="A87" s="4" t="s">
        <v>679</v>
      </c>
      <c r="P87" s="4" t="s">
        <v>386</v>
      </c>
    </row>
    <row r="88" spans="1:22">
      <c r="A88" s="4" t="s">
        <v>680</v>
      </c>
    </row>
    <row r="89" spans="1:22">
      <c r="A89" s="4" t="s">
        <v>644</v>
      </c>
      <c r="M89" s="5" t="n">
        <v>150000</v>
      </c>
    </row>
    <row r="90" spans="1:22">
      <c r="A90" s="4" t="s">
        <v>491</v>
      </c>
      <c r="M90" s="4" t="s">
        <v>596</v>
      </c>
    </row>
    <row r="91" spans="1:22">
      <c r="A91" s="4" t="s">
        <v>492</v>
      </c>
      <c r="M91" s="4" t="s">
        <v>681</v>
      </c>
    </row>
    <row r="92" spans="1:22">
      <c r="A92" s="4" t="s">
        <v>655</v>
      </c>
      <c r="M92" s="4" t="s">
        <v>669</v>
      </c>
    </row>
    <row r="93" spans="1:22">
      <c r="A93" s="4" t="s">
        <v>646</v>
      </c>
      <c r="M93" s="5" t="n">
        <v>130000</v>
      </c>
    </row>
    <row r="94" spans="1:22">
      <c r="A94" s="4" t="s">
        <v>647</v>
      </c>
      <c r="M94" s="6" t="n">
        <v>20000</v>
      </c>
    </row>
    <row r="95" spans="1:22">
      <c r="A95" s="4" t="s">
        <v>658</v>
      </c>
      <c r="M95" s="6" t="n">
        <v>253000</v>
      </c>
    </row>
    <row r="96" spans="1:22">
      <c r="A96" s="4" t="s">
        <v>97</v>
      </c>
      <c r="M96" s="5" t="n">
        <v>103000</v>
      </c>
    </row>
    <row r="97" spans="1:22">
      <c r="A97" s="4" t="s">
        <v>682</v>
      </c>
    </row>
    <row r="98" spans="1:22">
      <c r="A98" s="4" t="s">
        <v>644</v>
      </c>
      <c r="F98" s="5" t="n">
        <v>370000</v>
      </c>
      <c r="R98" s="6" t="n">
        <v>370000</v>
      </c>
    </row>
    <row r="99" spans="1:22">
      <c r="A99" s="4" t="s">
        <v>491</v>
      </c>
      <c r="F99" s="4" t="s">
        <v>596</v>
      </c>
    </row>
    <row r="100" spans="1:22">
      <c r="A100" s="4" t="s">
        <v>492</v>
      </c>
      <c r="F100" s="4" t="s">
        <v>595</v>
      </c>
    </row>
    <row r="101" spans="1:22">
      <c r="A101" s="4" t="s">
        <v>655</v>
      </c>
      <c r="F101" s="4" t="s">
        <v>669</v>
      </c>
    </row>
    <row r="102" spans="1:22">
      <c r="A102" s="4" t="s">
        <v>638</v>
      </c>
      <c r="M102" s="6" t="n">
        <v>66667</v>
      </c>
      <c r="Q102" s="6" t="n">
        <v>160000</v>
      </c>
    </row>
    <row r="103" spans="1:22">
      <c r="A103" s="4" t="s">
        <v>639</v>
      </c>
      <c r="M103" s="9" t="n">
        <v>2.1</v>
      </c>
      <c r="Q103" s="9" t="n">
        <v>1.65</v>
      </c>
    </row>
    <row r="104" spans="1:22">
      <c r="A104" s="4" t="s">
        <v>646</v>
      </c>
      <c r="F104" s="5" t="n">
        <v>323000</v>
      </c>
    </row>
    <row r="105" spans="1:22">
      <c r="A105" s="4" t="s">
        <v>647</v>
      </c>
      <c r="F105" s="6" t="n">
        <v>47000</v>
      </c>
    </row>
    <row r="106" spans="1:22">
      <c r="A106" s="4" t="s">
        <v>653</v>
      </c>
      <c r="L106" s="6" t="n">
        <v>494000</v>
      </c>
      <c r="R106" s="5" t="n">
        <v>344000</v>
      </c>
    </row>
    <row r="107" spans="1:22">
      <c r="A107" s="4" t="s">
        <v>658</v>
      </c>
      <c r="F107" s="6" t="n">
        <v>565000</v>
      </c>
      <c r="M107" s="5" t="n">
        <v>49000</v>
      </c>
      <c r="Q107" s="5" t="n">
        <v>119000</v>
      </c>
    </row>
    <row r="108" spans="1:22">
      <c r="A108" s="4" t="s">
        <v>97</v>
      </c>
      <c r="F108" s="5" t="n">
        <v>195000</v>
      </c>
    </row>
    <row r="109" spans="1:22">
      <c r="A109" s="4" t="s">
        <v>683</v>
      </c>
      <c r="M109" s="4" t="s">
        <v>684</v>
      </c>
      <c r="Q109" s="4" t="s">
        <v>685</v>
      </c>
    </row>
    <row r="110" spans="1:22">
      <c r="A110" s="4" t="s">
        <v>679</v>
      </c>
      <c r="M110" s="4" t="s">
        <v>386</v>
      </c>
      <c r="Q110" s="4" t="s">
        <v>386</v>
      </c>
    </row>
    <row r="111" spans="1:22">
      <c r="A111" s="4" t="s">
        <v>686</v>
      </c>
      <c r="F111" s="6" t="n">
        <v>10</v>
      </c>
    </row>
    <row r="112" spans="1:22">
      <c r="A112" s="4" t="s">
        <v>687</v>
      </c>
    </row>
    <row r="113" spans="1:22">
      <c r="A113" s="4" t="s">
        <v>644</v>
      </c>
      <c r="E113" s="5" t="n">
        <v>105000</v>
      </c>
      <c r="Q113" s="5" t="n">
        <v>105000</v>
      </c>
    </row>
    <row r="114" spans="1:22">
      <c r="A114" s="4" t="s">
        <v>491</v>
      </c>
      <c r="E114" s="4" t="s">
        <v>596</v>
      </c>
    </row>
    <row r="115" spans="1:22">
      <c r="A115" s="4" t="s">
        <v>492</v>
      </c>
      <c r="E115" s="4" t="s">
        <v>600</v>
      </c>
    </row>
    <row r="116" spans="1:22">
      <c r="A116" s="4" t="s">
        <v>655</v>
      </c>
      <c r="E116" s="4" t="s">
        <v>669</v>
      </c>
    </row>
    <row r="117" spans="1:22">
      <c r="A117" s="4" t="s">
        <v>646</v>
      </c>
      <c r="E117" s="5" t="n">
        <v>90000</v>
      </c>
    </row>
    <row r="118" spans="1:22">
      <c r="A118" s="4" t="s">
        <v>647</v>
      </c>
      <c r="E118" s="6" t="n">
        <v>15000</v>
      </c>
      <c r="Q118" s="6" t="n">
        <v>15000</v>
      </c>
    </row>
    <row r="119" spans="1:22">
      <c r="A119" s="4" t="s">
        <v>653</v>
      </c>
      <c r="L119" s="5" t="n">
        <v>100000</v>
      </c>
      <c r="Q119" s="6" t="n">
        <v>100000</v>
      </c>
    </row>
    <row r="120" spans="1:22">
      <c r="A120" s="4" t="s">
        <v>658</v>
      </c>
      <c r="E120" s="6" t="n">
        <v>160000</v>
      </c>
    </row>
    <row r="121" spans="1:22">
      <c r="A121" s="4" t="s">
        <v>97</v>
      </c>
      <c r="E121" s="6" t="n">
        <v>55000</v>
      </c>
    </row>
    <row r="122" spans="1:22">
      <c r="A122" s="4" t="s">
        <v>164</v>
      </c>
      <c r="E122" s="5" t="n">
        <v>105000</v>
      </c>
    </row>
    <row r="123" spans="1:22">
      <c r="A123" s="4" t="s">
        <v>686</v>
      </c>
      <c r="E123" s="6" t="n">
        <v>10</v>
      </c>
    </row>
    <row r="124" spans="1:22">
      <c r="A124" s="4" t="s">
        <v>688</v>
      </c>
    </row>
    <row r="125" spans="1:22">
      <c r="A125" s="4" t="s">
        <v>644</v>
      </c>
      <c r="Q125" s="6" t="n">
        <v>1500000</v>
      </c>
    </row>
    <row r="126" spans="1:22">
      <c r="A126" s="4" t="s">
        <v>491</v>
      </c>
      <c r="C126" s="4" t="s">
        <v>443</v>
      </c>
    </row>
    <row r="127" spans="1:22">
      <c r="A127" s="4" t="s">
        <v>492</v>
      </c>
      <c r="C127" s="4" t="s">
        <v>689</v>
      </c>
    </row>
    <row r="128" spans="1:22">
      <c r="A128" s="4" t="s">
        <v>655</v>
      </c>
      <c r="C128" s="4" t="s">
        <v>669</v>
      </c>
    </row>
    <row r="129" spans="1:22">
      <c r="A129" s="4" t="s">
        <v>657</v>
      </c>
      <c r="C129" s="5" t="n">
        <v>1500000</v>
      </c>
    </row>
    <row r="130" spans="1:22">
      <c r="A130" s="4" t="s">
        <v>640</v>
      </c>
      <c r="C130" s="6" t="n">
        <v>96667</v>
      </c>
    </row>
    <row r="131" spans="1:22">
      <c r="A131" s="4" t="s">
        <v>667</v>
      </c>
      <c r="C131" s="5" t="n">
        <v>595000</v>
      </c>
    </row>
    <row r="132" spans="1:22">
      <c r="A132" s="4" t="s">
        <v>647</v>
      </c>
      <c r="C132" s="6" t="n">
        <v>150000</v>
      </c>
    </row>
    <row r="133" spans="1:22">
      <c r="A133" s="4" t="s">
        <v>653</v>
      </c>
      <c r="Q133" s="6" t="n">
        <v>881000</v>
      </c>
    </row>
    <row r="134" spans="1:22">
      <c r="A134" s="4" t="s">
        <v>678</v>
      </c>
      <c r="C134" s="6" t="n">
        <v>109000</v>
      </c>
    </row>
    <row r="135" spans="1:22">
      <c r="A135" s="4" t="s">
        <v>658</v>
      </c>
      <c r="C135" s="6" t="n">
        <v>1273000</v>
      </c>
    </row>
    <row r="136" spans="1:22">
      <c r="A136" s="4" t="s">
        <v>97</v>
      </c>
      <c r="Q136" s="5" t="n">
        <v>626000</v>
      </c>
    </row>
    <row r="137" spans="1:22">
      <c r="A137" s="4" t="s">
        <v>642</v>
      </c>
      <c r="C137" s="6" t="n">
        <v>1242000</v>
      </c>
    </row>
    <row r="138" spans="1:22">
      <c r="A138" s="4" t="s">
        <v>690</v>
      </c>
      <c r="C138" s="5" t="n">
        <v>212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91</v>
      </c>
      <c r="B1" s="2" t="s">
        <v>692</v>
      </c>
      <c r="C1" s="2" t="s">
        <v>693</v>
      </c>
      <c r="D1" s="2" t="s">
        <v>2</v>
      </c>
      <c r="E1" s="2" t="s">
        <v>23</v>
      </c>
    </row>
    <row r="2" spans="1:5">
      <c r="A2" s="4" t="s">
        <v>694</v>
      </c>
      <c r="B2" s="6" t="n">
        <v>25000</v>
      </c>
      <c r="E2" s="6" t="n">
        <v>745476</v>
      </c>
    </row>
    <row r="3" spans="1:5">
      <c r="A3" s="4" t="s">
        <v>695</v>
      </c>
      <c r="D3" s="5" t="n">
        <v>2979000</v>
      </c>
      <c r="E3" s="5" t="n">
        <v>796000</v>
      </c>
    </row>
    <row r="4" spans="1:5">
      <c r="A4" s="4" t="s">
        <v>696</v>
      </c>
      <c r="D4" s="5" t="n">
        <v>362000</v>
      </c>
      <c r="E4" s="6" t="n">
        <v>555000</v>
      </c>
    </row>
    <row r="5" spans="1:5">
      <c r="A5" s="4" t="s">
        <v>697</v>
      </c>
    </row>
    <row r="6" spans="1:5">
      <c r="A6" s="4" t="s">
        <v>696</v>
      </c>
      <c r="E6" s="6" t="n">
        <v>75000</v>
      </c>
    </row>
    <row r="7" spans="1:5">
      <c r="A7" s="4" t="s">
        <v>698</v>
      </c>
      <c r="E7" s="5" t="n">
        <v>14000</v>
      </c>
    </row>
    <row r="8" spans="1:5">
      <c r="A8" s="4" t="s">
        <v>699</v>
      </c>
    </row>
    <row r="9" spans="1:5">
      <c r="A9" s="4" t="s">
        <v>694</v>
      </c>
      <c r="E9" s="6" t="n">
        <v>630000</v>
      </c>
    </row>
    <row r="10" spans="1:5">
      <c r="A10" s="4" t="s">
        <v>646</v>
      </c>
      <c r="E10" s="5" t="n">
        <v>555000</v>
      </c>
    </row>
    <row r="11" spans="1:5">
      <c r="A11" s="4" t="s">
        <v>577</v>
      </c>
      <c r="E11" s="5" t="n">
        <v>75000</v>
      </c>
    </row>
    <row r="12" spans="1:5">
      <c r="A12" s="4" t="s">
        <v>698</v>
      </c>
      <c r="E12" s="4" t="s">
        <v>700</v>
      </c>
    </row>
    <row r="13" spans="1:5">
      <c r="A13" s="4" t="s">
        <v>701</v>
      </c>
      <c r="E13" s="6" t="n">
        <v>630000</v>
      </c>
    </row>
    <row r="14" spans="1:5">
      <c r="A14" s="4" t="s">
        <v>702</v>
      </c>
      <c r="E14" s="6" t="n">
        <v>190800</v>
      </c>
    </row>
    <row r="15" spans="1:5">
      <c r="A15" s="4" t="s">
        <v>703</v>
      </c>
      <c r="E15" s="5" t="n">
        <v>304000</v>
      </c>
    </row>
    <row r="16" spans="1:5">
      <c r="A16" s="4" t="s">
        <v>704</v>
      </c>
      <c r="E16" s="6" t="n">
        <v>543000</v>
      </c>
    </row>
    <row r="17" spans="1:5">
      <c r="A17" s="4" t="s">
        <v>705</v>
      </c>
      <c r="E17" s="6" t="n">
        <v>847000</v>
      </c>
    </row>
    <row r="18" spans="1:5">
      <c r="A18" s="4" t="s">
        <v>696</v>
      </c>
      <c r="E18" s="6" t="n">
        <v>217000</v>
      </c>
    </row>
    <row r="19" spans="1:5">
      <c r="A19" s="4" t="s">
        <v>698</v>
      </c>
      <c r="E19" s="6" t="n">
        <v>158000</v>
      </c>
    </row>
    <row r="20" spans="1:5">
      <c r="A20" s="4" t="s">
        <v>667</v>
      </c>
      <c r="E20" s="5" t="n">
        <v>46000</v>
      </c>
    </row>
    <row r="21" spans="1:5">
      <c r="A21" s="4" t="s">
        <v>491</v>
      </c>
      <c r="E21" s="4" t="s">
        <v>390</v>
      </c>
    </row>
    <row r="22" spans="1:5">
      <c r="A22" s="4" t="s">
        <v>706</v>
      </c>
    </row>
    <row r="23" spans="1:5">
      <c r="A23" s="4" t="s">
        <v>694</v>
      </c>
      <c r="C23" s="6" t="n">
        <v>1050000</v>
      </c>
    </row>
    <row r="24" spans="1:5">
      <c r="A24" s="4" t="s">
        <v>695</v>
      </c>
      <c r="C24" s="5" t="n">
        <v>1050000</v>
      </c>
    </row>
    <row r="25" spans="1:5">
      <c r="A25" s="4" t="s">
        <v>646</v>
      </c>
      <c r="C25" s="6" t="n">
        <v>1000000</v>
      </c>
    </row>
    <row r="26" spans="1:5">
      <c r="A26" s="4" t="s">
        <v>577</v>
      </c>
      <c r="C26" s="5" t="n">
        <v>50000</v>
      </c>
    </row>
    <row r="27" spans="1:5">
      <c r="A27" s="4" t="s">
        <v>698</v>
      </c>
      <c r="C27" s="4" t="s">
        <v>700</v>
      </c>
    </row>
    <row r="28" spans="1:5">
      <c r="A28" s="4" t="s">
        <v>707</v>
      </c>
      <c r="C28" s="4" t="s">
        <v>390</v>
      </c>
    </row>
    <row r="29" spans="1:5">
      <c r="A29" s="4" t="s">
        <v>708</v>
      </c>
      <c r="C29" s="4" t="s">
        <v>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8</v>
      </c>
      <c r="B1" s="2" t="s">
        <v>1</v>
      </c>
    </row>
    <row r="2" spans="1:3">
      <c r="B2" s="2" t="s">
        <v>2</v>
      </c>
      <c r="C2" s="2" t="s">
        <v>23</v>
      </c>
    </row>
    <row r="3" spans="1:3">
      <c r="A3" s="3" t="s">
        <v>87</v>
      </c>
    </row>
    <row r="4" spans="1:3">
      <c r="A4" s="4" t="s">
        <v>109</v>
      </c>
      <c r="B4" s="5" t="n">
        <v>211000</v>
      </c>
      <c r="C4" s="5" t="n">
        <v>23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10</v>
      </c>
      <c r="B1" s="2" t="s">
        <v>1</v>
      </c>
    </row>
    <row r="2" spans="1:4">
      <c r="B2" s="2" t="s">
        <v>2</v>
      </c>
      <c r="C2" s="2" t="s">
        <v>23</v>
      </c>
      <c r="D2" s="2" t="s">
        <v>379</v>
      </c>
    </row>
    <row r="3" spans="1:4">
      <c r="A3" s="3" t="s">
        <v>246</v>
      </c>
    </row>
    <row r="4" spans="1:4">
      <c r="A4" s="4" t="s">
        <v>41</v>
      </c>
      <c r="B4" s="5" t="n">
        <v>2576000</v>
      </c>
      <c r="C4" s="5" t="n">
        <v>1251000</v>
      </c>
      <c r="D4" s="5" t="n">
        <v>1256000</v>
      </c>
    </row>
    <row r="5" spans="1:4">
      <c r="A5" s="4" t="s">
        <v>711</v>
      </c>
      <c r="B5" s="6" t="n">
        <v>1877000</v>
      </c>
      <c r="C5" s="4" t="s">
        <v>28</v>
      </c>
    </row>
    <row r="6" spans="1:4">
      <c r="A6" s="4" t="s">
        <v>712</v>
      </c>
      <c r="B6" s="6" t="n">
        <v>1719000</v>
      </c>
    </row>
    <row r="7" spans="1:4">
      <c r="A7" s="4" t="s">
        <v>99</v>
      </c>
      <c r="B7" s="6" t="n">
        <v>1167000</v>
      </c>
      <c r="C7" s="5" t="n">
        <v>-6000</v>
      </c>
    </row>
    <row r="8" spans="1:4">
      <c r="A8" s="4" t="s">
        <v>713</v>
      </c>
      <c r="B8" s="5" t="n">
        <v>2576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714</v>
      </c>
      <c r="B1" s="2" t="s">
        <v>1</v>
      </c>
    </row>
    <row r="2" spans="1:3">
      <c r="B2" s="2" t="s">
        <v>2</v>
      </c>
      <c r="C2" s="2" t="s">
        <v>23</v>
      </c>
    </row>
    <row r="3" spans="1:3">
      <c r="A3" s="4" t="s">
        <v>715</v>
      </c>
      <c r="B3" s="9" t="n">
        <v>4.8</v>
      </c>
      <c r="C3" s="9" t="n">
        <v>1.5</v>
      </c>
    </row>
    <row r="4" spans="1:3">
      <c r="A4" s="4" t="s">
        <v>716</v>
      </c>
    </row>
    <row r="5" spans="1:3">
      <c r="A5" s="4" t="s">
        <v>717</v>
      </c>
      <c r="B5" s="10" t="n">
        <v>2.7</v>
      </c>
      <c r="C5" s="10" t="n">
        <v>0.9</v>
      </c>
    </row>
    <row r="6" spans="1:3">
      <c r="A6" s="4" t="s">
        <v>718</v>
      </c>
    </row>
    <row r="7" spans="1:3">
      <c r="A7" s="4" t="s">
        <v>719</v>
      </c>
      <c r="B7" s="4" t="s">
        <v>720</v>
      </c>
      <c r="C7" s="4" t="s">
        <v>721</v>
      </c>
    </row>
    <row r="8" spans="1:3">
      <c r="A8" s="4" t="s">
        <v>722</v>
      </c>
    </row>
    <row r="9" spans="1:3">
      <c r="A9" s="4" t="s">
        <v>723</v>
      </c>
      <c r="B9" s="4" t="s">
        <v>724</v>
      </c>
      <c r="C9" s="4" t="s">
        <v>725</v>
      </c>
    </row>
    <row r="10" spans="1:3">
      <c r="A10" s="4" t="s">
        <v>726</v>
      </c>
    </row>
    <row r="11" spans="1:3">
      <c r="A11" s="4" t="s">
        <v>723</v>
      </c>
      <c r="B11" s="4" t="s">
        <v>399</v>
      </c>
      <c r="C11" s="4" t="s">
        <v>399</v>
      </c>
    </row>
    <row r="12" spans="1:3">
      <c r="A12" s="4" t="s">
        <v>727</v>
      </c>
    </row>
    <row r="13" spans="1:3">
      <c r="A13" s="4" t="s">
        <v>723</v>
      </c>
      <c r="B13" s="4" t="s">
        <v>728</v>
      </c>
      <c r="C13" s="4" t="s">
        <v>729</v>
      </c>
    </row>
    <row r="14" spans="1:3">
      <c r="A14" s="4" t="s">
        <v>730</v>
      </c>
    </row>
    <row r="15" spans="1:3">
      <c r="A15" s="4" t="s">
        <v>715</v>
      </c>
      <c r="B15" s="5" t="n">
        <v>3</v>
      </c>
    </row>
    <row r="16" spans="1:3">
      <c r="A16" s="4" t="s">
        <v>731</v>
      </c>
    </row>
    <row r="17" spans="1:3">
      <c r="A17" s="4" t="s">
        <v>717</v>
      </c>
      <c r="B17" s="10" t="n">
        <v>2.25</v>
      </c>
    </row>
    <row r="18" spans="1:3">
      <c r="A18" s="4" t="s">
        <v>732</v>
      </c>
    </row>
    <row r="19" spans="1:3">
      <c r="A19" s="4" t="s">
        <v>719</v>
      </c>
      <c r="B19" s="4" t="s">
        <v>733</v>
      </c>
    </row>
    <row r="20" spans="1:3">
      <c r="A20" s="4" t="s">
        <v>734</v>
      </c>
    </row>
    <row r="21" spans="1:3">
      <c r="A21" s="4" t="s">
        <v>723</v>
      </c>
      <c r="B21" s="4" t="s">
        <v>735</v>
      </c>
    </row>
    <row r="22" spans="1:3">
      <c r="A22" s="4" t="s">
        <v>736</v>
      </c>
    </row>
    <row r="23" spans="1:3">
      <c r="A23" s="4" t="s">
        <v>723</v>
      </c>
      <c r="B23" s="4" t="s">
        <v>399</v>
      </c>
    </row>
    <row r="24" spans="1:3">
      <c r="A24" s="4" t="s">
        <v>737</v>
      </c>
    </row>
    <row r="25" spans="1:3">
      <c r="A25" s="4" t="s">
        <v>723</v>
      </c>
      <c r="B25" s="4" t="s">
        <v>7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23</v>
      </c>
    </row>
    <row r="3" spans="1:3">
      <c r="A3" s="3" t="s">
        <v>246</v>
      </c>
    </row>
    <row r="4" spans="1:3">
      <c r="A4" s="4" t="s">
        <v>740</v>
      </c>
      <c r="B4" s="5" t="n">
        <v>1251000</v>
      </c>
      <c r="C4" s="5" t="n">
        <v>1256000</v>
      </c>
    </row>
    <row r="5" spans="1:3">
      <c r="A5" s="4" t="s">
        <v>741</v>
      </c>
      <c r="B5" s="6" t="n">
        <v>1877000</v>
      </c>
      <c r="C5" s="4" t="s">
        <v>28</v>
      </c>
    </row>
    <row r="6" spans="1:3">
      <c r="A6" s="4" t="s">
        <v>742</v>
      </c>
      <c r="B6" s="6" t="n">
        <v>1167000</v>
      </c>
      <c r="C6" s="6" t="n">
        <v>-6000</v>
      </c>
    </row>
    <row r="7" spans="1:3">
      <c r="A7" s="4" t="s">
        <v>743</v>
      </c>
      <c r="B7" s="6" t="n">
        <v>-1719000</v>
      </c>
      <c r="C7" s="4" t="s">
        <v>28</v>
      </c>
    </row>
    <row r="8" spans="1:3">
      <c r="A8" s="4" t="s">
        <v>744</v>
      </c>
      <c r="B8" s="5" t="n">
        <v>2576000</v>
      </c>
      <c r="C8" s="5" t="n">
        <v>1251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3"/>
  </cols>
  <sheetData>
    <row r="1" spans="1:15">
      <c r="A1" s="1" t="s">
        <v>745</v>
      </c>
      <c r="B1" s="2" t="s">
        <v>692</v>
      </c>
      <c r="C1" s="2" t="s">
        <v>485</v>
      </c>
      <c r="D1" s="2" t="s">
        <v>536</v>
      </c>
      <c r="E1" s="2" t="s">
        <v>746</v>
      </c>
      <c r="F1" s="2" t="s">
        <v>747</v>
      </c>
      <c r="G1" s="2" t="s">
        <v>748</v>
      </c>
      <c r="H1" s="2" t="s">
        <v>749</v>
      </c>
      <c r="I1" s="2" t="s">
        <v>750</v>
      </c>
      <c r="J1" s="2" t="s">
        <v>2</v>
      </c>
      <c r="K1" s="2" t="s">
        <v>23</v>
      </c>
      <c r="L1" s="2" t="s">
        <v>529</v>
      </c>
      <c r="M1" s="2" t="s">
        <v>531</v>
      </c>
      <c r="N1" s="2" t="s">
        <v>751</v>
      </c>
      <c r="O1" s="2" t="s">
        <v>537</v>
      </c>
    </row>
    <row r="2" spans="1:15">
      <c r="A2" s="4" t="s">
        <v>694</v>
      </c>
      <c r="B2" s="6" t="n">
        <v>25000</v>
      </c>
      <c r="K2" s="6" t="n">
        <v>745476</v>
      </c>
    </row>
    <row r="3" spans="1:15">
      <c r="A3" s="4" t="s">
        <v>752</v>
      </c>
      <c r="J3" s="5" t="n">
        <v>2979000</v>
      </c>
      <c r="K3" s="5" t="n">
        <v>796000</v>
      </c>
    </row>
    <row r="4" spans="1:15">
      <c r="A4" s="4" t="s">
        <v>753</v>
      </c>
      <c r="J4" s="5" t="n">
        <v>1545000</v>
      </c>
      <c r="K4" s="5" t="n">
        <v>2088000</v>
      </c>
    </row>
    <row r="5" spans="1:15">
      <c r="A5" s="4" t="s">
        <v>489</v>
      </c>
      <c r="C5" s="6" t="n">
        <v>83333</v>
      </c>
      <c r="J5" s="6" t="n">
        <v>1243189</v>
      </c>
    </row>
    <row r="6" spans="1:15">
      <c r="A6" s="4" t="s">
        <v>754</v>
      </c>
      <c r="J6" s="6" t="n">
        <v>32508</v>
      </c>
      <c r="K6" s="4" t="s">
        <v>28</v>
      </c>
    </row>
    <row r="7" spans="1:15">
      <c r="A7" s="4" t="s">
        <v>755</v>
      </c>
      <c r="J7" s="5" t="n">
        <v>34000</v>
      </c>
    </row>
    <row r="8" spans="1:15">
      <c r="A8" s="4" t="s">
        <v>756</v>
      </c>
      <c r="D8" s="6" t="n">
        <v>18333</v>
      </c>
      <c r="L8" s="6" t="n">
        <v>23562</v>
      </c>
      <c r="M8" s="6" t="n">
        <v>163113</v>
      </c>
      <c r="O8" s="6" t="n">
        <v>6667</v>
      </c>
    </row>
    <row r="9" spans="1:15">
      <c r="A9" s="4" t="s">
        <v>757</v>
      </c>
      <c r="B9" s="9" t="n">
        <v>1.08</v>
      </c>
      <c r="D9" s="9" t="n">
        <v>1.2</v>
      </c>
      <c r="O9" s="5" t="n">
        <v>6</v>
      </c>
    </row>
    <row r="10" spans="1:15">
      <c r="A10" s="4" t="s">
        <v>758</v>
      </c>
      <c r="J10" s="6" t="n">
        <v>20000</v>
      </c>
    </row>
    <row r="11" spans="1:15">
      <c r="A11" s="4" t="s">
        <v>759</v>
      </c>
      <c r="K11" s="6" t="n">
        <v>68413</v>
      </c>
    </row>
    <row r="12" spans="1:15">
      <c r="A12" s="4" t="s">
        <v>760</v>
      </c>
      <c r="K12" s="5" t="n">
        <v>182000</v>
      </c>
    </row>
    <row r="13" spans="1:15">
      <c r="A13" s="4" t="s">
        <v>761</v>
      </c>
      <c r="D13" s="5" t="n">
        <v>10000</v>
      </c>
      <c r="J13" s="5" t="n">
        <v>-534000</v>
      </c>
      <c r="K13" s="5" t="n">
        <v>-977000</v>
      </c>
    </row>
    <row r="14" spans="1:15">
      <c r="A14" s="4" t="s">
        <v>699</v>
      </c>
    </row>
    <row r="15" spans="1:15">
      <c r="A15" s="4" t="s">
        <v>489</v>
      </c>
      <c r="K15" s="6" t="n">
        <v>190800</v>
      </c>
    </row>
    <row r="16" spans="1:15">
      <c r="A16" s="4" t="s">
        <v>762</v>
      </c>
      <c r="K16" s="5" t="n">
        <v>304000</v>
      </c>
    </row>
    <row r="17" spans="1:15">
      <c r="A17" s="4" t="s">
        <v>763</v>
      </c>
      <c r="K17" s="6" t="n">
        <v>630000</v>
      </c>
    </row>
    <row r="18" spans="1:15">
      <c r="A18" s="4" t="s">
        <v>764</v>
      </c>
      <c r="K18" s="5" t="n">
        <v>630000</v>
      </c>
    </row>
    <row r="19" spans="1:15">
      <c r="A19" s="4" t="s">
        <v>765</v>
      </c>
    </row>
    <row r="20" spans="1:15">
      <c r="A20" s="4" t="s">
        <v>694</v>
      </c>
      <c r="J20" s="6" t="n">
        <v>1163938</v>
      </c>
    </row>
    <row r="21" spans="1:15">
      <c r="A21" s="4" t="s">
        <v>752</v>
      </c>
      <c r="J21" s="5" t="n">
        <v>2979000</v>
      </c>
    </row>
    <row r="22" spans="1:15">
      <c r="A22" s="4" t="s">
        <v>756</v>
      </c>
      <c r="K22" s="6" t="n">
        <v>6667</v>
      </c>
    </row>
    <row r="23" spans="1:15">
      <c r="A23" s="4" t="s">
        <v>757</v>
      </c>
      <c r="K23" s="5" t="n">
        <v>6</v>
      </c>
    </row>
    <row r="24" spans="1:15">
      <c r="A24" s="4" t="s">
        <v>766</v>
      </c>
      <c r="K24" s="4" t="s">
        <v>767</v>
      </c>
    </row>
    <row r="25" spans="1:15">
      <c r="A25" s="4" t="s">
        <v>768</v>
      </c>
      <c r="J25" s="6" t="n">
        <v>46666</v>
      </c>
    </row>
    <row r="26" spans="1:15">
      <c r="A26" s="4" t="s">
        <v>758</v>
      </c>
      <c r="J26" s="5" t="n">
        <v>20000</v>
      </c>
    </row>
    <row r="27" spans="1:15">
      <c r="A27" s="4" t="s">
        <v>769</v>
      </c>
    </row>
    <row r="28" spans="1:15">
      <c r="A28" s="4" t="s">
        <v>770</v>
      </c>
      <c r="J28" s="6" t="n">
        <v>319345</v>
      </c>
    </row>
    <row r="29" spans="1:15">
      <c r="A29" s="4" t="s">
        <v>753</v>
      </c>
      <c r="J29" s="5" t="n">
        <v>1545000</v>
      </c>
    </row>
    <row r="30" spans="1:15">
      <c r="A30" s="4" t="s">
        <v>771</v>
      </c>
    </row>
    <row r="31" spans="1:15">
      <c r="A31" s="4" t="s">
        <v>770</v>
      </c>
      <c r="J31" s="6" t="n">
        <v>300000</v>
      </c>
      <c r="K31" s="6" t="n">
        <v>30000</v>
      </c>
    </row>
    <row r="32" spans="1:15">
      <c r="A32" s="4" t="s">
        <v>753</v>
      </c>
      <c r="J32" s="5" t="n">
        <v>1539000</v>
      </c>
    </row>
    <row r="33" spans="1:15">
      <c r="A33" s="4" t="s">
        <v>772</v>
      </c>
      <c r="K33" s="5" t="n">
        <v>441000</v>
      </c>
    </row>
    <row r="34" spans="1:15">
      <c r="A34" s="4" t="s">
        <v>773</v>
      </c>
    </row>
    <row r="35" spans="1:15">
      <c r="A35" s="4" t="s">
        <v>694</v>
      </c>
      <c r="E35" s="6" t="n">
        <v>96667</v>
      </c>
      <c r="I35" s="6" t="n">
        <v>3333</v>
      </c>
    </row>
    <row r="36" spans="1:15">
      <c r="A36" s="4" t="s">
        <v>752</v>
      </c>
      <c r="E36" s="5" t="n">
        <v>595000</v>
      </c>
      <c r="I36" s="5" t="n">
        <v>13000</v>
      </c>
    </row>
    <row r="37" spans="1:15">
      <c r="A37" s="4" t="s">
        <v>756</v>
      </c>
      <c r="K37" s="6" t="n">
        <v>322000</v>
      </c>
    </row>
    <row r="38" spans="1:15">
      <c r="A38" s="4" t="s">
        <v>757</v>
      </c>
      <c r="K38" s="9" t="n">
        <v>2.25</v>
      </c>
    </row>
    <row r="39" spans="1:15">
      <c r="A39" s="4" t="s">
        <v>774</v>
      </c>
    </row>
    <row r="40" spans="1:15">
      <c r="A40" s="4" t="s">
        <v>702</v>
      </c>
      <c r="B40" s="6" t="n">
        <v>27148</v>
      </c>
    </row>
    <row r="41" spans="1:15">
      <c r="A41" s="4" t="s">
        <v>762</v>
      </c>
      <c r="B41" s="5" t="n">
        <v>582000</v>
      </c>
    </row>
    <row r="42" spans="1:15">
      <c r="A42" s="4" t="s">
        <v>775</v>
      </c>
      <c r="B42" s="5" t="n">
        <v>582000</v>
      </c>
    </row>
    <row r="43" spans="1:15">
      <c r="A43" s="4" t="s">
        <v>776</v>
      </c>
    </row>
    <row r="44" spans="1:15">
      <c r="A44" s="4" t="s">
        <v>694</v>
      </c>
      <c r="H44" s="6" t="n">
        <v>43745</v>
      </c>
    </row>
    <row r="45" spans="1:15">
      <c r="A45" s="4" t="s">
        <v>752</v>
      </c>
      <c r="H45" s="5" t="n">
        <v>50000</v>
      </c>
    </row>
    <row r="46" spans="1:15">
      <c r="A46" s="4" t="s">
        <v>754</v>
      </c>
      <c r="F46" s="6" t="n">
        <v>203207</v>
      </c>
      <c r="G46" s="6" t="n">
        <v>203207</v>
      </c>
    </row>
    <row r="47" spans="1:15">
      <c r="A47" s="4" t="s">
        <v>755</v>
      </c>
      <c r="F47" s="5" t="n">
        <v>1000000</v>
      </c>
      <c r="G47" s="5" t="n">
        <v>1000000</v>
      </c>
    </row>
    <row r="48" spans="1:15">
      <c r="A48" s="4" t="s">
        <v>756</v>
      </c>
      <c r="H48" s="6" t="n">
        <v>6667</v>
      </c>
      <c r="J48" s="6" t="n">
        <v>133333</v>
      </c>
      <c r="N48" s="6" t="n">
        <v>133333</v>
      </c>
    </row>
    <row r="49" spans="1:15">
      <c r="A49" s="4" t="s">
        <v>757</v>
      </c>
      <c r="H49" s="9" t="n">
        <v>3.75</v>
      </c>
      <c r="J49" s="9" t="n">
        <v>3.75</v>
      </c>
      <c r="N49" s="9" t="n">
        <v>3.75</v>
      </c>
    </row>
    <row r="50" spans="1:15">
      <c r="A50" s="4" t="s">
        <v>777</v>
      </c>
    </row>
    <row r="51" spans="1:15">
      <c r="A51" s="4" t="s">
        <v>694</v>
      </c>
      <c r="K51" s="6" t="n">
        <v>26667</v>
      </c>
    </row>
    <row r="52" spans="1:15">
      <c r="A52" s="4" t="s">
        <v>752</v>
      </c>
      <c r="K52" s="5" t="n">
        <v>56000</v>
      </c>
    </row>
    <row r="53" spans="1:15">
      <c r="A53" s="4" t="s">
        <v>770</v>
      </c>
      <c r="K53" s="6" t="n">
        <v>552029</v>
      </c>
    </row>
    <row r="54" spans="1:15">
      <c r="A54" s="4" t="s">
        <v>772</v>
      </c>
      <c r="K54" s="5" t="n">
        <v>1647000</v>
      </c>
    </row>
    <row r="55" spans="1:15">
      <c r="A55" s="4" t="s">
        <v>78</v>
      </c>
      <c r="K55" s="6" t="n">
        <v>30000</v>
      </c>
    </row>
    <row r="56" spans="1:15">
      <c r="A56" s="4" t="s">
        <v>761</v>
      </c>
      <c r="K56" s="5" t="n">
        <v>2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78"/>
    <col customWidth="1" max="3" min="3" width="14"/>
  </cols>
  <sheetData>
    <row r="1" spans="1:3">
      <c r="A1" s="1" t="s">
        <v>778</v>
      </c>
      <c r="B1" s="2" t="s">
        <v>1</v>
      </c>
    </row>
    <row r="2" spans="1:3">
      <c r="B2" s="2" t="s">
        <v>2</v>
      </c>
      <c r="C2" s="2" t="s">
        <v>23</v>
      </c>
    </row>
    <row r="3" spans="1:3">
      <c r="A3" s="4" t="s">
        <v>779</v>
      </c>
      <c r="B3" s="6" t="n">
        <v>1400418</v>
      </c>
      <c r="C3" s="6" t="n">
        <v>880667</v>
      </c>
    </row>
    <row r="4" spans="1:3">
      <c r="A4" s="4" t="s">
        <v>780</v>
      </c>
      <c r="B4" s="9" t="n">
        <v>6.75</v>
      </c>
      <c r="C4" s="9" t="n">
        <v>2.55</v>
      </c>
    </row>
    <row r="5" spans="1:3">
      <c r="A5" s="4" t="s">
        <v>781</v>
      </c>
      <c r="B5" s="6" t="n">
        <v>32508</v>
      </c>
      <c r="C5" s="4" t="s">
        <v>28</v>
      </c>
    </row>
    <row r="6" spans="1:3">
      <c r="A6" s="4" t="s">
        <v>782</v>
      </c>
      <c r="B6" s="5" t="n">
        <v>34000</v>
      </c>
    </row>
    <row r="7" spans="1:3">
      <c r="A7" s="4" t="s">
        <v>783</v>
      </c>
    </row>
    <row r="8" spans="1:3">
      <c r="A8" s="4" t="s">
        <v>779</v>
      </c>
      <c r="B8" s="6" t="n">
        <v>1400418</v>
      </c>
      <c r="C8" s="6" t="n">
        <v>880667</v>
      </c>
    </row>
    <row r="9" spans="1:3">
      <c r="A9" s="4" t="s">
        <v>780</v>
      </c>
      <c r="B9" s="9" t="n">
        <v>6.75</v>
      </c>
      <c r="C9" s="9" t="n">
        <v>2.55</v>
      </c>
    </row>
    <row r="10" spans="1:3">
      <c r="A10" s="4" t="s">
        <v>784</v>
      </c>
      <c r="B10" s="4" t="s">
        <v>386</v>
      </c>
      <c r="C10" s="4" t="s">
        <v>386</v>
      </c>
    </row>
    <row r="11" spans="1:3">
      <c r="A11" s="4" t="s">
        <v>785</v>
      </c>
      <c r="B11" s="4" t="s">
        <v>786</v>
      </c>
      <c r="C11" s="4" t="s">
        <v>463</v>
      </c>
    </row>
    <row r="12" spans="1:3">
      <c r="A12" s="4" t="s">
        <v>787</v>
      </c>
      <c r="B12" s="5" t="n">
        <v>9712000</v>
      </c>
      <c r="C12" s="5" t="n">
        <v>1781000</v>
      </c>
    </row>
    <row r="13" spans="1:3">
      <c r="A13" s="4" t="s">
        <v>788</v>
      </c>
      <c r="B13" s="6" t="n">
        <v>1870000</v>
      </c>
    </row>
    <row r="14" spans="1:3">
      <c r="A14" s="4" t="s">
        <v>789</v>
      </c>
      <c r="B14" s="5" t="n">
        <v>6591000</v>
      </c>
      <c r="C14" s="5" t="n">
        <v>418000</v>
      </c>
    </row>
    <row r="15" spans="1:3">
      <c r="A15" s="4" t="s">
        <v>790</v>
      </c>
      <c r="B15" s="4" t="s">
        <v>7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25"/>
    <col customWidth="1" max="3" min="3" width="23"/>
  </cols>
  <sheetData>
    <row r="1" spans="1:3">
      <c r="A1" s="1" t="s">
        <v>792</v>
      </c>
      <c r="B1" s="2" t="s">
        <v>1</v>
      </c>
    </row>
    <row r="2" spans="1:3">
      <c r="B2" s="2" t="s">
        <v>2</v>
      </c>
      <c r="C2" s="2" t="s">
        <v>23</v>
      </c>
    </row>
    <row r="3" spans="1:3">
      <c r="A3" s="3" t="s">
        <v>251</v>
      </c>
    </row>
    <row r="4" spans="1:3">
      <c r="A4" s="4" t="s">
        <v>793</v>
      </c>
      <c r="B4" s="6" t="n">
        <v>1456064</v>
      </c>
      <c r="C4" s="6" t="n">
        <v>702064</v>
      </c>
    </row>
    <row r="5" spans="1:3">
      <c r="A5" s="4" t="s">
        <v>794</v>
      </c>
      <c r="B5" s="6" t="n">
        <v>1400418</v>
      </c>
      <c r="C5" s="6" t="n">
        <v>880667</v>
      </c>
    </row>
    <row r="6" spans="1:3">
      <c r="A6" s="4" t="s">
        <v>795</v>
      </c>
      <c r="B6" s="6" t="n">
        <v>-345000</v>
      </c>
      <c r="C6" s="6" t="n">
        <v>-126667</v>
      </c>
    </row>
    <row r="7" spans="1:3">
      <c r="A7" s="4" t="s">
        <v>796</v>
      </c>
      <c r="B7" s="6" t="n">
        <v>-32508</v>
      </c>
      <c r="C7" s="4" t="s">
        <v>28</v>
      </c>
    </row>
    <row r="8" spans="1:3">
      <c r="A8" s="4" t="s">
        <v>797</v>
      </c>
      <c r="B8" s="6" t="n">
        <v>2478974</v>
      </c>
      <c r="C8" s="6" t="n">
        <v>1456064</v>
      </c>
    </row>
    <row r="9" spans="1:3">
      <c r="A9" s="4" t="s">
        <v>798</v>
      </c>
      <c r="B9" s="6" t="n">
        <v>958115</v>
      </c>
    </row>
    <row r="10" spans="1:3">
      <c r="A10" s="4" t="s">
        <v>799</v>
      </c>
      <c r="B10" s="6" t="n">
        <v>753654</v>
      </c>
    </row>
    <row r="11" spans="1:3">
      <c r="A11" s="4" t="s">
        <v>800</v>
      </c>
      <c r="B11" s="9" t="n">
        <v>3.9</v>
      </c>
      <c r="C11" s="9" t="n">
        <v>4.95</v>
      </c>
    </row>
    <row r="12" spans="1:3">
      <c r="A12" s="4" t="s">
        <v>801</v>
      </c>
      <c r="B12" s="10" t="n">
        <v>6.75</v>
      </c>
      <c r="C12" s="10" t="n">
        <v>2.55</v>
      </c>
    </row>
    <row r="13" spans="1:3">
      <c r="A13" s="4" t="s">
        <v>802</v>
      </c>
      <c r="B13" s="10" t="n">
        <v>5.85</v>
      </c>
      <c r="C13" s="10" t="n">
        <v>2.4</v>
      </c>
    </row>
    <row r="14" spans="1:3">
      <c r="A14" s="4" t="s">
        <v>803</v>
      </c>
      <c r="B14" s="10" t="n">
        <v>1.05</v>
      </c>
      <c r="C14" s="4" t="s">
        <v>28</v>
      </c>
    </row>
    <row r="15" spans="1:3">
      <c r="A15" s="4" t="s">
        <v>804</v>
      </c>
      <c r="B15" s="10" t="n">
        <v>5.25</v>
      </c>
      <c r="C15" s="9" t="n">
        <v>3.9</v>
      </c>
    </row>
    <row r="16" spans="1:3">
      <c r="A16" s="4" t="s">
        <v>805</v>
      </c>
      <c r="B16" s="10" t="n">
        <v>4.35</v>
      </c>
    </row>
    <row r="17" spans="1:3">
      <c r="A17" s="4" t="s">
        <v>806</v>
      </c>
      <c r="B17" s="9" t="n">
        <v>5.25</v>
      </c>
    </row>
    <row r="18" spans="1:3">
      <c r="A18" s="4" t="s">
        <v>807</v>
      </c>
      <c r="B18" s="4" t="s">
        <v>808</v>
      </c>
      <c r="C18" s="4" t="s">
        <v>809</v>
      </c>
    </row>
    <row r="19" spans="1:3">
      <c r="A19" s="4" t="s">
        <v>807</v>
      </c>
      <c r="B19" s="4" t="s">
        <v>810</v>
      </c>
      <c r="C19" s="4" t="s">
        <v>808</v>
      </c>
    </row>
    <row r="20" spans="1:3">
      <c r="A20" s="4" t="s">
        <v>811</v>
      </c>
      <c r="B20" s="4" t="s">
        <v>28</v>
      </c>
      <c r="C20" s="4" t="s">
        <v>28</v>
      </c>
    </row>
    <row r="21" spans="1:3">
      <c r="A21" s="4" t="s">
        <v>812</v>
      </c>
      <c r="B21" s="4" t="s">
        <v>28</v>
      </c>
      <c r="C21" s="4" t="s">
        <v>28</v>
      </c>
    </row>
    <row r="22" spans="1:3">
      <c r="A22" s="4" t="s">
        <v>813</v>
      </c>
      <c r="B22" s="4" t="s">
        <v>28</v>
      </c>
      <c r="C22" s="4" t="s">
        <v>28</v>
      </c>
    </row>
    <row r="23" spans="1:3">
      <c r="A23" s="4" t="s">
        <v>814</v>
      </c>
      <c r="B23" s="4" t="s">
        <v>28</v>
      </c>
      <c r="C23" s="4" t="s">
        <v>28</v>
      </c>
    </row>
    <row r="24" spans="1:3">
      <c r="A24" s="4" t="s">
        <v>815</v>
      </c>
      <c r="B24" s="6" t="n">
        <v>2660000</v>
      </c>
      <c r="C24" s="4" t="s">
        <v>28</v>
      </c>
    </row>
    <row r="25" spans="1:3">
      <c r="A25" s="4" t="s">
        <v>816</v>
      </c>
      <c r="B25" s="6" t="n">
        <v>2039000</v>
      </c>
    </row>
    <row r="26" spans="1:3">
      <c r="A26" s="4" t="s">
        <v>817</v>
      </c>
      <c r="B26" s="5" t="n">
        <v>889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23</v>
      </c>
    </row>
    <row r="3" spans="1:3">
      <c r="A3" s="4" t="s">
        <v>819</v>
      </c>
      <c r="B3" s="4" t="s">
        <v>386</v>
      </c>
      <c r="C3" s="4" t="s">
        <v>386</v>
      </c>
    </row>
    <row r="4" spans="1:3">
      <c r="A4" s="4" t="s">
        <v>820</v>
      </c>
      <c r="B4" s="4" t="s">
        <v>399</v>
      </c>
      <c r="C4" s="4" t="s">
        <v>399</v>
      </c>
    </row>
    <row r="5" spans="1:3">
      <c r="A5" s="4" t="s">
        <v>403</v>
      </c>
    </row>
    <row r="6" spans="1:3">
      <c r="A6" s="4" t="s">
        <v>821</v>
      </c>
      <c r="B6" s="4" t="s">
        <v>409</v>
      </c>
      <c r="C6" s="4" t="s">
        <v>410</v>
      </c>
    </row>
    <row r="7" spans="1:3">
      <c r="A7" s="4" t="s">
        <v>822</v>
      </c>
      <c r="B7" s="4" t="s">
        <v>406</v>
      </c>
      <c r="C7" s="4" t="s">
        <v>407</v>
      </c>
    </row>
    <row r="8" spans="1:3">
      <c r="A8" s="4" t="s">
        <v>411</v>
      </c>
    </row>
    <row r="9" spans="1:3">
      <c r="A9" s="4" t="s">
        <v>821</v>
      </c>
      <c r="B9" s="4" t="s">
        <v>414</v>
      </c>
      <c r="C9" s="4" t="s">
        <v>415</v>
      </c>
    </row>
    <row r="10" spans="1:3">
      <c r="A10" s="4" t="s">
        <v>822</v>
      </c>
      <c r="B10" s="4" t="s">
        <v>412</v>
      </c>
      <c r="C10" s="4" t="s">
        <v>4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55"/>
    <col customWidth="1" max="2" min="2" width="58"/>
    <col customWidth="1" max="3" min="3" width="58"/>
    <col customWidth="1" max="4" min="4" width="14"/>
    <col customWidth="1" max="5" min="5" width="16"/>
    <col customWidth="1" max="6" min="6" width="32"/>
    <col customWidth="1" max="7" min="7" width="16"/>
    <col customWidth="1" max="8" min="8" width="14"/>
    <col customWidth="1" max="9" min="9" width="16"/>
    <col customWidth="1" max="10" min="10" width="14"/>
    <col customWidth="1" max="11" min="11" width="16"/>
    <col customWidth="1" max="12" min="12" width="15"/>
    <col customWidth="1" max="13" min="13" width="15"/>
    <col customWidth="1" max="14" min="14" width="16"/>
  </cols>
  <sheetData>
    <row r="1" spans="1:14">
      <c r="A1" s="1" t="s">
        <v>823</v>
      </c>
      <c r="B1" s="2" t="s">
        <v>529</v>
      </c>
      <c r="C1" s="2" t="s">
        <v>531</v>
      </c>
      <c r="D1" s="2" t="s">
        <v>692</v>
      </c>
      <c r="E1" s="2" t="s">
        <v>536</v>
      </c>
      <c r="F1" s="2" t="s">
        <v>23</v>
      </c>
      <c r="G1" s="2" t="s">
        <v>2</v>
      </c>
      <c r="H1" s="2" t="s">
        <v>23</v>
      </c>
      <c r="I1" s="2" t="s">
        <v>751</v>
      </c>
      <c r="J1" s="2" t="s">
        <v>749</v>
      </c>
      <c r="K1" s="2" t="s">
        <v>824</v>
      </c>
      <c r="L1" s="2" t="s">
        <v>825</v>
      </c>
      <c r="M1" s="2" t="s">
        <v>537</v>
      </c>
      <c r="N1" s="2" t="s">
        <v>826</v>
      </c>
    </row>
    <row r="2" spans="1:14">
      <c r="A2" s="4" t="s">
        <v>827</v>
      </c>
      <c r="G2" s="6" t="n">
        <v>1285538</v>
      </c>
    </row>
    <row r="3" spans="1:14">
      <c r="A3" s="4" t="s">
        <v>145</v>
      </c>
      <c r="G3" s="6" t="n">
        <v>1074921</v>
      </c>
    </row>
    <row r="4" spans="1:14">
      <c r="A4" s="4" t="s">
        <v>828</v>
      </c>
      <c r="D4" s="5" t="n">
        <v>45000</v>
      </c>
      <c r="G4" s="5" t="n">
        <v>22000</v>
      </c>
      <c r="H4" s="4" t="s">
        <v>28</v>
      </c>
    </row>
    <row r="5" spans="1:14">
      <c r="A5" s="4" t="s">
        <v>756</v>
      </c>
      <c r="B5" s="6" t="n">
        <v>23562</v>
      </c>
      <c r="C5" s="6" t="n">
        <v>163113</v>
      </c>
      <c r="E5" s="6" t="n">
        <v>18333</v>
      </c>
      <c r="M5" s="6" t="n">
        <v>6667</v>
      </c>
    </row>
    <row r="6" spans="1:14">
      <c r="A6" s="4" t="s">
        <v>757</v>
      </c>
      <c r="D6" s="9" t="n">
        <v>1.08</v>
      </c>
      <c r="E6" s="9" t="n">
        <v>1.2</v>
      </c>
      <c r="M6" s="5" t="n">
        <v>6</v>
      </c>
    </row>
    <row r="7" spans="1:14">
      <c r="A7" s="4" t="s">
        <v>829</v>
      </c>
      <c r="E7" s="4" t="s">
        <v>830</v>
      </c>
      <c r="M7" s="4" t="s">
        <v>767</v>
      </c>
    </row>
    <row r="8" spans="1:14">
      <c r="A8" s="4" t="s">
        <v>831</v>
      </c>
      <c r="B8" s="4" t="s">
        <v>832</v>
      </c>
      <c r="C8" s="4" t="s">
        <v>832</v>
      </c>
    </row>
    <row r="9" spans="1:14">
      <c r="A9" s="4" t="s">
        <v>551</v>
      </c>
      <c r="E9" s="5" t="n">
        <v>10000</v>
      </c>
      <c r="G9" s="5" t="n">
        <v>-534000</v>
      </c>
      <c r="H9" s="6" t="n">
        <v>-977000</v>
      </c>
    </row>
    <row r="10" spans="1:14">
      <c r="A10" s="4" t="s">
        <v>833</v>
      </c>
      <c r="H10" s="5" t="n">
        <v>27000</v>
      </c>
    </row>
    <row r="11" spans="1:14">
      <c r="A11" s="4" t="s">
        <v>834</v>
      </c>
    </row>
    <row r="12" spans="1:14">
      <c r="A12" s="4" t="s">
        <v>756</v>
      </c>
      <c r="G12" s="6" t="n">
        <v>66667</v>
      </c>
    </row>
    <row r="13" spans="1:14">
      <c r="A13" s="4" t="s">
        <v>757</v>
      </c>
      <c r="G13" s="9" t="n">
        <v>2.1</v>
      </c>
    </row>
    <row r="14" spans="1:14">
      <c r="A14" s="4" t="s">
        <v>829</v>
      </c>
      <c r="G14" s="4" t="s">
        <v>835</v>
      </c>
    </row>
    <row r="15" spans="1:14">
      <c r="A15" s="4" t="s">
        <v>836</v>
      </c>
      <c r="G15" s="6" t="n">
        <v>33333</v>
      </c>
    </row>
    <row r="16" spans="1:14">
      <c r="A16" s="4" t="s">
        <v>776</v>
      </c>
    </row>
    <row r="17" spans="1:14">
      <c r="A17" s="4" t="s">
        <v>756</v>
      </c>
      <c r="G17" s="6" t="n">
        <v>133333</v>
      </c>
      <c r="I17" s="6" t="n">
        <v>133333</v>
      </c>
      <c r="J17" s="6" t="n">
        <v>6667</v>
      </c>
    </row>
    <row r="18" spans="1:14">
      <c r="A18" s="4" t="s">
        <v>757</v>
      </c>
      <c r="G18" s="9" t="n">
        <v>3.75</v>
      </c>
      <c r="I18" s="9" t="n">
        <v>3.75</v>
      </c>
      <c r="J18" s="9" t="n">
        <v>3.75</v>
      </c>
    </row>
    <row r="19" spans="1:14">
      <c r="A19" s="4" t="s">
        <v>829</v>
      </c>
      <c r="I19" s="4" t="s">
        <v>837</v>
      </c>
    </row>
    <row r="20" spans="1:14">
      <c r="A20" s="4" t="s">
        <v>773</v>
      </c>
    </row>
    <row r="21" spans="1:14">
      <c r="A21" s="4" t="s">
        <v>827</v>
      </c>
      <c r="F21" s="6" t="n">
        <v>80000</v>
      </c>
    </row>
    <row r="22" spans="1:14">
      <c r="A22" s="4" t="s">
        <v>756</v>
      </c>
      <c r="F22" s="6" t="n">
        <v>322000</v>
      </c>
      <c r="H22" s="6" t="n">
        <v>322000</v>
      </c>
    </row>
    <row r="23" spans="1:14">
      <c r="A23" s="4" t="s">
        <v>757</v>
      </c>
      <c r="F23" s="9" t="n">
        <v>2.25</v>
      </c>
      <c r="H23" s="9" t="n">
        <v>2.25</v>
      </c>
    </row>
    <row r="24" spans="1:14">
      <c r="A24" s="4" t="s">
        <v>831</v>
      </c>
      <c r="F24" s="4" t="s">
        <v>838</v>
      </c>
    </row>
    <row r="25" spans="1:14">
      <c r="A25" s="4" t="s">
        <v>839</v>
      </c>
    </row>
    <row r="26" spans="1:14">
      <c r="A26" s="4" t="s">
        <v>756</v>
      </c>
      <c r="K26" s="6" t="n">
        <v>87787</v>
      </c>
    </row>
    <row r="27" spans="1:14">
      <c r="A27" s="4" t="s">
        <v>757</v>
      </c>
      <c r="K27" s="9" t="n">
        <v>2.25</v>
      </c>
    </row>
    <row r="28" spans="1:14">
      <c r="A28" s="4" t="s">
        <v>829</v>
      </c>
      <c r="K28" s="4" t="s">
        <v>840</v>
      </c>
    </row>
    <row r="29" spans="1:14">
      <c r="A29" s="4" t="s">
        <v>841</v>
      </c>
    </row>
    <row r="30" spans="1:14">
      <c r="A30" s="4" t="s">
        <v>756</v>
      </c>
      <c r="N30" s="6" t="n">
        <v>25000</v>
      </c>
    </row>
    <row r="31" spans="1:14">
      <c r="A31" s="4" t="s">
        <v>757</v>
      </c>
      <c r="N31" s="9" t="n">
        <v>1.8</v>
      </c>
    </row>
    <row r="32" spans="1:14">
      <c r="A32" s="4" t="s">
        <v>829</v>
      </c>
      <c r="N32" s="4" t="s">
        <v>842</v>
      </c>
    </row>
    <row r="33" spans="1:14">
      <c r="A33" s="4" t="s">
        <v>772</v>
      </c>
      <c r="H33" s="5" t="n">
        <v>27000</v>
      </c>
    </row>
    <row r="34" spans="1:14">
      <c r="A34" s="4" t="s">
        <v>843</v>
      </c>
    </row>
    <row r="35" spans="1:14">
      <c r="A35" s="4" t="s">
        <v>756</v>
      </c>
      <c r="K35" s="6" t="n">
        <v>205623</v>
      </c>
      <c r="L35" s="6" t="n">
        <v>205623</v>
      </c>
    </row>
    <row r="36" spans="1:14">
      <c r="A36" s="4" t="s">
        <v>757</v>
      </c>
      <c r="K36" s="9" t="n">
        <v>5.4</v>
      </c>
      <c r="L36" s="9" t="n">
        <v>2.25</v>
      </c>
    </row>
    <row r="37" spans="1:14">
      <c r="A37" s="4" t="s">
        <v>829</v>
      </c>
      <c r="K37" s="4" t="s">
        <v>844</v>
      </c>
      <c r="L37" s="4" t="s">
        <v>8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5</v>
      </c>
      <c r="B1" s="2" t="s">
        <v>1</v>
      </c>
    </row>
    <row r="2" spans="1:3">
      <c r="B2" s="2" t="s">
        <v>2</v>
      </c>
      <c r="C2" s="2" t="s">
        <v>23</v>
      </c>
    </row>
    <row r="3" spans="1:3">
      <c r="A3" s="4" t="s">
        <v>846</v>
      </c>
      <c r="B3" s="6" t="n">
        <v>1895761</v>
      </c>
      <c r="C3" s="6" t="n">
        <v>1230351</v>
      </c>
    </row>
    <row r="4" spans="1:3">
      <c r="A4" s="4" t="s">
        <v>847</v>
      </c>
      <c r="B4" s="6" t="n">
        <v>386675</v>
      </c>
      <c r="C4" s="6" t="n">
        <v>665410</v>
      </c>
    </row>
    <row r="5" spans="1:3">
      <c r="A5" s="4" t="s">
        <v>848</v>
      </c>
      <c r="B5" s="6" t="n">
        <v>-56486</v>
      </c>
      <c r="C5" s="4" t="s">
        <v>28</v>
      </c>
    </row>
    <row r="6" spans="1:3">
      <c r="A6" s="4" t="s">
        <v>849</v>
      </c>
      <c r="B6" s="6" t="n">
        <v>-1285538</v>
      </c>
      <c r="C6" s="4" t="s">
        <v>28</v>
      </c>
    </row>
    <row r="7" spans="1:3">
      <c r="A7" s="4" t="s">
        <v>850</v>
      </c>
      <c r="B7" s="6" t="n">
        <v>940412</v>
      </c>
      <c r="C7" s="6" t="n">
        <v>1895761</v>
      </c>
    </row>
    <row r="8" spans="1:3">
      <c r="A8" s="4" t="s">
        <v>800</v>
      </c>
      <c r="B8" s="9" t="n">
        <v>1.95</v>
      </c>
      <c r="C8" s="9" t="n">
        <v>1.5</v>
      </c>
    </row>
    <row r="9" spans="1:3">
      <c r="A9" s="4" t="s">
        <v>801</v>
      </c>
      <c r="B9" s="10" t="n">
        <v>5.1</v>
      </c>
      <c r="C9" s="10" t="n">
        <v>2.85</v>
      </c>
    </row>
    <row r="10" spans="1:3">
      <c r="A10" s="4" t="s">
        <v>802</v>
      </c>
      <c r="B10" s="10" t="n">
        <v>1.05</v>
      </c>
      <c r="C10" s="4" t="s">
        <v>28</v>
      </c>
    </row>
    <row r="11" spans="1:3">
      <c r="A11" s="4" t="s">
        <v>803</v>
      </c>
      <c r="B11" s="10" t="n">
        <v>1.8</v>
      </c>
      <c r="C11" s="4" t="s">
        <v>28</v>
      </c>
    </row>
    <row r="12" spans="1:3">
      <c r="A12" s="4" t="s">
        <v>804</v>
      </c>
      <c r="B12" s="9" t="n">
        <v>3.6</v>
      </c>
      <c r="C12" s="9" t="n">
        <v>1.95</v>
      </c>
    </row>
    <row r="13" spans="1:3">
      <c r="A13" s="4" t="s">
        <v>807</v>
      </c>
      <c r="B13" s="4" t="s">
        <v>851</v>
      </c>
      <c r="C13" s="4" t="s">
        <v>852</v>
      </c>
    </row>
    <row r="14" spans="1:3">
      <c r="A14" s="4" t="s">
        <v>807</v>
      </c>
      <c r="B14" s="4" t="s">
        <v>853</v>
      </c>
      <c r="C14" s="4" t="s">
        <v>851</v>
      </c>
    </row>
    <row r="15" spans="1:3">
      <c r="A15" s="4" t="s">
        <v>811</v>
      </c>
      <c r="B15" s="4" t="s">
        <v>28</v>
      </c>
      <c r="C15" s="4" t="s">
        <v>28</v>
      </c>
    </row>
    <row r="16" spans="1:3">
      <c r="A16" s="4" t="s">
        <v>812</v>
      </c>
      <c r="B16" s="4" t="s">
        <v>28</v>
      </c>
      <c r="C16" s="4" t="s">
        <v>28</v>
      </c>
    </row>
    <row r="17" spans="1:3">
      <c r="A17" s="4" t="s">
        <v>813</v>
      </c>
      <c r="B17" s="4" t="s">
        <v>28</v>
      </c>
      <c r="C17" s="4" t="s">
        <v>28</v>
      </c>
    </row>
    <row r="18" spans="1:3">
      <c r="A18" s="4" t="s">
        <v>814</v>
      </c>
      <c r="B18" s="4" t="s">
        <v>28</v>
      </c>
      <c r="C18" s="4" t="s">
        <v>28</v>
      </c>
    </row>
    <row r="19" spans="1:3">
      <c r="A19" s="4" t="s">
        <v>815</v>
      </c>
      <c r="B19" s="5" t="n">
        <v>1806000</v>
      </c>
      <c r="C19" s="4" t="s">
        <v>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854</v>
      </c>
      <c r="B1" s="2" t="s">
        <v>1</v>
      </c>
    </row>
    <row r="2" spans="1:3">
      <c r="B2" s="2" t="s">
        <v>2</v>
      </c>
      <c r="C2" s="2" t="s">
        <v>23</v>
      </c>
    </row>
    <row r="3" spans="1:3">
      <c r="A3" s="4" t="s">
        <v>855</v>
      </c>
      <c r="B3" s="4" t="s">
        <v>856</v>
      </c>
    </row>
    <row r="4" spans="1:3">
      <c r="A4" s="4" t="s">
        <v>857</v>
      </c>
      <c r="B4" s="4" t="s">
        <v>402</v>
      </c>
      <c r="C4" s="4" t="s">
        <v>858</v>
      </c>
    </row>
    <row r="5" spans="1:3">
      <c r="A5" s="4" t="s">
        <v>859</v>
      </c>
      <c r="B5" s="4" t="s">
        <v>860</v>
      </c>
    </row>
    <row r="6" spans="1:3">
      <c r="A6" s="4" t="s">
        <v>861</v>
      </c>
      <c r="B6" s="5" t="n">
        <v>12800000</v>
      </c>
    </row>
    <row r="7" spans="1:3">
      <c r="A7" s="4" t="s">
        <v>862</v>
      </c>
      <c r="B7" s="4" t="s">
        <v>863</v>
      </c>
    </row>
    <row r="8" spans="1:3">
      <c r="A8" s="4" t="s">
        <v>864</v>
      </c>
      <c r="B8" s="4" t="s">
        <v>439</v>
      </c>
    </row>
    <row r="9" spans="1:3">
      <c r="A9" s="4" t="s">
        <v>865</v>
      </c>
    </row>
    <row r="10" spans="1:3">
      <c r="A10" s="4" t="s">
        <v>857</v>
      </c>
      <c r="B10" s="4" t="s">
        <v>402</v>
      </c>
    </row>
    <row r="11" spans="1:3">
      <c r="A11" s="4" t="s">
        <v>859</v>
      </c>
      <c r="B11" s="4" t="s">
        <v>8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10</v>
      </c>
      <c r="B1" s="2" t="s">
        <v>1</v>
      </c>
    </row>
    <row r="2" spans="1:3">
      <c r="B2" s="2" t="s">
        <v>2</v>
      </c>
      <c r="C2" s="2" t="s">
        <v>23</v>
      </c>
    </row>
    <row r="3" spans="1:3">
      <c r="A3" s="4" t="s">
        <v>111</v>
      </c>
      <c r="B3" s="5" t="n">
        <v>32000</v>
      </c>
      <c r="C3" s="5" t="n">
        <v>6000</v>
      </c>
    </row>
    <row r="4" spans="1:3">
      <c r="A4" s="4" t="s">
        <v>90</v>
      </c>
      <c r="B4" s="6" t="n">
        <v>52000</v>
      </c>
      <c r="C4" s="6" t="n">
        <v>8000</v>
      </c>
    </row>
    <row r="5" spans="1:3">
      <c r="A5" s="3" t="s">
        <v>112</v>
      </c>
    </row>
    <row r="6" spans="1:3">
      <c r="A6" s="4" t="s">
        <v>91</v>
      </c>
      <c r="B6" s="6" t="n">
        <v>980000</v>
      </c>
      <c r="C6" s="6" t="n">
        <v>375000</v>
      </c>
    </row>
    <row r="7" spans="1:3">
      <c r="A7" s="4" t="s">
        <v>92</v>
      </c>
      <c r="B7" s="6" t="n">
        <v>6792000</v>
      </c>
      <c r="C7" s="6" t="n">
        <v>4328000</v>
      </c>
    </row>
    <row r="8" spans="1:3">
      <c r="A8" s="4" t="s">
        <v>93</v>
      </c>
      <c r="B8" s="6" t="n">
        <v>7824000</v>
      </c>
      <c r="C8" s="6" t="n">
        <v>4711000</v>
      </c>
    </row>
    <row r="9" spans="1:3">
      <c r="A9" s="4" t="s">
        <v>95</v>
      </c>
      <c r="B9" s="6" t="n">
        <v>-5000</v>
      </c>
      <c r="C9" s="6" t="n">
        <v>28000</v>
      </c>
    </row>
    <row r="10" spans="1:3">
      <c r="A10" s="4" t="s">
        <v>113</v>
      </c>
      <c r="B10" s="6" t="n">
        <v>-12127000</v>
      </c>
      <c r="C10" s="6" t="n">
        <v>-7266000</v>
      </c>
    </row>
    <row r="11" spans="1:3">
      <c r="A11" s="4" t="s">
        <v>75</v>
      </c>
    </row>
    <row r="12" spans="1:3">
      <c r="A12" s="4" t="s">
        <v>111</v>
      </c>
      <c r="B12" s="6" t="n">
        <v>12734000</v>
      </c>
      <c r="C12" s="6" t="n">
        <v>11546000</v>
      </c>
    </row>
    <row r="13" spans="1:3">
      <c r="A13" s="4" t="s">
        <v>90</v>
      </c>
      <c r="B13" s="6" t="n">
        <v>7121000</v>
      </c>
      <c r="C13" s="6" t="n">
        <v>6293000</v>
      </c>
    </row>
    <row r="14" spans="1:3">
      <c r="A14" s="4" t="s">
        <v>114</v>
      </c>
      <c r="B14" s="6" t="n">
        <v>5613000</v>
      </c>
      <c r="C14" s="6" t="n">
        <v>5253000</v>
      </c>
    </row>
    <row r="15" spans="1:3">
      <c r="A15" s="3" t="s">
        <v>112</v>
      </c>
    </row>
    <row r="16" spans="1:3">
      <c r="A16" s="4" t="s">
        <v>91</v>
      </c>
      <c r="B16" s="6" t="n">
        <v>2194000</v>
      </c>
      <c r="C16" s="6" t="n">
        <v>1731000</v>
      </c>
    </row>
    <row r="17" spans="1:3">
      <c r="A17" s="4" t="s">
        <v>92</v>
      </c>
      <c r="B17" s="6" t="n">
        <v>3029000</v>
      </c>
      <c r="C17" s="6" t="n">
        <v>3530000</v>
      </c>
    </row>
    <row r="18" spans="1:3">
      <c r="A18" s="4" t="s">
        <v>93</v>
      </c>
      <c r="B18" s="6" t="n">
        <v>5223000</v>
      </c>
      <c r="C18" s="6" t="n">
        <v>5261000</v>
      </c>
    </row>
    <row r="19" spans="1:3">
      <c r="A19" s="4" t="s">
        <v>115</v>
      </c>
      <c r="B19" s="6" t="n">
        <v>390000</v>
      </c>
      <c r="C19" s="6" t="n">
        <v>-8000</v>
      </c>
    </row>
    <row r="20" spans="1:3">
      <c r="A20" s="4" t="s">
        <v>95</v>
      </c>
      <c r="B20" s="6" t="n">
        <v>8000</v>
      </c>
      <c r="C20" s="6" t="n">
        <v>-7000</v>
      </c>
    </row>
    <row r="21" spans="1:3">
      <c r="A21" s="4" t="s">
        <v>113</v>
      </c>
      <c r="B21" s="5" t="n">
        <v>398000</v>
      </c>
      <c r="C21" s="5" t="n">
        <v>-15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23</v>
      </c>
    </row>
    <row r="2" spans="1:3">
      <c r="A2" s="3" t="s">
        <v>256</v>
      </c>
    </row>
    <row r="3" spans="1:3">
      <c r="A3" s="4" t="s">
        <v>868</v>
      </c>
      <c r="B3" s="5" t="n">
        <v>5300000</v>
      </c>
      <c r="C3" s="5" t="n">
        <v>3464000</v>
      </c>
    </row>
    <row r="4" spans="1:3">
      <c r="A4" s="4" t="s">
        <v>772</v>
      </c>
      <c r="B4" s="6" t="n">
        <v>-524000</v>
      </c>
      <c r="C4" s="6" t="n">
        <v>-704000</v>
      </c>
    </row>
    <row r="5" spans="1:3">
      <c r="A5" s="4" t="s">
        <v>869</v>
      </c>
      <c r="B5" s="6" t="n">
        <v>-694000</v>
      </c>
      <c r="C5" s="6" t="n">
        <v>-833000</v>
      </c>
    </row>
    <row r="6" spans="1:3">
      <c r="A6" s="4" t="s">
        <v>870</v>
      </c>
      <c r="B6" s="6" t="n">
        <v>-378000</v>
      </c>
      <c r="C6" s="6" t="n">
        <v>-108000</v>
      </c>
    </row>
    <row r="7" spans="1:3">
      <c r="A7" s="4" t="s">
        <v>871</v>
      </c>
      <c r="B7" s="6" t="n">
        <v>-3704000</v>
      </c>
      <c r="C7" s="6" t="n">
        <v>-1819000</v>
      </c>
    </row>
    <row r="8" spans="1:3">
      <c r="A8" s="4" t="s">
        <v>872</v>
      </c>
      <c r="B8" s="4" t="s">
        <v>28</v>
      </c>
      <c r="C8" s="4" t="s">
        <v>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73</v>
      </c>
      <c r="B1" s="2" t="s">
        <v>1</v>
      </c>
    </row>
    <row r="2" spans="1:3">
      <c r="B2" s="2" t="s">
        <v>2</v>
      </c>
      <c r="C2" s="2" t="s">
        <v>23</v>
      </c>
    </row>
    <row r="3" spans="1:3">
      <c r="A3" s="3" t="s">
        <v>256</v>
      </c>
    </row>
    <row r="4" spans="1:3">
      <c r="A4" s="4" t="s">
        <v>874</v>
      </c>
      <c r="B4" s="4" t="s">
        <v>875</v>
      </c>
      <c r="C4" s="4" t="s">
        <v>876</v>
      </c>
    </row>
    <row r="5" spans="1:3">
      <c r="A5" s="4" t="s">
        <v>877</v>
      </c>
      <c r="B5" s="4" t="s">
        <v>878</v>
      </c>
      <c r="C5" s="4" t="s">
        <v>879</v>
      </c>
    </row>
    <row r="6" spans="1:3">
      <c r="A6" s="4" t="s">
        <v>880</v>
      </c>
      <c r="B6" s="4" t="s">
        <v>881</v>
      </c>
      <c r="C6" s="4" t="s">
        <v>881</v>
      </c>
    </row>
    <row r="7" spans="1:3">
      <c r="A7" s="4" t="s">
        <v>882</v>
      </c>
      <c r="B7" s="4" t="s">
        <v>883</v>
      </c>
      <c r="C7" s="4" t="s">
        <v>883</v>
      </c>
    </row>
    <row r="8" spans="1:3">
      <c r="A8" s="4" t="s">
        <v>884</v>
      </c>
      <c r="B8" s="4" t="s">
        <v>399</v>
      </c>
      <c r="C8" s="4" t="s">
        <v>3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5</v>
      </c>
      <c r="B1" s="2" t="s">
        <v>1</v>
      </c>
    </row>
    <row r="2" spans="1:3">
      <c r="B2" s="2" t="s">
        <v>2</v>
      </c>
      <c r="C2" s="2" t="s">
        <v>23</v>
      </c>
    </row>
    <row r="3" spans="1:3">
      <c r="A3" s="4" t="s">
        <v>75</v>
      </c>
    </row>
    <row r="4" spans="1:3">
      <c r="A4" s="4" t="s">
        <v>886</v>
      </c>
      <c r="B4" s="5" t="n">
        <v>23000</v>
      </c>
      <c r="C4" s="5" t="n">
        <v>81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23</v>
      </c>
    </row>
    <row r="2" spans="1:3">
      <c r="A2" s="4" t="s">
        <v>27</v>
      </c>
      <c r="B2" s="5" t="n">
        <v>1003000</v>
      </c>
      <c r="C2" s="5" t="n">
        <v>921000</v>
      </c>
    </row>
    <row r="3" spans="1:3">
      <c r="A3" s="4" t="s">
        <v>888</v>
      </c>
      <c r="B3" s="6" t="n">
        <v>-29000</v>
      </c>
      <c r="C3" s="6" t="n">
        <v>-10000</v>
      </c>
    </row>
    <row r="4" spans="1:3">
      <c r="A4" s="4" t="s">
        <v>889</v>
      </c>
      <c r="B4" s="5" t="n">
        <v>974000</v>
      </c>
      <c r="C4" s="5" t="n">
        <v>91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23</v>
      </c>
    </row>
    <row r="2" spans="1:3">
      <c r="A2" s="4" t="s">
        <v>891</v>
      </c>
      <c r="B2" s="5" t="n">
        <v>57000</v>
      </c>
      <c r="C2" s="5" t="n">
        <v>64000</v>
      </c>
    </row>
    <row r="3" spans="1:3">
      <c r="A3" s="4" t="s">
        <v>892</v>
      </c>
      <c r="B3" s="6" t="n">
        <v>97000</v>
      </c>
      <c r="C3" s="6" t="n">
        <v>340000</v>
      </c>
    </row>
    <row r="4" spans="1:3">
      <c r="A4" s="4" t="s">
        <v>893</v>
      </c>
      <c r="B4" s="6" t="n">
        <v>154000</v>
      </c>
      <c r="C4" s="6" t="n">
        <v>404000</v>
      </c>
    </row>
    <row r="5" spans="1:3">
      <c r="A5" s="4" t="s">
        <v>894</v>
      </c>
      <c r="B5" s="6" t="n">
        <v>-31000</v>
      </c>
      <c r="C5" s="6" t="n">
        <v>-97000</v>
      </c>
    </row>
    <row r="6" spans="1:3">
      <c r="A6" s="4" t="s">
        <v>895</v>
      </c>
      <c r="B6" s="5" t="n">
        <v>123000</v>
      </c>
      <c r="C6" s="5" t="n">
        <v>307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6</v>
      </c>
      <c r="B1" s="2" t="s">
        <v>1</v>
      </c>
    </row>
    <row r="2" spans="1:3">
      <c r="B2" s="2" t="s">
        <v>2</v>
      </c>
      <c r="C2" s="2" t="s">
        <v>23</v>
      </c>
    </row>
    <row r="3" spans="1:3">
      <c r="A3" s="4" t="s">
        <v>477</v>
      </c>
      <c r="B3" s="5" t="n">
        <v>20000</v>
      </c>
      <c r="C3" s="5" t="n">
        <v>22000</v>
      </c>
    </row>
    <row r="4" spans="1:3">
      <c r="A4" s="4" t="s">
        <v>75</v>
      </c>
    </row>
    <row r="5" spans="1:3">
      <c r="A5" s="4" t="s">
        <v>477</v>
      </c>
      <c r="B5" s="6" t="n">
        <v>35000</v>
      </c>
      <c r="C5" s="6" t="n">
        <v>59000</v>
      </c>
    </row>
    <row r="6" spans="1:3">
      <c r="A6" s="4" t="s">
        <v>897</v>
      </c>
      <c r="B6" s="6" t="n">
        <v>20000</v>
      </c>
      <c r="C6" s="4" t="s">
        <v>28</v>
      </c>
    </row>
    <row r="7" spans="1:3">
      <c r="A7" s="4" t="s">
        <v>898</v>
      </c>
      <c r="B7" s="6" t="n">
        <v>20000</v>
      </c>
    </row>
    <row r="8" spans="1:3">
      <c r="A8" s="4" t="s">
        <v>467</v>
      </c>
    </row>
    <row r="9" spans="1:3">
      <c r="A9" s="4" t="s">
        <v>897</v>
      </c>
      <c r="B9" s="5" t="n">
        <v>45000</v>
      </c>
    </row>
    <row r="10" spans="1:3">
      <c r="A10" s="4" t="s">
        <v>899</v>
      </c>
    </row>
    <row r="11" spans="1:3">
      <c r="A11" s="4" t="s">
        <v>897</v>
      </c>
      <c r="C11" s="5" t="n">
        <v>54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23</v>
      </c>
    </row>
    <row r="2" spans="1:3">
      <c r="A2" s="3" t="s">
        <v>479</v>
      </c>
    </row>
    <row r="3" spans="1:3">
      <c r="A3" s="4" t="s">
        <v>901</v>
      </c>
      <c r="B3" s="5" t="n">
        <v>108000</v>
      </c>
      <c r="C3" s="5" t="n">
        <v>108000</v>
      </c>
    </row>
    <row r="4" spans="1:3">
      <c r="A4" s="4" t="s">
        <v>902</v>
      </c>
      <c r="B4" s="6" t="n">
        <v>-9700</v>
      </c>
      <c r="C4" s="6" t="n">
        <v>-77000</v>
      </c>
    </row>
    <row r="5" spans="1:3">
      <c r="A5" s="4" t="s">
        <v>903</v>
      </c>
      <c r="B5" s="6" t="n">
        <v>11000</v>
      </c>
      <c r="C5" s="6" t="n">
        <v>31000</v>
      </c>
    </row>
    <row r="6" spans="1:3">
      <c r="A6" s="4" t="s">
        <v>482</v>
      </c>
    </row>
    <row r="7" spans="1:3">
      <c r="A7" s="3" t="s">
        <v>479</v>
      </c>
    </row>
    <row r="8" spans="1:3">
      <c r="A8" s="4" t="s">
        <v>901</v>
      </c>
      <c r="B8" s="6" t="n">
        <v>57000</v>
      </c>
      <c r="C8" s="6" t="n">
        <v>57000</v>
      </c>
    </row>
    <row r="9" spans="1:3">
      <c r="A9" s="4" t="s">
        <v>75</v>
      </c>
    </row>
    <row r="10" spans="1:3">
      <c r="A10" s="3" t="s">
        <v>479</v>
      </c>
    </row>
    <row r="11" spans="1:3">
      <c r="A11" s="4" t="s">
        <v>901</v>
      </c>
      <c r="B11" s="6" t="n">
        <v>452000</v>
      </c>
      <c r="C11" s="6" t="n">
        <v>396000</v>
      </c>
    </row>
    <row r="12" spans="1:3">
      <c r="A12" s="4" t="s">
        <v>902</v>
      </c>
      <c r="B12" s="6" t="n">
        <v>-340000</v>
      </c>
      <c r="C12" s="6" t="n">
        <v>-350000</v>
      </c>
    </row>
    <row r="13" spans="1:3">
      <c r="A13" s="4" t="s">
        <v>903</v>
      </c>
      <c r="B13" s="6" t="n">
        <v>112000</v>
      </c>
      <c r="C13" s="6" t="n">
        <v>46000</v>
      </c>
    </row>
    <row r="14" spans="1:3">
      <c r="A14" s="4" t="s">
        <v>462</v>
      </c>
    </row>
    <row r="15" spans="1:3">
      <c r="A15" s="3" t="s">
        <v>479</v>
      </c>
    </row>
    <row r="16" spans="1:3">
      <c r="A16" s="4" t="s">
        <v>901</v>
      </c>
      <c r="B16" s="6" t="n">
        <v>20000</v>
      </c>
      <c r="C16" s="6" t="n">
        <v>20000</v>
      </c>
    </row>
    <row r="17" spans="1:3">
      <c r="A17" s="4" t="s">
        <v>464</v>
      </c>
    </row>
    <row r="18" spans="1:3">
      <c r="A18" s="3" t="s">
        <v>479</v>
      </c>
    </row>
    <row r="19" spans="1:3">
      <c r="A19" s="4" t="s">
        <v>901</v>
      </c>
      <c r="B19" s="6" t="n">
        <v>26000</v>
      </c>
      <c r="C19" s="6" t="n">
        <v>26000</v>
      </c>
    </row>
    <row r="20" spans="1:3">
      <c r="A20" s="4" t="s">
        <v>465</v>
      </c>
    </row>
    <row r="21" spans="1:3">
      <c r="A21" s="3" t="s">
        <v>479</v>
      </c>
    </row>
    <row r="22" spans="1:3">
      <c r="A22" s="4" t="s">
        <v>901</v>
      </c>
      <c r="B22" s="6" t="n">
        <v>141000</v>
      </c>
      <c r="C22" s="6" t="n">
        <v>127000</v>
      </c>
    </row>
    <row r="23" spans="1:3">
      <c r="A23" s="4" t="s">
        <v>466</v>
      </c>
    </row>
    <row r="24" spans="1:3">
      <c r="A24" s="3" t="s">
        <v>479</v>
      </c>
    </row>
    <row r="25" spans="1:3">
      <c r="A25" s="4" t="s">
        <v>901</v>
      </c>
      <c r="B25" s="6" t="n">
        <v>113000</v>
      </c>
      <c r="C25" s="6" t="n">
        <v>113000</v>
      </c>
    </row>
    <row r="26" spans="1:3">
      <c r="A26" s="4" t="s">
        <v>467</v>
      </c>
    </row>
    <row r="27" spans="1:3">
      <c r="A27" s="3" t="s">
        <v>479</v>
      </c>
    </row>
    <row r="28" spans="1:3">
      <c r="A28" s="4" t="s">
        <v>901</v>
      </c>
      <c r="B28" s="6" t="n">
        <v>122000</v>
      </c>
      <c r="C28" s="6" t="n">
        <v>110000</v>
      </c>
    </row>
    <row r="29" spans="1:3">
      <c r="A29" s="4" t="s">
        <v>468</v>
      </c>
    </row>
    <row r="30" spans="1:3">
      <c r="A30" s="3" t="s">
        <v>479</v>
      </c>
    </row>
    <row r="31" spans="1:3">
      <c r="A31" s="4" t="s">
        <v>901</v>
      </c>
      <c r="B31" s="5" t="n">
        <v>30000</v>
      </c>
      <c r="C31" s="4" t="s">
        <v>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50"/>
    <col customWidth="1" max="5" min="5" width="14"/>
    <col customWidth="1" max="6" min="6" width="14"/>
  </cols>
  <sheetData>
    <row r="1" spans="1:6">
      <c r="A1" s="1" t="s">
        <v>904</v>
      </c>
      <c r="B1" s="2" t="s">
        <v>905</v>
      </c>
      <c r="C1" s="2" t="s">
        <v>906</v>
      </c>
      <c r="D1" s="2" t="s">
        <v>907</v>
      </c>
      <c r="E1" s="2" t="s">
        <v>2</v>
      </c>
      <c r="F1" s="2" t="s">
        <v>23</v>
      </c>
    </row>
    <row r="2" spans="1:6">
      <c r="A2" s="4" t="s">
        <v>214</v>
      </c>
      <c r="F2" s="5" t="n">
        <v>125000</v>
      </c>
    </row>
    <row r="3" spans="1:6">
      <c r="A3" s="4" t="s">
        <v>908</v>
      </c>
      <c r="E3" s="5" t="n">
        <v>4888000</v>
      </c>
      <c r="F3" s="6" t="n">
        <v>5881000</v>
      </c>
    </row>
    <row r="4" spans="1:6">
      <c r="A4" s="4" t="s">
        <v>909</v>
      </c>
      <c r="E4" s="6" t="n">
        <v>1065000</v>
      </c>
      <c r="F4" s="4" t="s">
        <v>28</v>
      </c>
    </row>
    <row r="5" spans="1:6">
      <c r="A5" s="4" t="s">
        <v>75</v>
      </c>
    </row>
    <row r="6" spans="1:6">
      <c r="A6" s="4" t="s">
        <v>908</v>
      </c>
      <c r="E6" s="6" t="n">
        <v>1360000</v>
      </c>
      <c r="F6" s="6" t="n">
        <v>1808000</v>
      </c>
    </row>
    <row r="7" spans="1:6">
      <c r="A7" s="4" t="s">
        <v>910</v>
      </c>
    </row>
    <row r="8" spans="1:6">
      <c r="A8" s="4" t="s">
        <v>911</v>
      </c>
      <c r="E8" s="4" t="s">
        <v>28</v>
      </c>
      <c r="F8" s="6" t="n">
        <v>280000</v>
      </c>
    </row>
    <row r="9" spans="1:6">
      <c r="A9" s="4" t="s">
        <v>912</v>
      </c>
    </row>
    <row r="10" spans="1:6">
      <c r="A10" s="4" t="s">
        <v>913</v>
      </c>
      <c r="C10" s="5" t="n">
        <v>500000</v>
      </c>
    </row>
    <row r="11" spans="1:6">
      <c r="A11" s="4" t="s">
        <v>914</v>
      </c>
      <c r="C11" s="4" t="s">
        <v>915</v>
      </c>
    </row>
    <row r="12" spans="1:6">
      <c r="A12" s="4" t="s">
        <v>916</v>
      </c>
      <c r="C12" s="4" t="s">
        <v>390</v>
      </c>
    </row>
    <row r="13" spans="1:6">
      <c r="A13" s="4" t="s">
        <v>917</v>
      </c>
      <c r="C13" s="4" t="s">
        <v>918</v>
      </c>
    </row>
    <row r="14" spans="1:6">
      <c r="A14" s="4" t="s">
        <v>919</v>
      </c>
    </row>
    <row r="15" spans="1:6">
      <c r="A15" s="4" t="s">
        <v>214</v>
      </c>
      <c r="D15" s="5" t="n">
        <v>80000</v>
      </c>
    </row>
    <row r="16" spans="1:6">
      <c r="A16" s="4" t="s">
        <v>920</v>
      </c>
      <c r="D16" s="4" t="s">
        <v>786</v>
      </c>
    </row>
    <row r="17" spans="1:6">
      <c r="A17" s="4" t="s">
        <v>543</v>
      </c>
      <c r="D17" s="4" t="s">
        <v>921</v>
      </c>
    </row>
    <row r="18" spans="1:6">
      <c r="A18" s="4" t="s">
        <v>922</v>
      </c>
      <c r="D18" s="4" t="s">
        <v>390</v>
      </c>
    </row>
    <row r="19" spans="1:6">
      <c r="A19" s="4" t="s">
        <v>923</v>
      </c>
      <c r="F19" s="5" t="n">
        <v>6000</v>
      </c>
    </row>
    <row r="20" spans="1:6">
      <c r="A20" s="4" t="s">
        <v>924</v>
      </c>
      <c r="D20" s="4" t="s">
        <v>925</v>
      </c>
    </row>
    <row r="21" spans="1:6">
      <c r="A21" s="4" t="s">
        <v>926</v>
      </c>
    </row>
    <row r="22" spans="1:6">
      <c r="A22" s="4" t="s">
        <v>214</v>
      </c>
      <c r="B22" s="5" t="n">
        <v>36000</v>
      </c>
    </row>
    <row r="23" spans="1:6">
      <c r="A23" s="4" t="s">
        <v>920</v>
      </c>
      <c r="B23" s="4" t="s">
        <v>927</v>
      </c>
    </row>
    <row r="24" spans="1:6">
      <c r="A24" s="4" t="s">
        <v>543</v>
      </c>
      <c r="B24" s="4" t="s">
        <v>928</v>
      </c>
    </row>
    <row r="25" spans="1:6">
      <c r="A25" s="4" t="s">
        <v>922</v>
      </c>
      <c r="B25" s="4" t="s">
        <v>929</v>
      </c>
    </row>
    <row r="26" spans="1:6">
      <c r="A26" s="4" t="s">
        <v>923</v>
      </c>
      <c r="E26" s="6" t="n">
        <v>32000</v>
      </c>
    </row>
    <row r="27" spans="1:6">
      <c r="A27" s="4" t="s">
        <v>908</v>
      </c>
      <c r="E27" s="6" t="n">
        <v>5000</v>
      </c>
    </row>
    <row r="28" spans="1:6">
      <c r="A28" s="4" t="s">
        <v>909</v>
      </c>
      <c r="E28" s="5" t="n">
        <v>27000</v>
      </c>
    </row>
    <row r="29" spans="1:6">
      <c r="A29" s="4" t="s">
        <v>930</v>
      </c>
      <c r="B29" s="4" t="s">
        <v>931</v>
      </c>
    </row>
    <row r="30" spans="1:6">
      <c r="A30" s="4" t="s">
        <v>932</v>
      </c>
      <c r="B30" s="5" t="n">
        <v>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33</v>
      </c>
      <c r="B1" s="2" t="s">
        <v>1</v>
      </c>
    </row>
    <row r="2" spans="1:3">
      <c r="B2" s="2" t="s">
        <v>2</v>
      </c>
      <c r="C2" s="2" t="s">
        <v>23</v>
      </c>
    </row>
    <row r="3" spans="1:3">
      <c r="A3" s="4" t="s">
        <v>36</v>
      </c>
      <c r="B3" s="5" t="n">
        <v>188000</v>
      </c>
      <c r="C3" s="5" t="n">
        <v>607000</v>
      </c>
    </row>
    <row r="4" spans="1:3">
      <c r="A4" s="4" t="s">
        <v>934</v>
      </c>
    </row>
    <row r="5" spans="1:3">
      <c r="A5" s="4" t="s">
        <v>935</v>
      </c>
      <c r="B5" s="4" t="s">
        <v>438</v>
      </c>
    </row>
    <row r="6" spans="1:3">
      <c r="A6" s="4" t="s">
        <v>936</v>
      </c>
      <c r="B6" s="5" t="n">
        <v>582000</v>
      </c>
    </row>
    <row r="7" spans="1:3">
      <c r="A7" s="4" t="s">
        <v>937</v>
      </c>
      <c r="B7" s="6" t="n">
        <v>27148</v>
      </c>
    </row>
    <row r="8" spans="1:3">
      <c r="A8" s="4" t="s">
        <v>938</v>
      </c>
      <c r="B8" s="5" t="n">
        <v>582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2"/>
    <col customWidth="1" max="6" min="6" width="14"/>
  </cols>
  <sheetData>
    <row r="1" spans="1:6">
      <c r="A1" s="1" t="s">
        <v>939</v>
      </c>
      <c r="B1" s="2" t="s">
        <v>940</v>
      </c>
      <c r="C1" s="2" t="s">
        <v>941</v>
      </c>
      <c r="D1" s="2" t="s">
        <v>942</v>
      </c>
      <c r="E1" s="2" t="s">
        <v>2</v>
      </c>
      <c r="F1" s="2" t="s">
        <v>23</v>
      </c>
    </row>
    <row r="2" spans="1:6">
      <c r="A2" s="4" t="s">
        <v>943</v>
      </c>
      <c r="E2" s="5" t="n">
        <v>62000</v>
      </c>
      <c r="F2" s="5" t="n">
        <v>52000</v>
      </c>
    </row>
    <row r="3" spans="1:6">
      <c r="A3" s="4" t="s">
        <v>944</v>
      </c>
    </row>
    <row r="4" spans="1:6">
      <c r="A4" s="4" t="s">
        <v>945</v>
      </c>
      <c r="E4" s="6" t="n">
        <v>270000</v>
      </c>
    </row>
    <row r="5" spans="1:6">
      <c r="A5" s="4" t="s">
        <v>946</v>
      </c>
    </row>
    <row r="6" spans="1:6">
      <c r="A6" s="4" t="s">
        <v>947</v>
      </c>
      <c r="C6" s="5" t="n">
        <v>144000</v>
      </c>
    </row>
    <row r="7" spans="1:6">
      <c r="A7" s="4" t="s">
        <v>948</v>
      </c>
    </row>
    <row r="8" spans="1:6">
      <c r="A8" s="4" t="s">
        <v>949</v>
      </c>
      <c r="B8" s="5" t="n">
        <v>300000</v>
      </c>
    </row>
    <row r="9" spans="1:6">
      <c r="A9" s="4" t="s">
        <v>950</v>
      </c>
      <c r="B9" s="6" t="n">
        <v>150000</v>
      </c>
    </row>
    <row r="10" spans="1:6">
      <c r="A10" s="4" t="s">
        <v>951</v>
      </c>
      <c r="B10" s="9" t="n">
        <v>0.5</v>
      </c>
    </row>
    <row r="11" spans="1:6">
      <c r="A11" s="4" t="s">
        <v>952</v>
      </c>
    </row>
    <row r="12" spans="1:6">
      <c r="A12" s="4" t="s">
        <v>953</v>
      </c>
      <c r="D12" s="5" t="n">
        <v>325000</v>
      </c>
    </row>
    <row r="13" spans="1:6">
      <c r="A13" s="4" t="s">
        <v>954</v>
      </c>
      <c r="D13" s="4" t="s">
        <v>443</v>
      </c>
    </row>
    <row r="14" spans="1:6">
      <c r="A14" s="4" t="s">
        <v>955</v>
      </c>
      <c r="D14" s="5" t="n">
        <v>325000</v>
      </c>
    </row>
    <row r="15" spans="1:6">
      <c r="A15" s="4" t="s">
        <v>956</v>
      </c>
      <c r="D15" s="4" t="s">
        <v>957</v>
      </c>
    </row>
    <row r="16" spans="1:6">
      <c r="A16" s="4" t="s">
        <v>958</v>
      </c>
      <c r="D16" s="4" t="s">
        <v>959</v>
      </c>
    </row>
    <row r="17" spans="1:6">
      <c r="A17" s="4" t="s">
        <v>960</v>
      </c>
      <c r="D17" s="5" t="n">
        <v>27000</v>
      </c>
    </row>
    <row r="18" spans="1:6">
      <c r="A18" s="4" t="s">
        <v>961</v>
      </c>
    </row>
    <row r="19" spans="1:6">
      <c r="A19" s="4" t="s">
        <v>962</v>
      </c>
      <c r="D19" s="5" t="n">
        <v>100000</v>
      </c>
    </row>
    <row r="20" spans="1:6">
      <c r="A20" s="4" t="s">
        <v>963</v>
      </c>
    </row>
    <row r="21" spans="1:6">
      <c r="A21" s="4" t="s">
        <v>964</v>
      </c>
      <c r="E21" s="5" t="n">
        <v>5000</v>
      </c>
    </row>
    <row r="22" spans="1:6">
      <c r="A22" s="4" t="s">
        <v>965</v>
      </c>
      <c r="E22" s="4" t="s">
        <v>9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29"/>
    <col customWidth="1" max="6" min="6" width="12"/>
  </cols>
  <sheetData>
    <row r="1" spans="1:6">
      <c r="A1" s="1" t="s">
        <v>116</v>
      </c>
      <c r="B1" s="2" t="s">
        <v>117</v>
      </c>
      <c r="C1" s="2" t="s">
        <v>118</v>
      </c>
      <c r="D1" s="2" t="s">
        <v>119</v>
      </c>
      <c r="E1" s="2" t="s">
        <v>120</v>
      </c>
      <c r="F1" s="2" t="s">
        <v>121</v>
      </c>
    </row>
    <row r="2" spans="1:6">
      <c r="A2" s="4" t="s">
        <v>122</v>
      </c>
      <c r="B2" s="5" t="n">
        <v>1000</v>
      </c>
      <c r="C2" s="5" t="n">
        <v>17825000</v>
      </c>
      <c r="D2" s="5" t="n">
        <v>-20000</v>
      </c>
      <c r="E2" s="5" t="n">
        <v>-21274000</v>
      </c>
      <c r="F2" s="5" t="n">
        <v>-3468000</v>
      </c>
    </row>
    <row r="3" spans="1:6">
      <c r="A3" s="4" t="s">
        <v>123</v>
      </c>
      <c r="B3" s="6" t="n">
        <v>6310771</v>
      </c>
    </row>
    <row r="4" spans="1:6">
      <c r="A4" s="4" t="s">
        <v>124</v>
      </c>
      <c r="B4" s="4" t="s">
        <v>28</v>
      </c>
      <c r="C4" s="6" t="n">
        <v>445000</v>
      </c>
      <c r="D4" s="4" t="s">
        <v>28</v>
      </c>
      <c r="E4" s="4" t="s">
        <v>28</v>
      </c>
      <c r="F4" s="6" t="n">
        <v>445000</v>
      </c>
    </row>
    <row r="5" spans="1:6">
      <c r="A5" s="4" t="s">
        <v>125</v>
      </c>
      <c r="B5" s="4" t="s">
        <v>28</v>
      </c>
      <c r="C5" s="6" t="n">
        <v>776000</v>
      </c>
      <c r="D5" s="6" t="n">
        <v>20000</v>
      </c>
      <c r="E5" s="4" t="s">
        <v>28</v>
      </c>
      <c r="F5" s="5" t="n">
        <v>796000</v>
      </c>
    </row>
    <row r="6" spans="1:6">
      <c r="A6" s="4" t="s">
        <v>126</v>
      </c>
      <c r="B6" s="6" t="n">
        <v>745476</v>
      </c>
      <c r="F6" s="6" t="n">
        <v>745476</v>
      </c>
    </row>
    <row r="7" spans="1:6">
      <c r="A7" s="4" t="s">
        <v>127</v>
      </c>
      <c r="B7" s="4" t="s">
        <v>28</v>
      </c>
      <c r="C7" s="6" t="n">
        <v>2088000</v>
      </c>
      <c r="D7" s="4" t="s">
        <v>28</v>
      </c>
      <c r="E7" s="4" t="s">
        <v>28</v>
      </c>
      <c r="F7" s="5" t="n">
        <v>2088000</v>
      </c>
    </row>
    <row r="8" spans="1:6">
      <c r="A8" s="4" t="s">
        <v>128</v>
      </c>
      <c r="B8" s="6" t="n">
        <v>552029</v>
      </c>
    </row>
    <row r="9" spans="1:6">
      <c r="A9" s="4" t="s">
        <v>129</v>
      </c>
      <c r="B9" s="4" t="s">
        <v>28</v>
      </c>
      <c r="C9" s="6" t="n">
        <v>303000</v>
      </c>
      <c r="D9" s="4" t="s">
        <v>28</v>
      </c>
      <c r="E9" s="4" t="s">
        <v>28</v>
      </c>
      <c r="F9" s="6" t="n">
        <v>303000</v>
      </c>
    </row>
    <row r="10" spans="1:6">
      <c r="A10" s="4" t="s">
        <v>130</v>
      </c>
      <c r="B10" s="6" t="n">
        <v>190800</v>
      </c>
    </row>
    <row r="11" spans="1:6">
      <c r="A11" s="4" t="s">
        <v>131</v>
      </c>
      <c r="B11" s="4" t="s">
        <v>28</v>
      </c>
      <c r="C11" s="6" t="n">
        <v>182000</v>
      </c>
      <c r="D11" s="4" t="s">
        <v>28</v>
      </c>
      <c r="E11" s="4" t="s">
        <v>28</v>
      </c>
      <c r="F11" s="6" t="n">
        <v>182000</v>
      </c>
    </row>
    <row r="12" spans="1:6">
      <c r="A12" s="4" t="s">
        <v>132</v>
      </c>
      <c r="B12" s="6" t="n">
        <v>68413</v>
      </c>
    </row>
    <row r="13" spans="1:6">
      <c r="A13" s="4" t="s">
        <v>133</v>
      </c>
      <c r="B13" s="4" t="s">
        <v>28</v>
      </c>
      <c r="C13" s="6" t="n">
        <v>50000</v>
      </c>
      <c r="D13" s="4" t="s">
        <v>28</v>
      </c>
      <c r="E13" s="4" t="s">
        <v>28</v>
      </c>
      <c r="F13" s="6" t="n">
        <v>50000</v>
      </c>
    </row>
    <row r="14" spans="1:6">
      <c r="A14" s="4" t="s">
        <v>134</v>
      </c>
      <c r="B14" s="6" t="n">
        <v>43745</v>
      </c>
    </row>
    <row r="15" spans="1:6">
      <c r="A15" s="4" t="s">
        <v>135</v>
      </c>
      <c r="B15" s="4" t="s">
        <v>28</v>
      </c>
      <c r="C15" s="6" t="n">
        <v>56000</v>
      </c>
      <c r="D15" s="4" t="s">
        <v>28</v>
      </c>
      <c r="E15" s="4" t="s">
        <v>28</v>
      </c>
      <c r="F15" s="6" t="n">
        <v>56000</v>
      </c>
    </row>
    <row r="16" spans="1:6">
      <c r="A16" s="4" t="s">
        <v>136</v>
      </c>
      <c r="B16" s="6" t="n">
        <v>26667</v>
      </c>
    </row>
    <row r="17" spans="1:6">
      <c r="A17" s="4" t="s">
        <v>137</v>
      </c>
      <c r="B17" s="4" t="s">
        <v>28</v>
      </c>
      <c r="C17" s="6" t="n">
        <v>154000</v>
      </c>
      <c r="D17" s="4" t="s">
        <v>28</v>
      </c>
      <c r="E17" s="4" t="s">
        <v>28</v>
      </c>
      <c r="F17" s="6" t="n">
        <v>154000</v>
      </c>
    </row>
    <row r="18" spans="1:6">
      <c r="A18" s="4" t="s">
        <v>138</v>
      </c>
      <c r="B18" s="6" t="n">
        <v>3333</v>
      </c>
    </row>
    <row r="19" spans="1:6">
      <c r="A19" s="4" t="s">
        <v>139</v>
      </c>
      <c r="B19" s="4" t="s">
        <v>28</v>
      </c>
      <c r="C19" s="6" t="n">
        <v>871000</v>
      </c>
      <c r="D19" s="4" t="s">
        <v>28</v>
      </c>
      <c r="E19" s="4" t="s">
        <v>28</v>
      </c>
      <c r="F19" s="5" t="n">
        <v>871000</v>
      </c>
    </row>
    <row r="20" spans="1:6">
      <c r="A20" s="4" t="s">
        <v>140</v>
      </c>
      <c r="F20" s="4" t="s">
        <v>28</v>
      </c>
    </row>
    <row r="21" spans="1:6">
      <c r="A21" s="4" t="s">
        <v>141</v>
      </c>
      <c r="B21" s="4" t="s">
        <v>28</v>
      </c>
      <c r="C21" s="4" t="s">
        <v>28</v>
      </c>
      <c r="D21" s="4" t="s">
        <v>28</v>
      </c>
      <c r="E21" s="6" t="n">
        <v>-7266000</v>
      </c>
      <c r="F21" s="5" t="n">
        <v>-7266000</v>
      </c>
    </row>
    <row r="22" spans="1:6">
      <c r="A22" s="4" t="s">
        <v>142</v>
      </c>
      <c r="B22" s="5" t="n">
        <v>1000</v>
      </c>
      <c r="C22" s="6" t="n">
        <v>22750000</v>
      </c>
      <c r="D22" s="4" t="s">
        <v>28</v>
      </c>
      <c r="E22" s="6" t="n">
        <v>-28540000</v>
      </c>
      <c r="F22" s="6" t="n">
        <v>-5789000</v>
      </c>
    </row>
    <row r="23" spans="1:6">
      <c r="A23" s="4" t="s">
        <v>143</v>
      </c>
      <c r="B23" s="6" t="n">
        <v>7941234</v>
      </c>
    </row>
    <row r="24" spans="1:6">
      <c r="A24" s="4" t="s">
        <v>125</v>
      </c>
      <c r="B24" s="4" t="s">
        <v>28</v>
      </c>
      <c r="C24" s="6" t="n">
        <v>2979000</v>
      </c>
      <c r="D24" s="4" t="s">
        <v>28</v>
      </c>
      <c r="E24" s="4" t="s">
        <v>28</v>
      </c>
      <c r="F24" s="6" t="n">
        <v>2979000</v>
      </c>
    </row>
    <row r="25" spans="1:6">
      <c r="A25" s="4" t="s">
        <v>126</v>
      </c>
      <c r="B25" s="6" t="n">
        <v>1163938</v>
      </c>
    </row>
    <row r="26" spans="1:6">
      <c r="A26" s="4" t="s">
        <v>127</v>
      </c>
      <c r="B26" s="4" t="s">
        <v>28</v>
      </c>
      <c r="C26" s="6" t="n">
        <v>1545000</v>
      </c>
      <c r="D26" s="4" t="s">
        <v>28</v>
      </c>
      <c r="E26" s="4" t="s">
        <v>28</v>
      </c>
      <c r="F26" s="6" t="n">
        <v>1545000</v>
      </c>
    </row>
    <row r="27" spans="1:6">
      <c r="A27" s="4" t="s">
        <v>128</v>
      </c>
      <c r="B27" s="6" t="n">
        <v>319345</v>
      </c>
    </row>
    <row r="28" spans="1:6">
      <c r="A28" s="4" t="s">
        <v>131</v>
      </c>
      <c r="B28" s="4" t="s">
        <v>28</v>
      </c>
      <c r="C28" s="6" t="n">
        <v>3066000</v>
      </c>
      <c r="D28" s="4" t="s">
        <v>28</v>
      </c>
      <c r="E28" s="4" t="s">
        <v>28</v>
      </c>
      <c r="F28" s="5" t="n">
        <v>3066000</v>
      </c>
    </row>
    <row r="29" spans="1:6">
      <c r="A29" s="4" t="s">
        <v>132</v>
      </c>
      <c r="B29" s="6" t="n">
        <v>1243189</v>
      </c>
      <c r="F29" s="6" t="n">
        <v>1243189</v>
      </c>
    </row>
    <row r="30" spans="1:6">
      <c r="A30" s="4" t="s">
        <v>133</v>
      </c>
      <c r="B30" s="4" t="s">
        <v>28</v>
      </c>
      <c r="C30" s="6" t="n">
        <v>1000000</v>
      </c>
      <c r="D30" s="4" t="s">
        <v>28</v>
      </c>
      <c r="E30" s="4" t="s">
        <v>28</v>
      </c>
      <c r="F30" s="5" t="n">
        <v>1000000</v>
      </c>
    </row>
    <row r="31" spans="1:6">
      <c r="A31" s="4" t="s">
        <v>134</v>
      </c>
      <c r="B31" s="6" t="n">
        <v>203207</v>
      </c>
    </row>
    <row r="32" spans="1:6">
      <c r="A32" s="4" t="s">
        <v>144</v>
      </c>
      <c r="B32" s="4" t="s">
        <v>28</v>
      </c>
      <c r="C32" s="6" t="n">
        <v>22000</v>
      </c>
      <c r="D32" s="4" t="s">
        <v>28</v>
      </c>
      <c r="E32" s="4" t="s">
        <v>28</v>
      </c>
      <c r="F32" s="5" t="n">
        <v>22000</v>
      </c>
    </row>
    <row r="33" spans="1:6">
      <c r="A33" s="4" t="s">
        <v>145</v>
      </c>
      <c r="B33" s="6" t="n">
        <v>1074921</v>
      </c>
      <c r="F33" s="6" t="n">
        <v>1074921</v>
      </c>
    </row>
    <row r="34" spans="1:6">
      <c r="A34" s="4" t="s">
        <v>146</v>
      </c>
      <c r="B34" s="4" t="s">
        <v>28</v>
      </c>
      <c r="C34" s="6" t="n">
        <v>34000</v>
      </c>
      <c r="D34" s="4" t="s">
        <v>28</v>
      </c>
      <c r="E34" s="4" t="s">
        <v>28</v>
      </c>
      <c r="F34" s="5" t="n">
        <v>34000</v>
      </c>
    </row>
    <row r="35" spans="1:6">
      <c r="A35" s="4" t="s">
        <v>140</v>
      </c>
      <c r="B35" s="6" t="n">
        <v>32508</v>
      </c>
      <c r="F35" s="6" t="n">
        <v>32508</v>
      </c>
    </row>
    <row r="36" spans="1:6">
      <c r="A36" s="4" t="s">
        <v>147</v>
      </c>
      <c r="B36" s="4" t="s">
        <v>28</v>
      </c>
      <c r="C36" s="6" t="n">
        <v>1188000</v>
      </c>
      <c r="D36" s="4" t="s">
        <v>28</v>
      </c>
      <c r="E36" s="4" t="s">
        <v>28</v>
      </c>
      <c r="F36" s="5" t="n">
        <v>1188000</v>
      </c>
    </row>
    <row r="37" spans="1:6">
      <c r="A37" s="4" t="s">
        <v>148</v>
      </c>
      <c r="B37" s="4" t="s">
        <v>28</v>
      </c>
      <c r="C37" s="6" t="n">
        <v>595000</v>
      </c>
      <c r="D37" s="4" t="s">
        <v>28</v>
      </c>
      <c r="E37" s="4" t="s">
        <v>28</v>
      </c>
      <c r="F37" s="6" t="n">
        <v>595000</v>
      </c>
    </row>
    <row r="38" spans="1:6">
      <c r="A38" s="4" t="s">
        <v>149</v>
      </c>
      <c r="B38" s="6" t="n">
        <v>96667</v>
      </c>
    </row>
    <row r="39" spans="1:6">
      <c r="A39" s="4" t="s">
        <v>150</v>
      </c>
      <c r="B39" s="4" t="s">
        <v>28</v>
      </c>
      <c r="C39" s="6" t="n">
        <v>582000</v>
      </c>
      <c r="D39" s="4" t="s">
        <v>28</v>
      </c>
      <c r="E39" s="4" t="s">
        <v>28</v>
      </c>
      <c r="F39" s="6" t="n">
        <v>582000</v>
      </c>
    </row>
    <row r="40" spans="1:6">
      <c r="A40" s="4" t="s">
        <v>151</v>
      </c>
      <c r="B40" s="6" t="n">
        <v>27148</v>
      </c>
    </row>
    <row r="41" spans="1:6">
      <c r="A41" s="4" t="s">
        <v>152</v>
      </c>
      <c r="B41" s="4" t="s">
        <v>28</v>
      </c>
      <c r="C41" s="6" t="n">
        <v>1870000</v>
      </c>
      <c r="D41" s="4" t="s">
        <v>28</v>
      </c>
      <c r="E41" s="4" t="s">
        <v>28</v>
      </c>
      <c r="F41" s="6" t="n">
        <v>1870000</v>
      </c>
    </row>
    <row r="42" spans="1:6">
      <c r="A42" s="4" t="s">
        <v>153</v>
      </c>
      <c r="B42" s="4" t="s">
        <v>28</v>
      </c>
      <c r="C42" s="6" t="n">
        <v>-20000</v>
      </c>
      <c r="D42" s="4" t="s">
        <v>28</v>
      </c>
      <c r="E42" s="4" t="s">
        <v>28</v>
      </c>
      <c r="F42" s="6" t="n">
        <v>-20000</v>
      </c>
    </row>
    <row r="43" spans="1:6">
      <c r="A43" s="4" t="s">
        <v>154</v>
      </c>
      <c r="B43" s="6" t="n">
        <v>-46666</v>
      </c>
    </row>
    <row r="44" spans="1:6">
      <c r="A44" s="4" t="s">
        <v>141</v>
      </c>
      <c r="B44" s="4" t="s">
        <v>28</v>
      </c>
      <c r="C44" s="4" t="s">
        <v>28</v>
      </c>
      <c r="D44" s="4" t="s">
        <v>28</v>
      </c>
      <c r="E44" s="6" t="n">
        <v>-12127000</v>
      </c>
      <c r="F44" s="6" t="n">
        <v>-12127000</v>
      </c>
    </row>
    <row r="45" spans="1:6">
      <c r="A45" s="4" t="s">
        <v>155</v>
      </c>
      <c r="B45" s="5" t="n">
        <v>1000</v>
      </c>
      <c r="C45" s="5" t="n">
        <v>35611000</v>
      </c>
      <c r="D45" s="4" t="s">
        <v>28</v>
      </c>
      <c r="E45" s="5" t="n">
        <v>-40667000</v>
      </c>
      <c r="F45" s="5" t="n">
        <v>-5055000</v>
      </c>
    </row>
    <row r="46" spans="1:6">
      <c r="A46" s="4" t="s">
        <v>156</v>
      </c>
      <c r="B46" s="6" t="n">
        <v>1205549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80"/>
    <col customWidth="1" max="6" min="6" width="28"/>
  </cols>
  <sheetData>
    <row r="1" spans="1:6">
      <c r="A1" s="1" t="s">
        <v>967</v>
      </c>
      <c r="B1" s="2" t="s">
        <v>968</v>
      </c>
      <c r="C1" s="2" t="s">
        <v>969</v>
      </c>
      <c r="D1" s="2" t="s">
        <v>970</v>
      </c>
      <c r="E1" s="2" t="s">
        <v>971</v>
      </c>
      <c r="F1" s="2" t="s">
        <v>972</v>
      </c>
    </row>
    <row r="2" spans="1:6">
      <c r="A2" s="4" t="s">
        <v>943</v>
      </c>
      <c r="E2" s="5" t="n">
        <v>62000</v>
      </c>
      <c r="F2" s="5" t="n">
        <v>52000</v>
      </c>
    </row>
    <row r="3" spans="1:6">
      <c r="A3" s="4" t="s">
        <v>973</v>
      </c>
    </row>
    <row r="4" spans="1:6">
      <c r="A4" s="4" t="s">
        <v>974</v>
      </c>
      <c r="B4" s="5" t="n">
        <v>25000000</v>
      </c>
    </row>
    <row r="5" spans="1:6">
      <c r="A5" s="4" t="s">
        <v>75</v>
      </c>
    </row>
    <row r="6" spans="1:6">
      <c r="A6" s="4" t="s">
        <v>943</v>
      </c>
      <c r="E6" s="5" t="n">
        <v>274000</v>
      </c>
      <c r="F6" s="5" t="n">
        <v>256000</v>
      </c>
    </row>
    <row r="7" spans="1:6">
      <c r="A7" s="4" t="s">
        <v>975</v>
      </c>
      <c r="E7" s="6" t="n">
        <v>2</v>
      </c>
      <c r="F7" s="6" t="n">
        <v>2</v>
      </c>
    </row>
    <row r="8" spans="1:6">
      <c r="A8" s="4" t="s">
        <v>976</v>
      </c>
    </row>
    <row r="9" spans="1:6">
      <c r="A9" s="4" t="s">
        <v>977</v>
      </c>
      <c r="B9" s="6" t="n">
        <v>25000000</v>
      </c>
    </row>
    <row r="10" spans="1:6">
      <c r="A10" s="4" t="s">
        <v>974</v>
      </c>
      <c r="B10" s="6" t="n">
        <v>15000000</v>
      </c>
    </row>
    <row r="11" spans="1:6">
      <c r="A11" s="4" t="s">
        <v>978</v>
      </c>
      <c r="B11" s="5" t="n">
        <v>10000000</v>
      </c>
    </row>
    <row r="12" spans="1:6">
      <c r="A12" s="4" t="s">
        <v>979</v>
      </c>
    </row>
    <row r="13" spans="1:6">
      <c r="A13" s="4" t="s">
        <v>980</v>
      </c>
      <c r="C13" s="5" t="n">
        <v>5000</v>
      </c>
    </row>
    <row r="14" spans="1:6">
      <c r="A14" s="4" t="s">
        <v>981</v>
      </c>
      <c r="C14" s="4" t="s">
        <v>386</v>
      </c>
    </row>
    <row r="15" spans="1:6">
      <c r="A15" s="4" t="s">
        <v>982</v>
      </c>
    </row>
    <row r="16" spans="1:6">
      <c r="A16" s="4" t="s">
        <v>980</v>
      </c>
      <c r="D16" s="5" t="n">
        <v>4000</v>
      </c>
    </row>
    <row r="17" spans="1:6">
      <c r="A17" s="4" t="s">
        <v>981</v>
      </c>
      <c r="D17" s="4" t="s">
        <v>463</v>
      </c>
    </row>
    <row r="18" spans="1:6">
      <c r="A18" s="4" t="s">
        <v>983</v>
      </c>
    </row>
    <row r="19" spans="1:6">
      <c r="A19" s="4" t="s">
        <v>984</v>
      </c>
      <c r="E19" s="6" t="n">
        <v>23000</v>
      </c>
    </row>
    <row r="20" spans="1:6">
      <c r="A20" s="4" t="s">
        <v>985</v>
      </c>
      <c r="E20" s="4" t="s">
        <v>386</v>
      </c>
    </row>
    <row r="21" spans="1:6">
      <c r="A21" s="4" t="s">
        <v>986</v>
      </c>
      <c r="E21" s="4" t="s">
        <v>987</v>
      </c>
    </row>
    <row r="22" spans="1:6">
      <c r="A22" s="4" t="s">
        <v>988</v>
      </c>
      <c r="E22" s="5" t="n">
        <v>24000</v>
      </c>
    </row>
    <row r="23" spans="1:6">
      <c r="A23" s="4" t="s">
        <v>989</v>
      </c>
      <c r="E23" s="4" t="s">
        <v>4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991</v>
      </c>
    </row>
    <row r="2" spans="1:2">
      <c r="A2" s="4" t="s">
        <v>992</v>
      </c>
      <c r="B2" s="5" t="n">
        <v>373000</v>
      </c>
    </row>
    <row r="3" spans="1:2">
      <c r="A3" s="4" t="s">
        <v>993</v>
      </c>
      <c r="B3" s="6" t="n">
        <v>348000</v>
      </c>
    </row>
    <row r="4" spans="1:2">
      <c r="A4" s="4" t="s">
        <v>994</v>
      </c>
      <c r="B4" s="6" t="n">
        <v>340000</v>
      </c>
    </row>
    <row r="5" spans="1:2">
      <c r="A5" s="4" t="s">
        <v>995</v>
      </c>
      <c r="B5" s="6" t="n">
        <v>304000</v>
      </c>
    </row>
    <row r="6" spans="1:2">
      <c r="A6" s="4" t="s">
        <v>996</v>
      </c>
      <c r="B6" s="6" t="n">
        <v>313000</v>
      </c>
    </row>
    <row r="7" spans="1:2">
      <c r="A7" s="4" t="s">
        <v>121</v>
      </c>
      <c r="B7" s="5" t="n">
        <v>1678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97</v>
      </c>
      <c r="B1" s="2" t="s">
        <v>1</v>
      </c>
    </row>
    <row r="2" spans="1:3">
      <c r="B2" s="2" t="s">
        <v>2</v>
      </c>
      <c r="C2" s="2" t="s">
        <v>23</v>
      </c>
    </row>
    <row r="3" spans="1:3">
      <c r="A3" s="4" t="s">
        <v>998</v>
      </c>
      <c r="B3" s="5" t="n">
        <v>62000</v>
      </c>
      <c r="C3" s="5" t="n">
        <v>52000</v>
      </c>
    </row>
    <row r="4" spans="1:3">
      <c r="A4" s="4" t="s">
        <v>999</v>
      </c>
      <c r="B4" s="6" t="n">
        <v>41000</v>
      </c>
      <c r="C4" s="6" t="n">
        <v>99000</v>
      </c>
    </row>
    <row r="5" spans="1:3">
      <c r="A5" s="4" t="s">
        <v>75</v>
      </c>
    </row>
    <row r="6" spans="1:3">
      <c r="A6" s="4" t="s">
        <v>998</v>
      </c>
      <c r="B6" s="6" t="n">
        <v>274000</v>
      </c>
      <c r="C6" s="6" t="n">
        <v>256000</v>
      </c>
    </row>
    <row r="7" spans="1:3">
      <c r="A7" s="4" t="s">
        <v>1000</v>
      </c>
      <c r="B7" s="4" t="s">
        <v>28</v>
      </c>
      <c r="C7" s="6" t="n">
        <v>46000</v>
      </c>
    </row>
    <row r="8" spans="1:3">
      <c r="A8" s="4" t="s">
        <v>1001</v>
      </c>
    </row>
    <row r="9" spans="1:3">
      <c r="A9" s="4" t="s">
        <v>999</v>
      </c>
      <c r="B9" s="5" t="n">
        <v>0</v>
      </c>
      <c r="C9" s="5" t="n">
        <v>21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002</v>
      </c>
      <c r="B1" s="2" t="s">
        <v>1003</v>
      </c>
      <c r="C1" s="2" t="s">
        <v>2</v>
      </c>
      <c r="D1" s="2" t="s">
        <v>23</v>
      </c>
    </row>
    <row r="2" spans="1:4">
      <c r="A2" s="4" t="s">
        <v>62</v>
      </c>
      <c r="C2" s="6" t="n">
        <v>200000000</v>
      </c>
      <c r="D2" s="6" t="n">
        <v>200000000</v>
      </c>
    </row>
    <row r="3" spans="1:4">
      <c r="A3" s="4" t="s">
        <v>61</v>
      </c>
      <c r="C3" s="7" t="n">
        <v>0.0001</v>
      </c>
      <c r="D3" s="7" t="n">
        <v>0.0001</v>
      </c>
    </row>
    <row r="4" spans="1:4">
      <c r="A4" s="4" t="s">
        <v>63</v>
      </c>
      <c r="C4" s="6" t="n">
        <v>12055491</v>
      </c>
      <c r="D4" s="6" t="n">
        <v>7941234</v>
      </c>
    </row>
    <row r="5" spans="1:4">
      <c r="A5" s="4" t="s">
        <v>64</v>
      </c>
      <c r="C5" s="6" t="n">
        <v>12055491</v>
      </c>
      <c r="D5" s="6" t="n">
        <v>7941234</v>
      </c>
    </row>
    <row r="6" spans="1:4">
      <c r="A6" s="4" t="s">
        <v>75</v>
      </c>
    </row>
    <row r="7" spans="1:4">
      <c r="A7" s="4" t="s">
        <v>62</v>
      </c>
      <c r="C7" s="6" t="n">
        <v>129000</v>
      </c>
      <c r="D7" s="6" t="n">
        <v>129000</v>
      </c>
    </row>
    <row r="8" spans="1:4">
      <c r="A8" s="4" t="s">
        <v>61</v>
      </c>
      <c r="C8" s="8" t="n">
        <v>0.001</v>
      </c>
      <c r="D8" s="8" t="n">
        <v>0.001</v>
      </c>
    </row>
    <row r="9" spans="1:4">
      <c r="A9" s="4" t="s">
        <v>63</v>
      </c>
      <c r="C9" s="6" t="n">
        <v>122000</v>
      </c>
      <c r="D9" s="6" t="n">
        <v>122000</v>
      </c>
    </row>
    <row r="10" spans="1:4">
      <c r="A10" s="4" t="s">
        <v>64</v>
      </c>
      <c r="C10" s="6" t="n">
        <v>122000</v>
      </c>
      <c r="D10" s="6" t="n">
        <v>122000</v>
      </c>
    </row>
    <row r="11" spans="1:4">
      <c r="A11" s="4" t="s">
        <v>1004</v>
      </c>
      <c r="B11" s="6" t="n">
        <v>6000</v>
      </c>
    </row>
    <row r="12" spans="1:4">
      <c r="A12" s="4" t="s">
        <v>1005</v>
      </c>
      <c r="B12" s="9" t="n">
        <v>74.17</v>
      </c>
    </row>
    <row r="13" spans="1:4">
      <c r="A13" s="4" t="s">
        <v>1006</v>
      </c>
      <c r="B13" s="5" t="n">
        <v>445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outlineLevelCol="0"/>
  <cols>
    <col customWidth="1" max="1" min="1" width="80"/>
    <col customWidth="1" max="2" min="2" width="60"/>
    <col customWidth="1" max="3" min="3" width="57"/>
    <col customWidth="1" max="4" min="4" width="14"/>
    <col customWidth="1" max="5" min="5" width="74"/>
    <col customWidth="1" max="6" min="6" width="80"/>
    <col customWidth="1" max="7" min="7" width="14"/>
    <col customWidth="1" max="8" min="8" width="80"/>
    <col customWidth="1" max="9" min="9" width="33"/>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s>
  <sheetData>
    <row r="1" spans="1:20">
      <c r="A1" s="1" t="s">
        <v>1007</v>
      </c>
      <c r="B1" s="2" t="s">
        <v>1008</v>
      </c>
      <c r="C1" s="2" t="s">
        <v>1009</v>
      </c>
      <c r="D1" s="2" t="s">
        <v>1010</v>
      </c>
      <c r="E1" s="2" t="s">
        <v>1011</v>
      </c>
      <c r="F1" s="2" t="s">
        <v>1012</v>
      </c>
      <c r="G1" s="2" t="s">
        <v>1013</v>
      </c>
      <c r="H1" s="2" t="s">
        <v>1014</v>
      </c>
      <c r="I1" s="2" t="s">
        <v>1014</v>
      </c>
      <c r="J1" s="2" t="s">
        <v>1015</v>
      </c>
      <c r="K1" s="2" t="s">
        <v>1016</v>
      </c>
      <c r="L1" s="2" t="s">
        <v>1017</v>
      </c>
      <c r="M1" s="2" t="s">
        <v>692</v>
      </c>
      <c r="N1" s="2" t="s">
        <v>746</v>
      </c>
      <c r="O1" s="2" t="s">
        <v>750</v>
      </c>
      <c r="P1" s="2" t="s">
        <v>2</v>
      </c>
      <c r="Q1" s="2" t="s">
        <v>23</v>
      </c>
      <c r="R1" s="2" t="s">
        <v>1018</v>
      </c>
      <c r="S1" s="2" t="s">
        <v>536</v>
      </c>
      <c r="T1" s="2" t="s">
        <v>537</v>
      </c>
    </row>
    <row r="2" spans="1:20">
      <c r="A2" s="4" t="s">
        <v>779</v>
      </c>
      <c r="P2" s="6" t="n">
        <v>1400418</v>
      </c>
      <c r="Q2" s="6" t="n">
        <v>880667</v>
      </c>
    </row>
    <row r="3" spans="1:20">
      <c r="A3" s="4" t="s">
        <v>780</v>
      </c>
      <c r="P3" s="9" t="n">
        <v>6.75</v>
      </c>
      <c r="Q3" s="9" t="n">
        <v>2.55</v>
      </c>
    </row>
    <row r="4" spans="1:20">
      <c r="A4" s="4" t="s">
        <v>1019</v>
      </c>
      <c r="P4" s="5" t="n">
        <v>1545000</v>
      </c>
      <c r="Q4" s="5" t="n">
        <v>2088000</v>
      </c>
    </row>
    <row r="5" spans="1:20">
      <c r="A5" s="4" t="s">
        <v>1020</v>
      </c>
      <c r="M5" s="9" t="n">
        <v>1.08</v>
      </c>
      <c r="S5" s="9" t="n">
        <v>1.2</v>
      </c>
      <c r="T5" s="5" t="n">
        <v>6</v>
      </c>
    </row>
    <row r="6" spans="1:20">
      <c r="A6" s="4" t="s">
        <v>694</v>
      </c>
      <c r="M6" s="6" t="n">
        <v>25000</v>
      </c>
      <c r="Q6" s="6" t="n">
        <v>745476</v>
      </c>
    </row>
    <row r="7" spans="1:20">
      <c r="A7" s="4" t="s">
        <v>828</v>
      </c>
      <c r="M7" s="5" t="n">
        <v>45000</v>
      </c>
      <c r="P7" s="6" t="n">
        <v>22000</v>
      </c>
      <c r="Q7" s="4" t="s">
        <v>28</v>
      </c>
    </row>
    <row r="8" spans="1:20">
      <c r="A8" s="4" t="s">
        <v>695</v>
      </c>
      <c r="P8" s="6" t="n">
        <v>2979000</v>
      </c>
      <c r="Q8" s="6" t="n">
        <v>796000</v>
      </c>
    </row>
    <row r="9" spans="1:20">
      <c r="A9" s="4" t="s">
        <v>1021</v>
      </c>
      <c r="P9" s="5" t="n">
        <v>62000</v>
      </c>
      <c r="Q9" s="5" t="n">
        <v>52000</v>
      </c>
    </row>
    <row r="10" spans="1:20">
      <c r="A10" s="4" t="s">
        <v>773</v>
      </c>
    </row>
    <row r="11" spans="1:20">
      <c r="A11" s="4" t="s">
        <v>1020</v>
      </c>
      <c r="Q11" s="9" t="n">
        <v>2.25</v>
      </c>
    </row>
    <row r="12" spans="1:20">
      <c r="A12" s="4" t="s">
        <v>694</v>
      </c>
      <c r="N12" s="6" t="n">
        <v>96667</v>
      </c>
      <c r="O12" s="6" t="n">
        <v>3333</v>
      </c>
    </row>
    <row r="13" spans="1:20">
      <c r="A13" s="4" t="s">
        <v>695</v>
      </c>
      <c r="N13" s="5" t="n">
        <v>595000</v>
      </c>
      <c r="O13" s="5" t="n">
        <v>13000</v>
      </c>
    </row>
    <row r="14" spans="1:20">
      <c r="A14" s="4" t="s">
        <v>1022</v>
      </c>
    </row>
    <row r="15" spans="1:20">
      <c r="A15" s="4" t="s">
        <v>1023</v>
      </c>
      <c r="H15" s="9" t="n">
        <v>7.65</v>
      </c>
      <c r="I15" s="9" t="n">
        <v>7.65</v>
      </c>
    </row>
    <row r="16" spans="1:20">
      <c r="A16" s="4" t="s">
        <v>1024</v>
      </c>
      <c r="R16" s="6" t="n">
        <v>161969</v>
      </c>
    </row>
    <row r="17" spans="1:20">
      <c r="A17" s="4" t="s">
        <v>1025</v>
      </c>
      <c r="R17" s="6" t="n">
        <v>148714</v>
      </c>
    </row>
    <row r="18" spans="1:20">
      <c r="A18" s="4" t="s">
        <v>1020</v>
      </c>
      <c r="R18" s="9" t="n">
        <v>1.05</v>
      </c>
    </row>
    <row r="19" spans="1:20">
      <c r="A19" s="4" t="s">
        <v>694</v>
      </c>
      <c r="H19" s="6" t="n">
        <v>139035</v>
      </c>
      <c r="I19" s="6" t="n">
        <v>139035</v>
      </c>
    </row>
    <row r="20" spans="1:20">
      <c r="A20" s="4" t="s">
        <v>1026</v>
      </c>
      <c r="H20" s="4" t="s">
        <v>1027</v>
      </c>
    </row>
    <row r="21" spans="1:20">
      <c r="A21" s="4" t="s">
        <v>695</v>
      </c>
      <c r="I21" s="5" t="n">
        <v>639000</v>
      </c>
    </row>
    <row r="22" spans="1:20">
      <c r="A22" s="4" t="s">
        <v>1028</v>
      </c>
    </row>
    <row r="23" spans="1:20">
      <c r="A23" s="4" t="s">
        <v>1029</v>
      </c>
      <c r="B23" s="5" t="n">
        <v>300000</v>
      </c>
    </row>
    <row r="24" spans="1:20">
      <c r="A24" s="4" t="s">
        <v>1030</v>
      </c>
      <c r="B24" s="5" t="n">
        <v>10000</v>
      </c>
    </row>
    <row r="25" spans="1:20">
      <c r="A25" s="4" t="s">
        <v>645</v>
      </c>
      <c r="B25" s="4" t="s">
        <v>1031</v>
      </c>
    </row>
    <row r="26" spans="1:20">
      <c r="A26" s="4" t="s">
        <v>542</v>
      </c>
      <c r="B26" s="4" t="s">
        <v>390</v>
      </c>
    </row>
    <row r="27" spans="1:20">
      <c r="A27" s="4" t="s">
        <v>1032</v>
      </c>
    </row>
    <row r="28" spans="1:20">
      <c r="A28" s="4" t="s">
        <v>779</v>
      </c>
      <c r="E28" s="6" t="n">
        <v>66666</v>
      </c>
    </row>
    <row r="29" spans="1:20">
      <c r="A29" s="4" t="s">
        <v>780</v>
      </c>
      <c r="E29" s="9" t="n">
        <v>8.050000000000001</v>
      </c>
    </row>
    <row r="30" spans="1:20">
      <c r="A30" s="4" t="s">
        <v>784</v>
      </c>
      <c r="E30" s="4" t="s">
        <v>386</v>
      </c>
    </row>
    <row r="31" spans="1:20">
      <c r="A31" s="4" t="s">
        <v>1033</v>
      </c>
      <c r="E31" s="4" t="s">
        <v>1034</v>
      </c>
    </row>
    <row r="32" spans="1:20">
      <c r="A32" s="4" t="s">
        <v>787</v>
      </c>
      <c r="E32" s="5" t="n">
        <v>521000</v>
      </c>
    </row>
    <row r="33" spans="1:20">
      <c r="A33" s="4" t="s">
        <v>1035</v>
      </c>
    </row>
    <row r="34" spans="1:20">
      <c r="A34" s="4" t="s">
        <v>779</v>
      </c>
      <c r="C34" s="6" t="n">
        <v>9000</v>
      </c>
    </row>
    <row r="35" spans="1:20">
      <c r="A35" s="4" t="s">
        <v>780</v>
      </c>
      <c r="C35" s="9" t="n">
        <v>8.1</v>
      </c>
    </row>
    <row r="36" spans="1:20">
      <c r="A36" s="4" t="s">
        <v>784</v>
      </c>
      <c r="C36" s="4" t="s">
        <v>386</v>
      </c>
    </row>
    <row r="37" spans="1:20">
      <c r="A37" s="4" t="s">
        <v>1033</v>
      </c>
      <c r="C37" s="4" t="s">
        <v>1036</v>
      </c>
    </row>
    <row r="38" spans="1:20">
      <c r="A38" s="4" t="s">
        <v>787</v>
      </c>
      <c r="C38" s="5" t="n">
        <v>69000</v>
      </c>
    </row>
    <row r="39" spans="1:20">
      <c r="A39" s="4" t="s">
        <v>1037</v>
      </c>
    </row>
    <row r="40" spans="1:20">
      <c r="A40" s="4" t="s">
        <v>694</v>
      </c>
      <c r="I40" s="6" t="n">
        <v>16667</v>
      </c>
    </row>
    <row r="41" spans="1:20">
      <c r="A41" s="4" t="s">
        <v>1029</v>
      </c>
      <c r="H41" s="5" t="n">
        <v>500000</v>
      </c>
      <c r="I41" s="5" t="n">
        <v>500000</v>
      </c>
    </row>
    <row r="42" spans="1:20">
      <c r="A42" s="4" t="s">
        <v>1038</v>
      </c>
      <c r="I42" s="6" t="n">
        <v>432000</v>
      </c>
    </row>
    <row r="43" spans="1:20">
      <c r="A43" s="4" t="s">
        <v>1039</v>
      </c>
      <c r="H43" s="5" t="n">
        <v>25000</v>
      </c>
      <c r="I43" s="6" t="n">
        <v>25000</v>
      </c>
    </row>
    <row r="44" spans="1:20">
      <c r="A44" s="4" t="s">
        <v>1030</v>
      </c>
      <c r="I44" s="6" t="n">
        <v>43000</v>
      </c>
    </row>
    <row r="45" spans="1:20">
      <c r="A45" s="4" t="s">
        <v>695</v>
      </c>
      <c r="I45" s="6" t="n">
        <v>128000</v>
      </c>
    </row>
    <row r="46" spans="1:20">
      <c r="A46" s="4" t="s">
        <v>1040</v>
      </c>
      <c r="I46" s="5" t="n">
        <v>25000</v>
      </c>
    </row>
    <row r="47" spans="1:20">
      <c r="A47" s="4" t="s">
        <v>1041</v>
      </c>
      <c r="I47" s="6" t="n">
        <v>8606</v>
      </c>
    </row>
    <row r="48" spans="1:20">
      <c r="A48" s="4" t="s">
        <v>645</v>
      </c>
      <c r="I48" s="4" t="s">
        <v>1042</v>
      </c>
    </row>
    <row r="49" spans="1:20">
      <c r="A49" s="4" t="s">
        <v>1043</v>
      </c>
    </row>
    <row r="50" spans="1:20">
      <c r="A50" s="4" t="s">
        <v>1044</v>
      </c>
      <c r="G50" s="6" t="n">
        <v>13333</v>
      </c>
    </row>
    <row r="51" spans="1:20">
      <c r="A51" s="4" t="s">
        <v>1019</v>
      </c>
      <c r="G51" s="5" t="n">
        <v>102000</v>
      </c>
    </row>
    <row r="52" spans="1:20">
      <c r="A52" s="4" t="s">
        <v>1023</v>
      </c>
      <c r="G52" s="9" t="n">
        <v>7.65</v>
      </c>
    </row>
    <row r="53" spans="1:20">
      <c r="A53" s="4" t="s">
        <v>1045</v>
      </c>
    </row>
    <row r="54" spans="1:20">
      <c r="A54" s="4" t="s">
        <v>784</v>
      </c>
      <c r="J54" s="4" t="s">
        <v>386</v>
      </c>
    </row>
    <row r="55" spans="1:20">
      <c r="A55" s="4" t="s">
        <v>785</v>
      </c>
      <c r="J55" s="4" t="s">
        <v>1046</v>
      </c>
    </row>
    <row r="56" spans="1:20">
      <c r="A56" s="4" t="s">
        <v>787</v>
      </c>
      <c r="J56" s="5" t="n">
        <v>13000</v>
      </c>
    </row>
    <row r="57" spans="1:20">
      <c r="A57" s="4" t="s">
        <v>1044</v>
      </c>
      <c r="J57" s="6" t="n">
        <v>1667</v>
      </c>
    </row>
    <row r="58" spans="1:20">
      <c r="A58" s="4" t="s">
        <v>1023</v>
      </c>
      <c r="J58" s="9" t="n">
        <v>7.8</v>
      </c>
    </row>
    <row r="59" spans="1:20">
      <c r="A59" s="4" t="s">
        <v>973</v>
      </c>
    </row>
    <row r="60" spans="1:20">
      <c r="A60" s="4" t="s">
        <v>1047</v>
      </c>
      <c r="L60" s="5" t="n">
        <v>25000000</v>
      </c>
    </row>
    <row r="61" spans="1:20">
      <c r="A61" s="4" t="s">
        <v>704</v>
      </c>
      <c r="L61" s="6" t="n">
        <v>15000000</v>
      </c>
    </row>
    <row r="62" spans="1:20">
      <c r="A62" s="4" t="s">
        <v>1048</v>
      </c>
      <c r="L62" s="5" t="n">
        <v>10000000</v>
      </c>
    </row>
    <row r="63" spans="1:20">
      <c r="A63" s="4" t="s">
        <v>1049</v>
      </c>
    </row>
    <row r="64" spans="1:20">
      <c r="A64" s="4" t="s">
        <v>779</v>
      </c>
      <c r="K64" s="6" t="n">
        <v>16667</v>
      </c>
    </row>
    <row r="65" spans="1:20">
      <c r="A65" s="4" t="s">
        <v>780</v>
      </c>
      <c r="K65" s="9" t="n">
        <v>4.35</v>
      </c>
    </row>
    <row r="66" spans="1:20">
      <c r="A66" s="4" t="s">
        <v>784</v>
      </c>
      <c r="K66" s="4" t="s">
        <v>386</v>
      </c>
    </row>
    <row r="67" spans="1:20">
      <c r="A67" s="4" t="s">
        <v>1033</v>
      </c>
      <c r="K67" s="4" t="s">
        <v>1050</v>
      </c>
    </row>
    <row r="68" spans="1:20">
      <c r="A68" s="4" t="s">
        <v>1051</v>
      </c>
      <c r="K68" s="4" t="s">
        <v>439</v>
      </c>
    </row>
    <row r="69" spans="1:20">
      <c r="A69" s="4" t="s">
        <v>785</v>
      </c>
      <c r="K69" s="4" t="s">
        <v>1052</v>
      </c>
    </row>
    <row r="70" spans="1:20">
      <c r="A70" s="4" t="s">
        <v>787</v>
      </c>
      <c r="K70" s="5" t="n">
        <v>70000</v>
      </c>
    </row>
    <row r="71" spans="1:20">
      <c r="A71" s="4" t="s">
        <v>1053</v>
      </c>
    </row>
    <row r="72" spans="1:20">
      <c r="A72" s="4" t="s">
        <v>779</v>
      </c>
      <c r="F72" s="6" t="n">
        <v>66666</v>
      </c>
    </row>
    <row r="73" spans="1:20">
      <c r="A73" s="4" t="s">
        <v>780</v>
      </c>
      <c r="F73" s="9" t="n">
        <v>7.5</v>
      </c>
    </row>
    <row r="74" spans="1:20">
      <c r="A74" s="4" t="s">
        <v>784</v>
      </c>
      <c r="F74" s="4" t="s">
        <v>386</v>
      </c>
    </row>
    <row r="75" spans="1:20">
      <c r="A75" s="4" t="s">
        <v>1033</v>
      </c>
      <c r="F75" s="4" t="s">
        <v>1054</v>
      </c>
    </row>
    <row r="76" spans="1:20">
      <c r="A76" s="4" t="s">
        <v>787</v>
      </c>
      <c r="F76" s="5" t="n">
        <v>482000</v>
      </c>
    </row>
    <row r="77" spans="1:20">
      <c r="A77" s="4" t="s">
        <v>1055</v>
      </c>
    </row>
    <row r="78" spans="1:20">
      <c r="A78" s="4" t="s">
        <v>1056</v>
      </c>
      <c r="D78" s="4" t="s">
        <v>1057</v>
      </c>
    </row>
    <row r="79" spans="1:20">
      <c r="A79" s="4" t="s">
        <v>1021</v>
      </c>
      <c r="D79" s="5" t="n">
        <v>24000</v>
      </c>
    </row>
    <row r="80" spans="1:20">
      <c r="A80" s="4" t="s">
        <v>1058</v>
      </c>
    </row>
    <row r="81" spans="1:20">
      <c r="A81" s="4" t="s">
        <v>1021</v>
      </c>
      <c r="D81" s="5" t="n">
        <v>12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5"/>
  </cols>
  <sheetData>
    <row r="1" spans="1:2">
      <c r="A1" s="1" t="s">
        <v>1059</v>
      </c>
      <c r="B1" s="2" t="s">
        <v>1010</v>
      </c>
    </row>
    <row r="2" spans="1:2">
      <c r="A2" s="4" t="s">
        <v>1022</v>
      </c>
    </row>
    <row r="3" spans="1:2">
      <c r="A3" s="4" t="s">
        <v>1060</v>
      </c>
      <c r="B3" s="4" t="s">
        <v>10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9:54:05Z</dcterms:created>
  <dcterms:modified xmlns:dcterms="http://purl.org/dc/terms/" xmlns:xsi="http://www.w3.org/2001/XMLSchema-instance" xsi:type="dcterms:W3CDTF">2019-04-01T19:54:05Z</dcterms:modified>
</cp:coreProperties>
</file>